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Notes Receivables - Bank Accept" sheetId="9" state="visible" r:id="rId9"/>
    <sheet xmlns:r="http://schemas.openxmlformats.org/officeDocument/2006/relationships" name="Investment in Sales-Type Leases" sheetId="10" state="visible" r:id="rId10"/>
    <sheet xmlns:r="http://schemas.openxmlformats.org/officeDocument/2006/relationships" name="Prepaid Expenses" sheetId="11" state="visible" r:id="rId11"/>
    <sheet xmlns:r="http://schemas.openxmlformats.org/officeDocument/2006/relationships" name="Other Receivables" sheetId="12" state="visible" r:id="rId12"/>
    <sheet xmlns:r="http://schemas.openxmlformats.org/officeDocument/2006/relationships" name="Long Term Investment" sheetId="13" state="visible" r:id="rId13"/>
    <sheet xmlns:r="http://schemas.openxmlformats.org/officeDocument/2006/relationships" name="Construction in Progress and Pr" sheetId="14" state="visible" r:id="rId14"/>
    <sheet xmlns:r="http://schemas.openxmlformats.org/officeDocument/2006/relationships" name="Taxes Payable" sheetId="15" state="visible" r:id="rId15"/>
    <sheet xmlns:r="http://schemas.openxmlformats.org/officeDocument/2006/relationships" name="Accrued Liabilities and Other P" sheetId="16" state="visible" r:id="rId16"/>
    <sheet xmlns:r="http://schemas.openxmlformats.org/officeDocument/2006/relationships" name="Deferred Tax Liability, Net" sheetId="17" state="visible" r:id="rId17"/>
    <sheet xmlns:r="http://schemas.openxmlformats.org/officeDocument/2006/relationships" name="Loans Payable" sheetId="18" state="visible" r:id="rId18"/>
    <sheet xmlns:r="http://schemas.openxmlformats.org/officeDocument/2006/relationships" name="Refundable Deposits from Custom" sheetId="19" state="visible" r:id="rId19"/>
    <sheet xmlns:r="http://schemas.openxmlformats.org/officeDocument/2006/relationships" name="Related Party Transactions" sheetId="20" state="visible" r:id="rId20"/>
    <sheet xmlns:r="http://schemas.openxmlformats.org/officeDocument/2006/relationships" name="Note Payables, Net" sheetId="21" state="visible" r:id="rId21"/>
    <sheet xmlns:r="http://schemas.openxmlformats.org/officeDocument/2006/relationships" name="Shares Issued for Equity Financ" sheetId="22" state="visible" r:id="rId22"/>
    <sheet xmlns:r="http://schemas.openxmlformats.org/officeDocument/2006/relationships" name="Noncontrolling Interest" sheetId="23" state="visible" r:id="rId23"/>
    <sheet xmlns:r="http://schemas.openxmlformats.org/officeDocument/2006/relationships" name="Income Tax" sheetId="24" state="visible" r:id="rId24"/>
    <sheet xmlns:r="http://schemas.openxmlformats.org/officeDocument/2006/relationships" name="Stock-Based Compensation Plan" sheetId="25" state="visible" r:id="rId25"/>
    <sheet xmlns:r="http://schemas.openxmlformats.org/officeDocument/2006/relationships" name="Statutory Reserves" sheetId="26" state="visible" r:id="rId26"/>
    <sheet xmlns:r="http://schemas.openxmlformats.org/officeDocument/2006/relationships" name="Contingencies" sheetId="27" state="visible" r:id="rId27"/>
    <sheet xmlns:r="http://schemas.openxmlformats.org/officeDocument/2006/relationships" name="Commitment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 in Sales-Type Leas_2" sheetId="32" state="visible" r:id="rId32"/>
    <sheet xmlns:r="http://schemas.openxmlformats.org/officeDocument/2006/relationships" name="Construction in Progress and _2" sheetId="33" state="visible" r:id="rId33"/>
    <sheet xmlns:r="http://schemas.openxmlformats.org/officeDocument/2006/relationships" name="Taxes Payable (Tables)" sheetId="34" state="visible" r:id="rId34"/>
    <sheet xmlns:r="http://schemas.openxmlformats.org/officeDocument/2006/relationships" name="Accrued Liabilities and Other_2" sheetId="35" state="visible" r:id="rId35"/>
    <sheet xmlns:r="http://schemas.openxmlformats.org/officeDocument/2006/relationships" name="Deferred Tax Liability, Net (Ta" sheetId="36" state="visible" r:id="rId36"/>
    <sheet xmlns:r="http://schemas.openxmlformats.org/officeDocument/2006/relationships" name="Loans Payable (Tables)" sheetId="37" state="visible" r:id="rId37"/>
    <sheet xmlns:r="http://schemas.openxmlformats.org/officeDocument/2006/relationships" name="Shares Issued for Equity Fina_2" sheetId="38" state="visible" r:id="rId38"/>
    <sheet xmlns:r="http://schemas.openxmlformats.org/officeDocument/2006/relationships" name="Income Tax (Tables)" sheetId="39" state="visible" r:id="rId39"/>
    <sheet xmlns:r="http://schemas.openxmlformats.org/officeDocument/2006/relationships" name="Stock-Based Compensation Plan (" sheetId="40" state="visible" r:id="rId40"/>
    <sheet xmlns:r="http://schemas.openxmlformats.org/officeDocument/2006/relationships" name="Statutory Reserves (Tables)" sheetId="41" state="visible" r:id="rId41"/>
    <sheet xmlns:r="http://schemas.openxmlformats.org/officeDocument/2006/relationships" name="Commitments (Tables)" sheetId="42" state="visible" r:id="rId42"/>
    <sheet xmlns:r="http://schemas.openxmlformats.org/officeDocument/2006/relationships" name="Organization and Description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Notes Receivables - Bank Acce_2" sheetId="47" state="visible" r:id="rId47"/>
    <sheet xmlns:r="http://schemas.openxmlformats.org/officeDocument/2006/relationships" name="Investment in Sales-Type Leas_3" sheetId="48" state="visible" r:id="rId48"/>
    <sheet xmlns:r="http://schemas.openxmlformats.org/officeDocument/2006/relationships" name="Investment in Sales-Type Leas_4" sheetId="49" state="visible" r:id="rId49"/>
    <sheet xmlns:r="http://schemas.openxmlformats.org/officeDocument/2006/relationships" name="Investment in Sales-Type Leas_5" sheetId="50" state="visible" r:id="rId50"/>
    <sheet xmlns:r="http://schemas.openxmlformats.org/officeDocument/2006/relationships" name="Prepaid Expenses (Details)" sheetId="51" state="visible" r:id="rId51"/>
    <sheet xmlns:r="http://schemas.openxmlformats.org/officeDocument/2006/relationships" name="Other Receivables (Details)" sheetId="52" state="visible" r:id="rId52"/>
    <sheet xmlns:r="http://schemas.openxmlformats.org/officeDocument/2006/relationships" name="Long Term Investment (Details)" sheetId="53" state="visible" r:id="rId53"/>
    <sheet xmlns:r="http://schemas.openxmlformats.org/officeDocument/2006/relationships" name="Construction in Progress and _3" sheetId="54" state="visible" r:id="rId54"/>
    <sheet xmlns:r="http://schemas.openxmlformats.org/officeDocument/2006/relationships" name="Construction in Progress and _4" sheetId="55" state="visible" r:id="rId55"/>
    <sheet xmlns:r="http://schemas.openxmlformats.org/officeDocument/2006/relationships" name="Taxes Payable (Details)" sheetId="56" state="visible" r:id="rId56"/>
    <sheet xmlns:r="http://schemas.openxmlformats.org/officeDocument/2006/relationships" name="Taxes Payable (Details Textual)" sheetId="57" state="visible" r:id="rId57"/>
    <sheet xmlns:r="http://schemas.openxmlformats.org/officeDocument/2006/relationships" name="Accrued Liabilities and Other_3" sheetId="58" state="visible" r:id="rId58"/>
    <sheet xmlns:r="http://schemas.openxmlformats.org/officeDocument/2006/relationships" name="Deferred Tax Liability, Net (De" sheetId="59" state="visible" r:id="rId59"/>
    <sheet xmlns:r="http://schemas.openxmlformats.org/officeDocument/2006/relationships" name="Loans Payable (Details)" sheetId="60" state="visible" r:id="rId60"/>
    <sheet xmlns:r="http://schemas.openxmlformats.org/officeDocument/2006/relationships" name="Loans Payable (Details Textual)" sheetId="61" state="visible" r:id="rId61"/>
    <sheet xmlns:r="http://schemas.openxmlformats.org/officeDocument/2006/relationships" name="Refundable Deposits from Cust_2" sheetId="62" state="visible" r:id="rId62"/>
    <sheet xmlns:r="http://schemas.openxmlformats.org/officeDocument/2006/relationships" name="Related Party Transactions (Det" sheetId="63" state="visible" r:id="rId63"/>
    <sheet xmlns:r="http://schemas.openxmlformats.org/officeDocument/2006/relationships" name="Note Payables, Net (Details)" sheetId="64" state="visible" r:id="rId64"/>
    <sheet xmlns:r="http://schemas.openxmlformats.org/officeDocument/2006/relationships" name="Shares Issued for Equity Fina_3" sheetId="65" state="visible" r:id="rId65"/>
    <sheet xmlns:r="http://schemas.openxmlformats.org/officeDocument/2006/relationships" name="Shares Issued for Equity Fina_4" sheetId="66" state="visible" r:id="rId66"/>
    <sheet xmlns:r="http://schemas.openxmlformats.org/officeDocument/2006/relationships" name="Noncontrolling Interest (Detail" sheetId="67" state="visible" r:id="rId67"/>
    <sheet xmlns:r="http://schemas.openxmlformats.org/officeDocument/2006/relationships" name="Income Tax (Details)" sheetId="68" state="visible" r:id="rId68"/>
    <sheet xmlns:r="http://schemas.openxmlformats.org/officeDocument/2006/relationships" name="Income Tax (Details 1)" sheetId="69" state="visible" r:id="rId69"/>
    <sheet xmlns:r="http://schemas.openxmlformats.org/officeDocument/2006/relationships" name="Income Tax (Details Textual)" sheetId="70" state="visible" r:id="rId70"/>
    <sheet xmlns:r="http://schemas.openxmlformats.org/officeDocument/2006/relationships" name="Stock-Based Compensation Plan_2" sheetId="71" state="visible" r:id="rId71"/>
    <sheet xmlns:r="http://schemas.openxmlformats.org/officeDocument/2006/relationships" name="Stock-Based Compensation Plan_3" sheetId="72" state="visible" r:id="rId72"/>
    <sheet xmlns:r="http://schemas.openxmlformats.org/officeDocument/2006/relationships" name="Statutory Reserves (Details)" sheetId="73" state="visible" r:id="rId73"/>
    <sheet xmlns:r="http://schemas.openxmlformats.org/officeDocument/2006/relationships" name="Statutory Reserves (Details Tex" sheetId="74" state="visible" r:id="rId74"/>
    <sheet xmlns:r="http://schemas.openxmlformats.org/officeDocument/2006/relationships" name="Commitments (Details)" sheetId="75" state="visible" r:id="rId75"/>
    <sheet xmlns:r="http://schemas.openxmlformats.org/officeDocument/2006/relationships" name="Commitments (Details Textual)"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974">
  <si>
    <t>Document and Entity Information - shares</t>
  </si>
  <si>
    <t>3 Months Ended</t>
  </si>
  <si>
    <t>Mar. 31, 2019</t>
  </si>
  <si>
    <t>May 16, 2019</t>
  </si>
  <si>
    <t>Document and Entity Information [Abstract]</t>
  </si>
  <si>
    <t>Entity Registrant Name</t>
  </si>
  <si>
    <t>CHINA RECYCLING ENERGY CORP</t>
  </si>
  <si>
    <t>Entity Central Index Key</t>
  </si>
  <si>
    <t>0000721693</t>
  </si>
  <si>
    <t>Trading Symbol</t>
  </si>
  <si>
    <t>CREG</t>
  </si>
  <si>
    <t>Amendment Flag</t>
  </si>
  <si>
    <t>false</t>
  </si>
  <si>
    <t>Current Fiscal Year End Date</t>
  </si>
  <si>
    <t>--12-31</t>
  </si>
  <si>
    <t>Document Type</t>
  </si>
  <si>
    <t>10-Q</t>
  </si>
  <si>
    <t>Document Period End Date</t>
  </si>
  <si>
    <t>Mar. 31,
		2019</t>
  </si>
  <si>
    <t>Document Fiscal Year Focus</t>
  </si>
  <si>
    <t>2019</t>
  </si>
  <si>
    <t>Document Fiscal Period Focus</t>
  </si>
  <si>
    <t>Q1</t>
  </si>
  <si>
    <t>Entity Filer Category</t>
  </si>
  <si>
    <t>Non-accelerated Filer</t>
  </si>
  <si>
    <t>Entity Small Business</t>
  </si>
  <si>
    <t>true</t>
  </si>
  <si>
    <t>Entity Emerging Growth Company</t>
  </si>
  <si>
    <t>Entity Ex Transition Period</t>
  </si>
  <si>
    <t>Entity Common Stock, Shares Outstanding</t>
  </si>
  <si>
    <t>Consolidated Balance Sheets - USD ($)</t>
  </si>
  <si>
    <t>Dec. 31, 2018</t>
  </si>
  <si>
    <t>CURRENT ASSETS</t>
  </si>
  <si>
    <t>Cash and equivalents</t>
  </si>
  <si>
    <t>Accounts receivable, net</t>
  </si>
  <si>
    <t>Interest receivable on sales type leases</t>
  </si>
  <si>
    <t>Prepaid expenses</t>
  </si>
  <si>
    <t>Other receivables</t>
  </si>
  <si>
    <t>Total current assets</t>
  </si>
  <si>
    <t>NON-CURRENT ASSETS</t>
  </si>
  <si>
    <t>Investment in sales-type leases, net</t>
  </si>
  <si>
    <t>Long term investment</t>
  </si>
  <si>
    <t xml:space="preserve"> </t>
  </si>
  <si>
    <t>Long term deposit</t>
  </si>
  <si>
    <t>Property and equipment, net</t>
  </si>
  <si>
    <t>Construction in progress</t>
  </si>
  <si>
    <t>Total non-current assets</t>
  </si>
  <si>
    <t>TOTAL ASSETS</t>
  </si>
  <si>
    <t>CURRENT LIABILITIES</t>
  </si>
  <si>
    <t>Accounts payable</t>
  </si>
  <si>
    <t>Taxes payable</t>
  </si>
  <si>
    <t>Accrued liabilities and other payables</t>
  </si>
  <si>
    <t>Due to related parties</t>
  </si>
  <si>
    <t>Interest payable on entrusted loans</t>
  </si>
  <si>
    <t>Current portion of entrusted loan payable</t>
  </si>
  <si>
    <t>Total current liabilities</t>
  </si>
  <si>
    <t>NONCURRENT LIABILITIES</t>
  </si>
  <si>
    <t>Convertible note payable, net of unamortized OID and debt issuing costs</t>
  </si>
  <si>
    <t>Accrued interest on notes</t>
  </si>
  <si>
    <t>Income tax payable</t>
  </si>
  <si>
    <t>Deferred tax liability, net</t>
  </si>
  <si>
    <t>Notes payable, net of unamortized OID</t>
  </si>
  <si>
    <t>Long term payable</t>
  </si>
  <si>
    <t>Refundable deposit from customers for systems leasing</t>
  </si>
  <si>
    <t>Total noncurrent liabilities</t>
  </si>
  <si>
    <t>Total liabilities</t>
  </si>
  <si>
    <t>CONTINGENCIES AND COMMITMENTS</t>
  </si>
  <si>
    <t>STOCKHOLDERS' EQUITY</t>
  </si>
  <si>
    <t>Common stock, $0.001 par value; 20,000,000 shares authorized, 13,747,226 shares and 10,295,280 shares issued and outstanding as of March 31, 2019 and December 31, 2018 , respectively</t>
  </si>
  <si>
    <t>Additional paid in capital</t>
  </si>
  <si>
    <t>Statutory reserve</t>
  </si>
  <si>
    <t>Accumulated other comprehensive loss</t>
  </si>
  <si>
    <t>Accumulated deficit</t>
  </si>
  <si>
    <t>Total Company stockholders' equity</t>
  </si>
  <si>
    <t>Noncontrolling interest</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and Comprehensive Income (Loss) (Unaudited) - USD ($)</t>
  </si>
  <si>
    <t>Mar. 31, 2018</t>
  </si>
  <si>
    <t>Revenue</t>
  </si>
  <si>
    <t>Contingent rental income</t>
  </si>
  <si>
    <t>Interest income on sales-type leases</t>
  </si>
  <si>
    <t>Total operating income</t>
  </si>
  <si>
    <t>Operating expenses</t>
  </si>
  <si>
    <t>Bad debt expense</t>
  </si>
  <si>
    <t>General and administrative</t>
  </si>
  <si>
    <t>Total operating expenses</t>
  </si>
  <si>
    <t>Income (loss) from operations</t>
  </si>
  <si>
    <t>Non-operating income (expenses)</t>
  </si>
  <si>
    <t>Loss on note conversion</t>
  </si>
  <si>
    <t>Loss on disposal of systems</t>
  </si>
  <si>
    <t>Interest income</t>
  </si>
  <si>
    <t>Interest expense</t>
  </si>
  <si>
    <t>Other income (expenses), net</t>
  </si>
  <si>
    <t>Total non-operating expenses, net</t>
  </si>
  <si>
    <t>Income (loss) before income tax</t>
  </si>
  <si>
    <t>Income tax expense (benefit)</t>
  </si>
  <si>
    <t>Loss before noncontrolling interest</t>
  </si>
  <si>
    <t>Less: loss attributable to noncontrolling interest</t>
  </si>
  <si>
    <t>Net loss attributable to China Recycling Energy Corporation</t>
  </si>
  <si>
    <t>Other comprehensive items</t>
  </si>
  <si>
    <t>Foreign currency translation gain attributable to China Recycling Energy Corporation</t>
  </si>
  <si>
    <t>Foreign currency translation loss attributable to noncontrolling interest</t>
  </si>
  <si>
    <t>Comprehensive income (loss) attributable to China Recycling Energy Corporation</t>
  </si>
  <si>
    <t>Comprehensive loss attributable to noncontrolling interest</t>
  </si>
  <si>
    <t>Basic weighted average shares outstanding</t>
  </si>
  <si>
    <t>Diluted weighted average shares outstanding</t>
  </si>
  <si>
    <t>Basic loss per share</t>
  </si>
  <si>
    <t>Diluted loss per share</t>
  </si>
  <si>
    <t>Consolidated Statements of Cash Flows (Unaudited) - USD ($)</t>
  </si>
  <si>
    <t>CASH FLOWS FROM OPERATING ACTIVITIES:</t>
  </si>
  <si>
    <t>Loss including noncontrolling interest</t>
  </si>
  <si>
    <t>Adjustments to reconcile loss including noncontrolling interest to net cash provided by (used in) operating activities:</t>
  </si>
  <si>
    <t>Depreciation</t>
  </si>
  <si>
    <t>Amortization of OID and debt issuing costs of convertible note</t>
  </si>
  <si>
    <t>Loss on disposal of 40% ownership of Fund Management Co</t>
  </si>
  <si>
    <t>Investment loss</t>
  </si>
  <si>
    <t>Loss on transfer of Chengli Boxing system</t>
  </si>
  <si>
    <t>Loss on transfer of Xuzhou Huayu system</t>
  </si>
  <si>
    <t>Loss on transfer of Shenqiu Phase I &amp; II systems</t>
  </si>
  <si>
    <t>Loss on disposal of fixed assets</t>
  </si>
  <si>
    <t>Changes in deferred tax</t>
  </si>
  <si>
    <t>Changes in assets and liabilities:</t>
  </si>
  <si>
    <t>Collection of principal on sales type leases</t>
  </si>
  <si>
    <t>Accounts receivables</t>
  </si>
  <si>
    <t>Notes receivable</t>
  </si>
  <si>
    <t>Interest payable on entrusted loan</t>
  </si>
  <si>
    <t>Refundable deposit for systems leasing</t>
  </si>
  <si>
    <t>Net cash provided by (used in) operating activities</t>
  </si>
  <si>
    <t>CASH FLOWS FROM INVESTING ACTIVITIES:</t>
  </si>
  <si>
    <t>Proceeds from disposal of property &amp; equipment</t>
  </si>
  <si>
    <t>Net cash provided by investing activities</t>
  </si>
  <si>
    <t>CASH FLOWS FROM FINANCING ACTIVITIES:</t>
  </si>
  <si>
    <t>Issuance of notes payable</t>
  </si>
  <si>
    <t>Issuance of common stock</t>
  </si>
  <si>
    <t>Net cash provided by financing activities</t>
  </si>
  <si>
    <t>EFFECT OF EXCHANGE RATE CHANGE ON CASH AND EQUIVALENTS</t>
  </si>
  <si>
    <t>NET INCREASE IN CASH AND EQUIVALENTS</t>
  </si>
  <si>
    <t>CASH AND EQUIVALENTS, BEGINNING OF PERIOD</t>
  </si>
  <si>
    <t>CASH AND EQUIVALENTS, END OF PERIOD</t>
  </si>
  <si>
    <t>Supplemental cash flow data:</t>
  </si>
  <si>
    <t>Income tax paid</t>
  </si>
  <si>
    <t>Interest paid</t>
  </si>
  <si>
    <t>Consolidated Statements of Stockholders' Equity - USD ($)</t>
  </si>
  <si>
    <t>Common stock</t>
  </si>
  <si>
    <t>Paid in Capital</t>
  </si>
  <si>
    <t>Statutory Reserves</t>
  </si>
  <si>
    <t>Other Comprehensive Income (Loss)</t>
  </si>
  <si>
    <t>Retained Earnings (Accumulated Deficit)</t>
  </si>
  <si>
    <t>Total</t>
  </si>
  <si>
    <t>Noncontrolling Interest</t>
  </si>
  <si>
    <t>Balance at Dec. 31, 2017</t>
  </si>
  <si>
    <t>Balance, shares at Dec. 31, 2017</t>
  </si>
  <si>
    <t>Net loss for the quarter</t>
  </si>
  <si>
    <t>Transfer to statutory reserves</t>
  </si>
  <si>
    <t>Foreign currency translation gain</t>
  </si>
  <si>
    <t>Balance at Mar. 31, 2018</t>
  </si>
  <si>
    <t>Balance, shares at Mar. 31, 2018</t>
  </si>
  <si>
    <t>Balance at Dec. 31, 2018</t>
  </si>
  <si>
    <t>Balance, shares at Dec. 31, 2018</t>
  </si>
  <si>
    <t>Issuance of common stock, shares</t>
  </si>
  <si>
    <t>Conversion of note payable into shares</t>
  </si>
  <si>
    <t>Conversion of note payable into shares, shares</t>
  </si>
  <si>
    <t>Purchase of noncontrolling interest</t>
  </si>
  <si>
    <t>Balance at Mar. 31, 2019</t>
  </si>
  <si>
    <t>Balance, shares at Mar. 31, 2019</t>
  </si>
  <si>
    <t>Organization and Description of Business</t>
  </si>
  <si>
    <t>Organization, Consolidation and Presentation of Financial Statements [Abstract]</t>
  </si>
  <si>
    <t>ORGANIZATION AND DESCRIPTION OF BUSINESS</t>
  </si>
  <si>
    <t>1.
ORGANIZATION AND DESCRIPTION OF BUSINESS China Recycling Energy Corporation (the
"Company" or "CREG") was incorporated on May 8, 1980 as Boulder Brewing Company under the laws of the
State of Colorado. On September 6, 2001, the Company changed its state of incorporation to Nevada. In 2004, the Company changed
its name from Boulder Brewing Company to China Digital Wireless, Inc. and on March 8, 2007, again changed its name from China
Digital Wireless, Inc. to its current name, China Recycling Energy Corporation. The Company, through its subsidiaries, provides
energy saving solutions and services, including selling and leasing energy saving systems and equipment to customers, project
investment, investment management, economic information consulting, technical services, financial leasing, purchase of financial
leasing assets, disposal and repair of financial leasing assets, and consulting and ensuring of financial leasing transactions
in the Peoples Republic of China ("PRC"). Erdos
TCH – Joint Venture On
April 14, 2009, the Company formed a joint venture (the "JV") with Erdos Metallurgy Co., Ltd. ("Erdos")
to recycle waste heat from Erdos' metal refining plants to generate power and steam to be sold back to Erdos. The name of
the JV was Inner Mongolia Erdos TCH Energy Saving Development Co., Ltd. ("Erdos TCH") with a term of 20 years. Total
investment for the project was estimated at $79 million (RMB 500 million) with an initial investment of $17.55 million (RMB 120
million). Erdos contributed 7% of the total investment of the project, and Xi'an TCH Energy Technology Co., Ltd. ("Xi'an
TCH") contributed 93%. According to the parties' agreement on profit distribution, Xi'an TCH and Erdos will
receive 80% and 20%, respectively, of the profit from the JV until Xi'an TCH receives a complete return of its investment.
Xi'an TCH and Erdos will then receive 60% and 40%, respectively, of the profit from the JV. On June 15, 2013, Xi'an
TCH and Erdos entered into a share transfer agreement, pursuant to which Erdos sold its 7% ownership interest in the JV to Xi'an
TCH for $1.29 million (RMB 8 million), plus certain accumulated profits as described below. Xi'an TCH paid the $1.29 million
in July 2013 and, as a result, became the sole stockholder of the JV. In addition, Xi'an TCH paid Erdos accumulated profits
from inception up to June 30, 2013 in accordance with a supplementary agreement entered into on August 6, 2013. In August 2013,
Xi'an TCH paid 20% of the accumulated profit (calculated under PRC GAAP) of $226,000 to Erdos. Erdos TCH currently has two
power generation systems in Phase I with a total of 18 MW power capacity, and three power generation systems in Phase II with
a total of 27 MW power capacity. On April 28, 2016, Erdos TCH and Erdos entered into a supplemental agreement, effective May 1,
2016, whereby Erdos TCH cancelled monthly minimum lease payments from Erdos, and now charges Erdos based on actual electricity
sold at RMB 0.30 / KWH. The selling price of each KWH is determined annually based on prevailing market conditions. The Company
evaluated the modified terms for payments based on actual electricity sold as minimum lease payments as defined in ASC 840-10-25-4,
since lease payments that depend on a factor directly related to the future use of the leased property are contingent rentals
and, accordingly, are excluded from minimum lease payments in their entirety. The Company wrote off the net investment receivables
of these leases at the lease modification date. In
addition, Erdos TCH has 30% ownership in DaTangShiDai (BinZhou) Energy Savings Technology Co., Ltd. ("BinZhou Energy Savings"),
30% ownership in DaTangShiDai DaTong Recycling Energy Technology Co., Ltd. ("DaTong Recycling Energy"), and 40% ownership
in DaTang ShiDai TianYu XuZhou Recycling Energy Technology Co, Ltd. ("TianYu XuZhou Recycling Energy"). These companies
were incorporated in 2012 but there have not been any operations since then nor has any registered capital contribution been made. Pucheng
Biomass Power Generation Projects On
June 29, 2010, Xi'an TCH entered into a Biomass Power Generation ("BMPG") Project Lease Agreement with Pucheng
XinHengYuan Biomass Power Generation Co., Ltd. ("Pucheng"), a limited liability company incorporated in China. Under
this lease agreement, Xi'an TCH leased a set of 12 MW BMPG systems to Pucheng at a minimum of $279,400 (RMB 1,900,000) per
month for 15 years ("Pucheng Phase I"). On
September 11, 2013, Xi'an TCH entered into a BMPG Asset Transfer Agreement (the "Pucheng Transfer Agreement")
with Pucheng. The Pucheng Transfer Agreement provided for the sale by Pucheng to Xi'an TCH of a set of 12 MW BMPG systems
with completion of system transformation for RMB 100 million ($16.48 million) in the form of 8,766,547 shares of common stock
of the Company at $1.87 per share. These shares were issued to Pucheng on October 29, 2013. Also on September 11, 2013, Xi'an
TCH entered into a BMPG Project Lease Agreement with Pucheng (the "Pucheng Lease"). Under the Pucheng Lease, Xi'an
TCH leases this same set of 12 MW BMPG systems to Pucheng, and combined this lease with the lease for the 12 MW BMPG station of
Pucheng Phase I project, under a single lease to Pucheng for RMB 3.8 million ($0.63 million) per month (the "Pucheng Phase
II Project"). The term for the combined lease is from September 2013 to June 2025. The lease agreement for the 12 MW station
from the Pucheng Phase I project terminated upon the effective date of the Pucheng Lease. The ownership of the two 12 MW BMPG
systems will transfer to Pucheng at no additional charge when the Pucheng Lease expires. Shenqiu
Yuneng Biomass Power Generation Projects On
May 25, 2011, Xi'an TCH entered into a Letter of Intent with Shenqiu YuNeng Thermal Power Co., Ltd. ("Shenqiu")
to reconstruct and transform a Thermal Power Generation System owned by Shenqiu into a 75T/H BMPG System for $3.57 million (RMB
22.5 million). The project commenced in June 2011 and was completed in the third quarter of 2011. On September 28, 2011, Xi'an
TCH entered into a BMPG Asset Transfer Agreement with Shenqiu (the "Shenqiu Transfer Agreement"). Pursuant to the
Shenqiu Transfer Agreement, Shenqiu sold Xi'an TCH a set of 12 MW BMPG systems (after Xi'an TCH converted the system
for BMPG purposes). As consideration for the BMPG systems, Xi'an TCH agreed to pay Shenqiu $10,937,500 (RMB 70 million)
in cash in three installments within six months, upon the transfer of ownership of the systems. By the end of 2012, all the consideration
was paid. On September 28, 2011, Xi'an TCH and Shenqiu also entered into a BMPG Project Lease Agreement (the "2011
Shenqiu Lease"). Under the 2011 Shenqiu Lease, Xi'an TCH agreed to lease a set of 12 MW BMPG systems to Shenqiu at
a monthly rental rate of $286,000 (RMB 1,800,000) for 11 years. Upon expiration of the 2011 Shenqiu Lease, ownership of this system
will transfer from Xi'an TCH to Shenqiu at no additional cost. In connection with the 2011 Shenqiu Lease, Shenqiu paid one
month's rent as a security deposit to Xi'an TCH, in addition to providing personal guarantees. On
October 8, 2012, Xi'an TCH entered into a Letter of Intent for technical reformation of Shenqiu Project Phase II with Shenqiu
for technical reformation to enlarge the capacity of the Shenqiu Project Phase I (the "Shenqiu Phase II Project").
The technical reformation involved the construction of another 12 MW BMPG system. After the reformation, the generation capacity
of the power plant increased to 24 MW. The project commenced on October 25, 2012 and was completed during the first quarter of
2013. The total cost of the project was $11.1 million (RMB 68 million). On March 30, 2013, Xi'an TCH and Shenqiu entered
into a BMPG Project Lease Agreement (the "2013 Shenqiu Lease"). Under the 2013 Shenqiu Lease, Xi'an TCH agreed
to lease the second set of 12 MW BMPG systems to Shenqiu for $239,000 (RMB 1.5 million) per month for 9.5 years. When the 2013
Shenqiu Lease expires, ownership of this system will transfer from Xi'an TCH to Shenqiu at no additional cost. On January 4, 2019, Xi'an Zhonghong,
Xi'an TCH, and Mr. Chonggong Bai, a resident of China, entered into a Projects Transfer Agreement (the "Agreement"),
pursuant to which Xi'an TCH will transfer two Biomass Power Generation Projects in Shenqiu ("Shenqiu Phase I and II
Projects") to Mr. Bai for RMB 127,066,000 ($18.55 million). Mr. Bai agreed to transfer all the equity shares of his wholly
owned company, Xi'an Hanneng Enterprises Management Consulting Co. Ltd. ("Xi'an Hanneng") to Beijing Hongyuan
Recycling Energy Investment Center, LLP (the "HYREF") as repayment for the loan made by Xi'an Zhonghong to HYREF
as consideration for the transfer of the Shenqiu Phase I and II Projects (See Note 12). The transfer of the projects was completed
on February 15, 2019. The Company recorded $213,044 loss from the transfer. The
Fund Management Company On June 25, 2013, Xi'an TCH and
HongyuanHuifu Venture Capital Co. Ltd. ("HongyuanHuifu") jointly established Beijing Hongyuan Recycling Energy Investment
Management Company Ltd. (the "Fund Management Company") with registered capital of RMB 10 million ($1.45 million).
Xi'an TCH made an initial capital contribution of RMB 4 million ($650,000) and had a 40% ownership interest in the Fund
Management Company. With respect to the Fund Management Company, voting rights and dividend rights are allocated 80% and 20% between
HongyuanHuifu and Xi'an TCH, respectively. The Fund Management Company is the general
partner of Beijing Hongyuan Recycling Energy Investment Center, LLP (the "HYREF Fund"), a limited liability partnership
established on July 18, 2013 in Beijing. The Fund Management Company made an initial capital contribution of RMB 5 million ($830,000)
to the HYREF Fund. RMB 460 million ($77 million) was fully subscribed by all partners for the HYREF Fund. The HYREF Fund has three
limited partners: (1) China Orient Asset Management Co., Ltd., which made an initial capital contribution of RMB 280 million ($46.67
million) to the HYREF Fund and is a preferred limited partner; (2) HongyuanHuifu, which made an initial capital contribution of
RMB 100 million ($16.67 million) to the HYREF Fund and is an ordinary limited partner; and (3) the Company's wholly-owned
subsidiary, Xi'an TCH, which made an initial capital contribution of RMB 75 million ($12.5 million) to the HYREF Fund and
is a secondary limited partner. In addition, Xi'an TCH and HongyuanHuifu formed Beijing Hongyuan Recycling Energy Investment
Management Company Ltd. to manage this Fund, which also subscribed in the amount of RMB 5 million ($830,000) from the Fund. The
term of the HYREF Fund's partnership is six years from the date of its establishment, expiring July 18, 2019. The term is
four years from the date of contribution for the preferred limited partner, and four years from the date of contribution for the
ordinary limited partner. The total size of the HYREF Fund is RMB 460 million ($77 million). The HYREF Fund was formed to invest
in Xi'an Zhonghong New Energy Technology Co., Ltd., a then 90% owned subsidiary of Xi'an TCH, for the construction
of two coke dry quenching ("CDQ") WHPG stations with Jiangsu Tianyu Energy and Chemical Group Co., Ltd. ("Tianyu")
and one CDQ WHPG station with Boxing County Chengli Gas Supply Co., Ltd. ("Chengli"). On December 29, 2018, Xi'an TCH
entered into a Share Transfer Agreement with Hongyuan Huifu, pursuant to which Xi'an TCH transferred its 40% ownership in
the Fund Management Company to Hongyuan Huifu for consideration of RMB 3,453,867 ($0.53 million). The transfer was completed on
January 22, 2019. The Company recorded approximately $47,500 loss from the sale of a 40% equity interest in Fund Management
Company. The Company does not have any ownership in the Fund Management Company after this transaction. Chengli
Waste Heat Power Generation Projects On July 19, 2013, Xi'an TCH formed
a new company, "Xi'an Zhonghong New Energy Technology Co., Ltd." ("Zhonghong"), with registered
capital of RMB 30 million ($4.85 million). Xi'an TCH paid RMB 27 million ($4.37 million) and owns 90% of Zhonghong. Zhonghong
is engaged to provide energy saving solution and services, including constructing, selling and leasing energy saving systems and
equipment to customers. On December 29, 2018, Shanghai TCH entered into a Share Transfer Agreement with HYREF, pursuant to which
HYREF transferred its 10% ownership in Xi'an Zhonghong to Shanghai TCH for consideration of RMB 3 million ($0.44 million).
The transfer was completed on January 22, 2019. The Company owns 100% of Xi'an Zhonghong after the transaction. On July 24, 2013, Zhonghong entered
into a Cooperative Agreement of CDQ and CDQ WHPG Project with Boxing County Chengli Gas Supply Co., Ltd.
("Chengli"). The parties entered into a supplement agreement on July 26, 2013. Pursuant to these agreements,
Zhonghong will design, build and maintain a 25 MW CDQ system and a CDQ WHPG system to supply power to Chengli, and Chengli
will pay energy saving fees (the "Chengli Project"). Chengli will contract the operation of the system to a
third-party contractor, as mutually agreed upon by Zhonghong. In addition, Chengli will provide the land for the CDQ WHPG
systems at no cost to Zhonghong. The term of the Agreements is 20 years. The watt hours generated by the Chengli Project will
be charged at RMB 0.42 ($0.068) per kilowatt hour (excluding tax). The operating time shall be based upon an average 8,000
hours annually. If the operating time is less than 8,000 hours per year due to a reason attributable to Chengli, then time
charged shall be 8,000 hours a year, and if it is less than 8,000 hours due to a reason attributable to Zhonghong, then it
shall be charged at actual operating hours. The construction of the Chengli Project was completed in the second quarter of
2015 and the project successfully completed commissioning tests in the first quarter of 2017. The Chengli Project is now
operational, however, due to intensifying environmental protection, the local environmental authorities required the project
owner constructing CDQ sewage treatment to complete supporting works, which were completed and passed acceptance inspection
during the quarter ended September 30, 2018. However, the owner of Chengli Project changed from Chengli to Shandong Boxing
Shengli Technology Company Ltd. ("Shengli") in March 2014. This change resulted from transfer of the
equity ownership of Chengli to Shengli (a private company). Chengli, as a state-owned enterprise that is 100% owned by the
local Power Supply Bureau, is no longer allowed to carry out business activities, and Shengli, the new owner, is not entitled
to the high on-grid prices, and thus demanded a renegotiation of the settlement terms for the project. On
July 22, 2013, Zhonghong entered into an Engineering, Procurement and Construction ("EPC") General Contractor Agreement
for the Boxing County Chengli Gas Supply Co., Ltd. CDQ Power Generation Project (the "Chengli Project") with Xi'an
Huaxin New Energy Co., Ltd. ("Huaxin"). Zhonghong, as the owner of the Chengli Project, contracted EPC services for
a CDQ system and a 25 MW CDQ WHPG system for Chengli to Huaxin. Huaxin shall provide construction, equipment procurement, transportation,
installation and adjustment, test run, construction engineering management and other necessary services to complete the Huaxin
Project and ensure the CDQ and CDQ WHPG systems for Chengli meet the inspection and acceptance requirements and work normally.
The Chengli Project is a turn-key project in which Huaxin is responsible for monitoring the quality, safety, duration and cost
of the Chengli Project. The total contract price is RMB 200 million ($33.34 million), which includes all the materials, equipment,
labor, transportation, electricity, water, waste disposal, machinery and safety costs. On
December 29, 2018, Xi'an Zhonghong, Xi'an TCH, the "HYREF", Guohua Ku, and Mr. Chonggong Bai entered into
a CDQ WHPG Station Fixed Assets Transfer Agreement, pursuant to which Xi'an Zhonghong will transfer Chengli CDQ WHPG station
as the repayment of loan at RMB 188,639,400 ($27.54 million) to HYREF. Xi'an Zhonghong, Xi'an TCH, Guohua Ku and Chonggong
Bai also agreed to buy back the CDQ WHPG Station when conditions under the Buy Back Agreement are met (see Note 12). The transfer
of the Station was completed on January 22, 2019, the Company recorded $638,166 loss from this transfer. Tianyu
Waste Heat Power Generation Project On July 19, 2013, Zhonghong entered into
a Cooperative Agreement (the "Tianyu Agreement") for Energy Management of CDQ and CDQ WHPG Projects with Jiangsu Tianyu
Energy and Chemical Group Co., Ltd. ("Tianyu"). Pursuant to the Tianyu Agreement, Zhonghong will design, build, operate
and maintain two sets of 25 MW CDQ systems and CDQ WHPG systems for two subsidiaries of Tianyu – Xuzhou Tian'an Chemical
Co., Ltd. ("Xuzhou Tian'an") and Xuzhou Huayu Coking Co., Ltd. ("Xuzhou Huayu") – to be located
at Xuzhou Tian'an and Xuzhou Huayu's respective locations (the "Tianyu Project"). Upon completion of the
Tianyu Project, Zhonghong will charge Tianyu an energy saving fee of RMB 0.534 ($0.087) per kilowatt hour (excluding tax). The
operating time will be based upon an average 8,000 hours annually for each of Xuzhou Tian'an and Xuzhou Huayu. If the operating
time is less than 8,000 hours per year due to a reason attributable to Tianyu, then time charged will be 8,000 hours a year. Because
of overcapacity and pollution of the iron and steel and related industries, the Chinese government has imposed production limitations
for the energy-intensive enterprises with heavy pollution, including Xuzhou Tian'an. Xuzhou Tian'an has slowed the
construction process for its dry quenching production line which caused the delay of our project. The term of the Tianyu Agreement
is 20 years. The construction of the Xuzhou Tian'an Project is anticipated to be completed by the second quarter of 2019.
Xuzhou Tian'an will provide the land for the CDQ and CDQ WHPG systems for free. Xuzhou Tian'an has also guaranteed
that it will purchase all the power generated by the CDQ WHPG systems. The Xuzhou Huayu Project is currently on hold due to a
conflict between Xuzhou Huayu Coking Co., Ltd. and local residents on certain pollution-related issues. The local government acted
in its capacity to coordinate the resolution of this issue. The local residents were requested to move from the hygienic buffer
zone of the project location, in exchange for compensatory payments from the government. Xuzhou Huayu was required to stop production
and implement technical innovations to mitigate pollution discharge including sewage treatment, dust collection, noise control,
and recycling of coal gas. Currently, some local residents have moved. Xuzhou Huayu has completed the implementation of the technical
innovations of sewage treatment, dust collection, and noise control, and the Company is waiting for local governmental agencies
to approve these technical innovations. Due to the stricter administration of environmental protection policies and recent increases
in environmental protections for the coking industry in Xuzhou, all local coking, as well as steel iron enterprises, are facing
similar situations of suspended production while they rectify technologies and procedures. The Company expects to receive governmental
acceptance and approval and to resume construction in the second quarter of 2019. On
July 22, 2013, Zhonghong entered into an EPC General Contractor Agreement for the Tianyu Project with Xi'an Huaxin New Energy
Co., Ltd. ("Huaxin"). Zhonghong, as the owner of the Tianyu Project, contracted EPC services for two CDQ systems and
two 25 MW CDQ WHPG systems for Tianyu to Huaxin. Huaxin will provide construction, equipment procurement, transportation, installation
and adjustment, test run, construction engineering management and other necessary services to complete the Tianyu Project and
ensure the CDQ and CDQ WHPG systems for Tianyu meet the inspection and acceptance requirements and work normally. The Tianyu Project
is a turn-key project in which Huaxin is responsible for monitoring the quality, safety, duration and cost of the project. The
total contract price is RMB 400 million ($66.68 million), which includes all the materials, equipment, labor, transportation,
electricity, water, waste disposal, machinery and safety costs. On
January 4, 2019, Xi'an Zhonghong, Xi'an TCH, and Mr. Chonggong Bai, entered into a Projects Transfer Agreement (the
"Agreement"), pursuant to which Xi'an Zhonghong will transfer a CDQ WHPG station (under construction) located
in Xuzhou City for Xuzhou Huayu Coking Co., Ltd. ("Xuzhou Huayu Project") to Mr. Bai for RMB 120,000,000 ($17.52 million).
Mr. Bai agreed to transfer all the equity shares of his wholly owned company, Xi'an Hanneng, to HYREF as repayment for the
loan made by Xi'an Zhonghong to HYREF as consideration for the transfer of the Xuzhou Huayu Project (see Note 12). The transfer
of the project was completed on February 15, 2019. The Company recorded $405,959 loss from this transfer As
of March 31, 2019, Mr. Chonggong Bai is in the process of transferring all the equity shares of his wholly owned company, Xi'an
Hanneng, to HYREF as repayment for the loan. Xi'an Hanneng will own 47,150,000 shares of Xi'an Huaxin New Energy Co.,
Ltd for the repayment. As of March 31, 2019, Xi'an Hanneng already owns 29,948,000 shares of Huaxin, and is in the process
of obtaining the remaining 17,202,000 shares; however, Huaxin stock is halted trading by NEEQ until its 2018 annual report is
filed. Accordingly, the Company is currently working with all the relevant parties to enter a supplemental agreement to extend
the due date of equity share transfer of Xi'an Hanneng to July 31, 2019 when Xi'an Hanneng obtained the remaining
17,202,000 shares of Huaxin. Since the debt settlement agreement is not fully implemented, the loan was deemed unrepaid at March
31, 2019. Zhongtai
Waste Heat Power Generation Energy Management Cooperative Agreement On
December 6, 2013, Xi'an TCH entered into a CDQ and WHPG Energy Management Cooperative Agreement (the "Zhongtai Agreement")
with Xuzhou Zhongtai Energy Technology Co., Ltd. ("Zhongtai"), a limited liability company incorporated in Jiangsu
Province, China. Pursuant
to the Zhongtai Agreement, Xi'an TCH will design, build and maintain a 150 ton per hour CDQ system and a 25 MW CDQ WHPG
system and sell the power to Zhongtai, and Xi'an TCH will also build a furnace to generate steam from the smoke pipeline's
waste heat and sell the steam to Zhongtai. The
construction period of the Project is expected to be 18 months from the date when conditions are ready for construction to begin.
Zhongtai will start to pay an energy saving service fee from the date when the WHPG station passes the required 72-hour test run.
The payment term is 20 years. For the first 10 years, Zhongtai shall pay an energy saving fee at RMB 0.534 ($0.089) per kilowatt
hour (KWH) (including value added tax) for the power generated from the system. For the second 10 years, Zhongtai shall pay an
energy saving fee at RMB 0.402 ($0.067) per KWH (including value added tax). During the term of the contract the energy saving
fee shall be adjusted at the same percentage as the change of local grid electricity price. Zhongtai shall also pay an energy
saving fee for the steam supplied by Xi'an TCH at RMB 100 ($16.67) per ton (including value added tax). Zhongtai and its
parent company will provide guarantees to ensure Zhongtai will fulfill its obligations under the Agreement. Upon the completion
of the term, Xi'an TCH will transfer the systems to Zhongtai for RMB 1 ($0.16). Zhongtai shall provide waste heat to the
systems for no less than 8,000 hours per year and waste gas volume no less than 150,000 Normal Meter Cubed (Nm3) per hour, with
a temperature no less than 950°C. If these requirements are not met, the term of the Agreement will be extended accordingly.
If Zhongtai wants to terminate the Zhongtai Agreement early, it shall provide Xi'an TCH with a 60 day notice and pay the
termination fee and compensation for the damages to Xi'an TCH according to the following formula: (1) if it is less than
five years into the term when Zhongtai requests termination, Zhongtai shall pay: Xi'an TCH's total investment amount
plus Xi'an TCH's annual investment return times five years minus the years in which the system has already operated;
or 2) if it is more than five years into the term when Zhongtai requests the termination, Zhongtai shall pay: Xi'an TCH's
total investment amount minus total amortization cost (the amortization period is 10 years). In
March 2016, Xi'an TCH entered into a Transfer Agreement of CDQ and a CDQ WHPG system with Zhongtai and Xi'an Huaxin
(the "Transfer Agreement"). Under the Transfer Agreement, Xi'an TCH agreed to transfer to Zhongtai all of the
assets associated with the CDQ Waste Heat Power Generation Project (the "Project"), which is under construction pursuant
to the Zhongtai Agreement. Additionally, Xi'an TCH agreed to transfer to Zhongtai the Engineering, Procurement and Construction
("EPC") Contract for the CDQ Waste Heat Power Generation Project which Xi'an TCH had entered into with Xi'an
Huaxin in connection with the Project. Xi'an Huaxin will continue to construct and complete the Project and Xi'an
TCH agreed to transfer all its rights and obligations under the EPC Contract to Zhongtai. As consideration for the transfer of
the Project, Zhongtai agreed to pay to Xi'an TCH an aggregate transfer price of RMB 167,360,000 ($25.77 million) including
payments of: (i) RMB 152,360,000 ($23.46 million) for the construction of the Project; and (ii) RMB 15,000,000 ($2.31 million)
as payment for partial loan interest accrued during the construction period. Those amounts have been, or will be, paid by Zhongtai
to Xi'an TCH according to the following schedule: (a) RMB 50,000,000 ($7.70 million) was to be paid within 20 business days
after the Transfer Agreement was signed; (b) RMB 30,000,000 ($4.32 million) was to be paid within 20 business days after the Project
was completed, but no later than July 30, 2016; and (c) RMB 87,360,000 ($13.45 million) was to be paid no later than July 30,
2017. Xuzhou Taifa Special Steel Technology Co., Ltd. ("Xuzhou Taifa") guaranteed the payments from Zhongtai to Xi'an
TCH. The ownership of the Project was conditionally transferred to Zhongtai following the initial payment of RMB 50,000,000 ($7.70
million) by Zhongtai to Xi'an TCH and the full ownership of the Project will be officially transferred to Zhongtai after
it completes all payments pursuant to the Transfer Agreement. The Company recorded a $2.82 million loss from this transaction
in 2016. In 2016, Xi'an TCH had received the first payment of $7.70 million and the second payment of $4.32 million. However,
the Company received a repayment commitment letter from Zhongtai on February 23, 2018, in which Zhongtai committed to pay the
remaining payment of RMB 87,360,000 ($13.45 million) no later than the end of July 2018; in July 2018, Zhongtai and the Company
reached a further oral agreement to extend the repayment term of RMB 87,360,000 ($13.45 million) by another two to three months.
In August 2018, the Company received $1,070,000 from Zhongtai; as of March 31, 2019 and December 31, 2018, the Company had receivable
from Zhongtai for $11.88 million (with bad debt allowance of $3.56 million). Zhongtai provided an acknowledgement letter to the
Company stating they expect to repay the remaining balance of $11.88 million by the end of October 2019, once they resume normal
production. Formation
of Zhongxun On
March 24, 2014, Xi'an TCH incorporated a subsidiary, Zhongxun Energy Investment (Beijing) Co., Ltd. ("Zhongxun")
with registered capital of $5,695,502 (RMB 35,000,000), which must be contributed before October 1, 2028. Zhongxun is 100% owned
by Xi'an TCH and will be mainly engaged in project investment, investment management, economic information consulting, and
technical services. Zhongxun has not yet commenced operations as of the date of this report. Formation
of Yinghua On
February 11, 2015, the Company incorporated a subsidiary, Shanghai Yinghua Financial Leasing Co., Ltd. ("Yinghua")
with registered capital of $30,000,000, to be paid within 10 years from the date the business license is issued. Yinghua is 100%
owned by the Company and will be mainly engaged in financial leasing, purchase of financial leasing assets, disposal and repair
of financial leasing assets, consulting and ensuring of financial leasing transactions, and related factoring business. Yinghua
has not yet commenced operations as of the date of this report. Formation
of ShengYa Energy On
July 1, 2016, Xi'an Zhonghong incorporated a subsidiary, Xi'an ShengYa Energy Co., Ltd. ("ShengYa Energy")
with registered capital of $29.42 million (RMB 200,000,000), ShengYa Energy has not yet commenced operations nor has any capital
contribution been made as of the date of this report. Summary of Sales-Type Leases at March
31, 2019 As
of March 31, 2019, the Company had the following sales-type leases: BMPG systems to Pucheng Phase I and II (15 and 11-year terms,
respectively). The
consolidated interim financial information as of March 31, 2019 and for the three month periods ended March 31, 2019 and 2018
was prepared without audit, pursuant to the rules and regulations of the SEC. Certain information and footnote disclosures which
are normally included in consolidated financial statements prepared in accordance with accounting principles generally accepted
in the United States of America ("US GAAP") were not included. The interim consolidated financial information should
be read in conjunction with the Financial Statements and the notes thereto, included in the Company's Annual Report on Form
10-K for the fiscal year ended December 31, 2018, previously filed with the SEC. In the opinion of management, all adjustments
(which include normal recurring adjustments) necessary to present a fair statement of the Company's consolidated financial
position as of March 31, 2019, results of operations for the three months ended March 31, 2019 and 2018, and cash flows for the
three months ended March 31, 2019 and 2018, as applicable, were made. The interim results of operations are not necessarily indicative
of the operating results for the full fiscal year or any future periods.</t>
  </si>
  <si>
    <t>Summary of Significant Accounting Policies</t>
  </si>
  <si>
    <t>Accounting Policies [Abstract]</t>
  </si>
  <si>
    <t>SUMMARY OF SIGNIFICANT ACCOUNTING POLICIES</t>
  </si>
  <si>
    <t xml:space="preserve">2.
SUMMARY OF SIGNIFICANT ACCOUNTING POLICIES Basis
of Presentation The
financial statements included herein were prepared by the Company, pursuant to the rules and regulations of the Securities
and Exchange Commission ("SEC"). The information furnished herein reflects all adjustments (consisting of normal
recurring accruals and adjustments) that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 Basis
of Consolidation The
consolidated financial statements ("CFS") include the accounts of CREG and its subsidiaries, Shanghai Yinghua Financial
Leasing Co., Ltd. ("Yinghua") and Sifang Holdings; Sifang Holdings' wholly owned subsidiaries, Huahong New Energy
Technology Co., Ltd. ("Huahong") and Shanghai TCH Energy Tech Co., Ltd. ("Shanghai TCH"); Shanghai TCH's
wholly-owned subsidiary, Xi'an TCH Energy Tech Co., Ltd. ("Xi'an TCH"); and Xi'an TCH's subsidiaries,
1) Erdos TCH Energy Saving Development Co., Ltd ("Erdos TCH"), 100% owned by Xi'an TCH (See note 1), 2) Zhonghong,
90% owned by Xi'an TCH and 10% owned by Shanghai TCH, and 3) Zhongxun, 100% owned by Xi'an TCH. Substantially all
the Company's revenues are derived from the operations of Shanghai TCH and its subsidiaries, which represent substantially
all the Company's consolidated assets and liabilities as of March 31, 2019. All significant inter-company accounts and transactions
were eliminated in consolidation. Use
of Estimates In
preparing these CFS in accordance with US GAAP, management makes estimates and assumptions that affect the reported amounts of
assets and liabilities in the balance sheets as well as revenues and expenses during the period reported. Actual results may differ
from these estimates. Revenue
Recognition Sales-type
Leasing and Related Revenue Recognition On
January 1, 2019, the Company adopted Topic 842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our historical accounting under Topic 840.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constructs and leases waste
energy recycling power generating projects to its customers. The Company typically transfers ownership of the waste energy recycling
power generating projects to its customers at the end of the lease. Prior to January 1, 2019, the investment in these projects
was recorded as investment in sales-type leases in accordance with Financial Accounting Standards Board ("FASB") Accounting
Standards Codification ("ASC") Topic 840 , "Lease ," The Company finances construction of waste energy recycling power generating projects. The sales and cost
of sales are recognized at the inception of the lease. The investment in sales-type leases consists of the sum of the minimum
lease payments receivable less unearned interest income and estimated executory cost. Minimum lease payments are part of the lease
agreement between the Company (as the lessor) and the customer (as the lessee). The discount rate implicit in the lease is used
to calculate the present value of minimum lease payments. The minimum lease payments consist of the gross lease payments net of
executory costs and contingent rentals, if any. Unearned interest is amortized to income over the lease term to produce a constant
periodic rate of return on net investment in the lease. While revenue is recognized at the inception of the lease, the cash flow
from the sales-type lease occurs over the course of the lease, which results in interest income and reduction of receivables.
Revenue is recognized net of sales tax. Contingent
Rental Income The
Company records income from actual electricity usage in addition to minimum lease payments of each project as contingent rental
income in the period contingent rental income is earned. Contingent rent is not part of minimum lease payments. Cash
and Equivalents Cash
and equivalents include cash on hand, demand deposits placed with banks or other financial institutions and all highly liquid
investments with an original maturity of three months or less as of the purchase date of such investments. Accounts
Receivable As
of March 31, 2019, the Company had gross accounts receivable of $52,959,990; of which, $36.69 million was for transferring the
ownership of Huayu and Shenqiu Phase I and II systems to Mr. Bai but waiting for completion of transfer Mr. Bai's all the
equity shares of his wholly owned company, Xi'an Hanneng, to HYREF; $11.88 million was from the sales of CDQ and a CDQ WHPG
system to Zhongtai, and $4.39 million accounts receivable of Erdos TCH for the electricity sold. As of December 31, 2018, the
Company had accounts receivable of $15,252,162 (from the sales of CDQ and a CDQ WHPG system to Zhongtai, and accounts receivable
of Erdos TCH for electricity sold). As of March 31, 2019, and December 31, 2018, the Company had bad debt allowance of $3,564,268
and $3,496,911 for Zhongtai due to not making the payments as scheduled Interest
Receivable on Sales Type Leases As
of March 31, 2019, the interest receivable on sales type leases was $5,434,301, mainly from recognized but not yet collected interest
income for the Pucheng systems. As of December 31, 2018, the interest receivable on sales type leases was $9,336,140, mainly from
recognized but not yet collected interest income for the Pucheng and Shengqiu systems. As of April 1, 2018, the Company stopped
accruing interest receivable on the Pucheng lease as the Pucheng lease was at least one year overdue in its payments. The
Company maintains reserves for potential credit losses on receivables. Management reviews the composition of receivables and analyzes
historical bad debts, customer concentrations, customer credit worthiness, current economic trends and changes in customer payment
patterns to evaluate the adequacy of these reserves. As of March 31, 2019, the Company had bad debt allowance for net investment
receivable of $22,534,192 for the Pucheng systems. As of December 31, 2018, the Company had bad debt allowance for net investment
receivable of $29,276,658 ($7,274,872 for the Shenqiu systems and $22,001,786 for the Pucheng systems) due to lessees' tight
working capital and continuous delay in making the payment. Concentration
of Credit Risk Cash
includes cash on hand and demand deposits in accounts maintained within China. Balances at financial institutions within China
are not covered by insurance.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in the PRC. Accordingly, the Company's business, financial condition and results of operations
may be influenced by the political, economic and legal environments in the PRC. 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the estimated lives as follows:
Building 20
years
Vehicles 2
- 5 years
Office
and Other Equipment 2
- 5 years
Software 2
- 3 years Impairment
of Long-lived Assets In
accordance with FASB ASC Topic 360, "Property, Plant, and Equipment On January 4, 2019, Xi'an Zhonghong,
Xi'an TCH, and Mr. Chonggong Bai entered into a Projects Transfer Agreement for Xi'an Zhonghong to transfer the Xuzhou
Huayu Project to Mr. Bai for RMB 120,000,000 ($17.52 million), which transfer price was considered as the fair value ("FV")
of the project. The Company compared the carrying value and FV of the Huayu project, and recorded asset impairment loss of $6,528,120
for the project for the year ended December 31, 2018. On December 29, 2018, Xi'an Zhonghong,
Xi'an TCH, the HYREF, Guohua Ku, and Mr. Chonggong Bai entered into a CDQ WHPG Station Fixed Assets Transfer Agreement for
Xi'an Zhonghong to transfer Chengli CDQ WHPG station as the repayment of a loan for RMB 188,639,400 ($27.54 million) to
HYREF. The transfer price was considered the FV of the system. The Company compared the carrying value and FV of the Chengli system,
and recorded asset impairment loss of $8,124,968 for the system for the year ended December 31, 2018. As of December 31, 2018 and as of this
report date, the progress of the Xuzhou Tian'an project is slow due to strict environmental protection policies, and management
intends to transfer the project. The Company anticipated the transfer price to be around RMB 172,250,000.00 ($25.58 million),
and believed it to be the fair market value of the project. The Company compared the carrying value and FV of the Xian'an
project, and recorded asset impairment loss of $13,512,592 for the project for the year ended December 31, 2018. Notes
Payable – Banker's Acceptances The
Company endorses banker's acceptances that are issued from a bank to vendors as payment for its obligations. Most of the
banker's acceptances have maturity dates of less than six months following their issuance. Cost
of Sales Cost
of sales consists primarily of the direct material of the power generating system and expenses incurred directly for project construction
for sales-type leasing and sales tax and additions for contingent rental income. 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CREG
is subject to U.S. corporate income taxes on its taxable income at a rate of up to 21% for taxable years beginning after December 31,
2017 and U.S. corporate income tax on its taxable income of up to 35% for prior tax years. On December 22, 2017, the Tax Cut and
Jobs Act ("Tax Act") was signed into law. The Tax Act introduced a broad range of tax reform measures that significantly
changed the federal income tax laws. The provisions of the Tax Act that may have significant impact on the Company, including
the permanent reduction of the corporate income tax rate from 35% to 21% effective for tax years including or commencing on January
1, 2018, one-time transition tax on post-1986 foreign unremitted earnings, provision for Global Intangible Low Tax Income ("GILTI"),
deduction for Foreign Derived Intangible Income ("FDII"), repeal of the corporate alternative minimum tax, limitation
of various business deductions, and modification of the maximum deduction of net operating loss with no carryback but indefinite
carryforward provision. Many provisions in the Tax Act are generally effective in tax years beginning after December 31, 2017.
Taxpayers may elect to pay the one-time transition tax over eight years, or in a single lump-sum payment. To
the extent that portions of its U.S. taxable income, such as Subpart F income or GILTI, are determined to be from sources outside
of the U.S., subject to certain limitations, the Company may be able to claim foreign tax credits to offset its U.S. income tax
liabilities. Any remaining liabilities are accrued in the Company's consolidated statements of comprehensive income and
estimated tax payments are made when required by U.S. law. The
Act also created new taxes on certain foreign-sourced earnings such as global intangible low-taxed income ("GILTI")
under IRC Section 951A, which is effective for the Company for tax years beginning after January 1, 2018. For the three months
ended March 31, 2019, the Company has calculated its best estimate of the impact of the GILTI in its income tax provision in accordance
with its understanding of the Act and guidance available as of the date of this filing. Noncontrolling
Interests The
Company follows FASB ASC Topic 810, "Consolidation," The
net income (loss) attributed to NCIs was separately designated in the accompanying statements of income and comprehensive income
(loss). Losses attributable to NCIs in a subsidiary may exceed an NCI's interests in the subsidiary's equity. The
excess attributable to NCIs is attributed to those interests. NCIs shall continue to be attributed their share of losses even
if that attribution results in a deficit NCI balance. Statement
of Cash Flows In
accordance with FASB ASC Topic 230, "Statement of Cash Flows," Fair
Value of Financial Instruments For
certain of the Company's financial instruments, including cash and equivalents, restricted cash, accounts receivable, other
receivables, accounts payable, accrued liabilities and short-term debts, the carrying amounts approximate their fair values due
to their short maturities. Receivables on sales-type leases are based on interest rates implicit in the lease. FASB ASC Topic 820, "Fair
Value Measurements and Disclosures,"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V measurement. The
Company analyzes all financial instruments with features of both liabilities and equity under ASC 480, "Distinguishing
Liabilities from Equity," "Derivatives and Hedging." As
of March 31, 2019 and December 31, 2018, the Company did not have any long-term debt obligations; and the Company did not identify
any assets or liabilities that are required to be presented on the balance sheet at FV. Stock-Based
Compensation The
Company accounts for its stock-based compensation in accordance with FASB ASC Topic 718 "Compensation—Stock
Compensation," Equity." Basic
and Diluted Earnings per Share The
Company presents net income (loss) per share ("EPS") in accordance with FASB ASC Topic 260, "Earning
Per Share." The
following table presents a reconciliation of basic and diluted EPS for the three months ended March 31, 2019 and 2018:
Three months Ended
2019 2018
Net loss $ (1,942,294 ) $ (114,237 )
Weighted average shares outstanding – basic 12,065,716 8,310,198
Effect of dilutive securities:
Warrants granted - -
Options granted - -
Weighted average shares outstanding – diluted 12,065,716 8,310,198
Loss per share – basic $ (0.16 ) $ (0.01 )
Loss per share – diluted * $ (0.16 ) $ (0.01 )
* The
basic and diluted loss per share are the same due to antidilutive options and warrants resulting from the Company's net
loss. Foreign
Currency Translation and Comprehensive Income (Loss)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follows FASB ASC Topic 220, "Comprehensive Income." Segment
Reporting FASB
ASC Topic 280, "Segment Reporting," Reclassification Certain
prior period balance sheet accounts have been reclassified for the purpose of consistency with the current year's presentation. New
Accounting Pronouncements In February 2016, the Financial Accounting
Standards Board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adopted this ASU on CFS on January 1, 2019 and concluded the
adoption of this new AUS did not have a material impact to the Company's CF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FS and related disclosure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V,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FS. In
June 2018, the FASB issu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new guidance is effective for SEC filers for fiscal years, and interim reporting
periods within those fiscal years, beginning after December 15, 2019 (i.e., January 1, 2020, for calendar year entities). Early
adoption is permitted. The Company is evaluating the effects of the adoption of this guidance and currently believes that it will
impact the accounting of the share-based awards granted to non-employees. Other
recent accounting pronouncements issued by the FASB, including its Emerging Issues Task Force, the American Institute of Certified
Public Accountants, and the SEC did not or are not believed by management to have a material impact on the Company's present
or future CFS. </t>
  </si>
  <si>
    <t>Notes Receivables - Bank Acceptance</t>
  </si>
  <si>
    <t>Receivables [Abstract]</t>
  </si>
  <si>
    <t>NOTES RECEIVABLES - BANK ACCEPTANCE</t>
  </si>
  <si>
    <t>3.
NOTES RECEIVABLES – BANK ACCEPTANCE From
time to time, the Company has some notes receivables, representing the commercial notes (also called bank acceptances) that were
issued by customers to Erdos TCH and were honored by the applicable bank. Erdos TCH may hold a bank acceptance until the maturity
for the full payment, have the bank acceptance cashed out from the bank at a discount at an earlier date, or transfer the bank
acceptance to its vendors in lieu of payment. As of March 31, 2019 and December 31, 2018, the Company had outstanding notes receivable
on-hand of $0.</t>
  </si>
  <si>
    <t>Investment in Sales-Type Leases, Net</t>
  </si>
  <si>
    <t>Investments [Abstract]</t>
  </si>
  <si>
    <t>INVESTMENT IN SALES-TYPE LEASES, NET</t>
  </si>
  <si>
    <t xml:space="preserve">4.
INVESTMENT IN SALES-TYPE LEASES, NET Under
sales-type leases, Xi'an TCH leases the following systems: (i) BMPG systems to Pucheng Phase I and II (15 and 11 year terms,
respectively); (ii) BMPG systems to Shenqiu Phase I (11-year term); and (iii) BMPG systems to Shenqiu Phase II (9.5-year term).
The components of the net investment in sales-type leases as of March 31, 2019 and December 31, 2018 are as follows:
2019 2018
Total
future minimum lease payments receivable $ 58,513,403 $ 88,661,266
Less:
executory cost (3,753,690 ) (5,687,704 )
Less:
unearned interest (15,442,638 ) (19,398,707 )
Less:
realized interest income but not yet received (5,434,301 ) (9,336,141 )
Less:
allowance for net investment receivable (22,534,192 ) (29,276,658 )
Investment
in sales-type leases, net 11,348,582 24,962,056
Current
portion - -
Noncurrent
portion $ 11,348,582 $ 24,962,056 On February 15, 2019, Xi'an TCH
transferred Shenqiu Phase I and II Projects to Mr. Bai for RMB 127,066,000 ($18.55 million). Mr. Bai agreed to transfer all the
equity shares of his wholly owned company, Xi'an Hanneng, to HYREF as repayment for the loan made by Xi'an Zhonghong
to HYREF. As of March 31, 2019, the future minimum rentals to be received on non-cancelable sales-type leases by year are as follows:
2020 $ 22,959,826
2021 6,772,110
2022 6,772,110
2023 6,772,110
2024 6,772,110
Thereafter 8,465,137
Total $ 58,513,403 </t>
  </si>
  <si>
    <t>Prepaid Expenses</t>
  </si>
  <si>
    <t>Deferred Costs, Capitalized, Prepaid, and Other Assets Disclosure [Abstract]</t>
  </si>
  <si>
    <t>PREPAID EXPENSES</t>
  </si>
  <si>
    <t xml:space="preserve">5.
PREPAID EXPENSES Prepaid
expenses mainly consisted of prepayment for office rental, decorations and taxes. The Company had $33,019 and $32,395 prepaid
taxes as of March 31, 2019 and December 31, 2018, respectively. </t>
  </si>
  <si>
    <t>Other Receivables</t>
  </si>
  <si>
    <t>OTHER RECEIVABLES</t>
  </si>
  <si>
    <t>6.
OTHER RECEIVABLES As of March 31, 2019, other receivables
mainly consisted of (i) advance to third parties of $7,426, bearing no interest, payable upon demand, and tax and maintenance
cost receivable of $1,037,626 for Xi'an TCH. As of December 31, 2018, other receivables mainly consisted of (i) advances
to third parties of $7,285, bearing no interest, payable upon demand, and tax and maintenance cost receivable of $1,528,368 for
Xi'an TCH.</t>
  </si>
  <si>
    <t>Long Term Investment</t>
  </si>
  <si>
    <t>Long-term Investments [Abstract]</t>
  </si>
  <si>
    <t>LONG TERM INVESTMENT</t>
  </si>
  <si>
    <t>7.
LONG TERM INVESTMENT On
June 25, 2013, Xi'an TCH with HongyuanHuifu Venture Capital Co. Ltd ("HongyuanHuifu") jointly established Beijing
Hongyuan Recycling Energy Investment Management Company Ltd. (the "Fund Management Company") with registered capital
of RMB 10 million ($1.6 million), to manage a fund that will be used for financing CDQ WHPG projects. Xi'an TCH made an
initial capital contribution of RMB 4 million ($0.65 million) and has a 40% ownership interest in the Fund Management Company.
Voting rights and dividend rights are allocated between HongyuanHuifu and Xi'an TCH at 80% and 20%, respectively. The Company
accounted for this investment using the equity method. The Company recorded $0 and $(4,144) equity-based investment income (loss)
during the three months ended March 31, 2019 and 2018, respectively. On July 18, 2013, the HYREF Fund was established
as a limited liability partnership in Beijing. Pursuant to the Partnership Agreement, the HYREF Fund had a general partner, the
Fund Management Company, which made an initial capital contribution of RMB 5 million ($0.83 million) to the HYREF Fund. The HYREF
Fund has three limited partners: (1) China Orient Asset Management Co., Ltd., which made an initial capital contribution of RMB
280 million ($46.67 million) and is a preferred limited partner, (2) HongyuanHuifu, which made an initial capital contribution
of RMB 100 million ($16.67 million) and is an ordinary limited partner and (3) the Company's wholly-owned subsidiary, Xian
TCH, which made an initial capital contribution of RMB 75 million ($10.81 million) and is a secondary limited partner. The term
of the HYREF Fund's partnership is six years from the date of its establishment, July 18, 2013. The current term for (x)
the preferred limited partner is four years from the date of its contribution and (y) the ordinary limited partner is four years
from the date of its contribution. Unless otherwise approved by the general partner (the Fund Management Company), upon the expiration
of their respective terms, each partner shall exit from the partnership automatically. The total size of the HYREF Fund is RMB
460 million ($77 million), and the purpose of the HYREF Fund is to invest in Zhonghong for constructing 3 new CDQ WHPG projects.
Xi'an TCH owns 16.3% of the HYREF Fund. The Company accounted for this investment using the cost method. The Company netted
off the investment of RMB 75 million ($10.81 million) by Xi'an TCH with the entrusted loan payable of the HYREF Fund. On December 29, 2018, Xi'an TCH
entered into a Share Transfer Agreement with Hongyuan Huifu, pursuant to which Xi'an TCH agreed to transfer its 40% ownership
in the Fund Management Company to Hongyuan Huifu for consideration of RMB 3,453,867 ($0.53 million). The transfer was completed
on January 22, 2019. The Company had approximately $47,500 loss from the sale of a 40% equity interest in Fund Management Company.</t>
  </si>
  <si>
    <t>Construction in Progress and Property And Equipment</t>
  </si>
  <si>
    <t>Receivables, Long-term Contracts or Programs [Abstract]</t>
  </si>
  <si>
    <t>CONSTRUCTION IN PROGRESS</t>
  </si>
  <si>
    <t>8. CONSTRUCTION IN PROGRESS AND PROPERTY
AND EQUIPMENT Construction
in progress was for constructing power generation systems. As of March 31, 2019 and December 31, 2018, the Company's construction
in progress included:
2019 2018
Xuzhou Huayu $ - $ 23,778,899
Xuzhou Tian'an 39,120,260 38,380,969
Less: assets impairment allowance (13,539,210 ) (19,577,691 )
Total $ 25,581,050 $ 42,582,177 As of December 31, 2018, the Company was
committed to pay an additional $11.66 million for the Xuzhou Huayu project; however, on February 15, 2019, Zhonghong transferred
the Xuzhou Huayu Project to Mr. Bai for RMB 120,000,000 ($17.52 million). Mr. Bai agreed to transfer all the equity shares of
his wholly owned company, Xi'an Hanneng, to HYREF as repayment for the loan made by Xi'an Zhonghong to HYREF as consideration
for the transfer of the Xuzhou Huayu Project (see Note 12). As
of March 31, 2019, the Company was committed to pay an additional $4.12 million for the Xuzhou Tian'an project. As
of March 31, 2019 and December 31, 2018, the Company had net property and equipment (after impairment provision recorded in 2018)
of approximately $28 million, which was for the Chengli project. The Chengli project finished construction,
and was transferred to the Company's fixed assets at a cost of $35.24 million (without impairment provision) and ready to
be put into operation as of December 31, 2018; the owner of the Chengli Project changed from Chengli to Shandong Boxing Shengli
Technology Company Ltd. ("Shengli") in 2018. On January 22, 2019, Xi'an Zhonghong completed the transfer of
Chengli CDQ WHPG station as the repayment of loan at RMB 188,639,400 ($27.54 million) to HYREF (see Note 12). However, because
the loan was not deemed repaid (See Note 12 for explanation), the Company kept recording the Chengli project in its books as fixed
assets for accounting purposes as of March 31, 2019.</t>
  </si>
  <si>
    <t>Taxes Payable</t>
  </si>
  <si>
    <t>Taxes Payable [Abstract]</t>
  </si>
  <si>
    <t>TAXES PAYABLE</t>
  </si>
  <si>
    <t>9.
TAXES PAYABLE Taxes
payable consisted of the following as of March 31, 2019 and December 31, 2018:
2019 2018
Income – current $ 1,867,729 $ 1,718,051
VAT 2,832,459 1,666,695
Other 446,187 251,813
Total – current 5,146,375 3,636,559
Income – noncurrent $ 6,390,525 $ 6,390,625 Income
tax payable was approximately $8.26 million at March 31, 2019, including $1.87 million current and $6.39 million noncurrent was
from recording the estimated one-time transition tax on post-1986 foreign unremitted earnings under the Tax Cut and Jobs Act signed
on December 22, 2017. An election is available for the U.S. shareholders of a foreign company to pay the tax liability in installments
over a period of eight years with 8% of net tax liability in the first five years, 15% in the sixth year, 20% in the seventh year,
and 25% in the eighth year. The Company made such election.</t>
  </si>
  <si>
    <t>Accrued Liabilities and Other Payables</t>
  </si>
  <si>
    <t>Accounts Payable and Accrued Liabilities, Current [Abstract]</t>
  </si>
  <si>
    <t>ACCRUED LIABILITIES AND OTHER PAYABLES</t>
  </si>
  <si>
    <t xml:space="preserve">10.
ACCRUED LIABILITIES AND OTHER PAYABLES Accrued
liabilities and other payables consisted of the following as of March 31, 2019 and December 31, 2018:
2019 2018
Employee training, labor union expenditure and social insurance payable $ 859,112 $ 844,997
Consulting, auditing, and legal expenses 33,941 488,052
Accrued payroll and welfare 270,396 261,152
Other 13,843 23,796
Total $ 1,177,292 $ 1,617,997 </t>
  </si>
  <si>
    <t>Deferred Tax Liability, Net</t>
  </si>
  <si>
    <t>Deferred Tax Liability, Net [Abstract]</t>
  </si>
  <si>
    <t>DEFERRED TAX LIABILITY, NET</t>
  </si>
  <si>
    <t>11.
DEFERRED TAX LIABILITY, NET Deferred
tax assets resulted from asset impairment loss which was temporarily non-tax deductible for tax purposes but expensed in accordance
with US GAAP, interest income in sales-type leases which was recognized as income for tax purposes but not for book purpose as
it did not meet revenue recognition in accordance with US GAAP, accrued employee social insurance that can be deducted for tax
purposes in the future, and the difference between tax and accounting basis of cost of fixed assets which was capitalized for
tax purposes and expensed as part of cost of systems in accordance with US GAAP. Deferred tax liability arose from the difference
between tax and accounting basis of net investment in sales-type leases. As
of March 31, 2019, and December 31, 2018, deferred tax liability consisted of the following:
2019 2018
Deferred tax asset — current (accrual of employee social insurance) $ 190,376 $ 186,779
Deferred tax liability — current (net investment in sales-type leases) (789,887 ) (1,639,057 )
Deferred tax liability — current, net of current deferred tax asset $ (599,511 ) $ (1,452,278 )
Deferred tax asset — noncurrent (depreciation of fixed assets) $ 3,509,234 $ 6,176,064
Deferred tax asset — noncurrent (asset impairment loss) 6,524,615 15,003,497
Deferred tax asset — noncurrent (capitalized interest on CIP) - 2,531,120
Deferred tax asset — noncurrent (interest income in sales-type leases) 884,020 658,307
Deferred tax asset — noncurrent (US NOL) 3,067,507 3,114,083
Deferred tax asset — noncurrent (PRC NOL) 8,972,515 1,617,861
Less: valuation allowance on deferred tax assets (16,785,603 ) (21,353,059 )
Deferred tax assets — noncurrent, net 6,172,288 7,747,873
Deferred tax liability — noncurrent (net investment in sales-type leases) (6,136,086 ) (9,335,941 )
Deferred tax liability — noncurrent, net of noncurrent deferred tax assets $ 36,202 $ (1,588,068 )
Total Deferred tax liability, noncurrent per ASU 2015-17 $ (563,309 ) $ (3,040,346 )</t>
  </si>
  <si>
    <t>Loans Payable</t>
  </si>
  <si>
    <t>Debt Disclosure [Abstract]</t>
  </si>
  <si>
    <t>LOANS PAYABLE</t>
  </si>
  <si>
    <t>12.
LOANS PAYABLE Entrusted
Loan Payable (HYREF Loan) The HYREF (Beijing Hongyuan Recycling
Energy Investment Center, LLP) established in July 2013 with a total fund size of RMB 460 million ($77 million) invests in Xi'an
Zhonghong for Zhonghong's three new CDQ WHPG projects. The HYREF Fund invested RMB 3 million ($0.5 million) as an equity
investment and RMB 457 million ($74.5 million) as a debt investment in Xi'an Zhonghong; in return for such investments,
the HYREF Fund will receive interest from Zhonghong for the HYREF Fund's debt investment. The RMB 457 million ($74.5 million)
was released to Zhonghong through an entrusted bank, which is also the supervising bank for the use of the loan. The loan was
deposited in a bank account at the Supervising Bank (the Industrial Bank Xi'an Branch) and is jointly supervised by Zhonghong
and the Fund Management Company. Project spending shall be verified by the Fund Management Company to confirm that it is in accordance
with the project schedule before the funds are released. All the operating accounts of Zhonghong have been opened with the branches
of the Supervising Bank, and the Supervising Bank has the right to monitor all bank accounts opened by Zhonghong. The entrusted
bank will charge 0.1% of the loan amount as a service fee and will not take any lending risk. The loan was collateralized by the
accounts receivable and the fixed assets of Shenqiu Phase I and II power generation systems; the accounts receivable and fixed
assets of Zhonghong's three CDQ WHPG systems; and a 27 million RMB capital contribution made by Xi'an TCH in Zhonghong.
Repayment of the loan (principal and interest) was also jointly and severally guaranteed by Xi'an TCH and the Chairman and
CEO of the Company. In the fourth quarter of 2015, three power stations of Erdos TCH were pledged to Industrial Bank as an additional
guarantee for the loan to Zhonghong's three CDQ WHPG systems. In 2016, two additional power stations of Erdos TCH and Pucheng
Phase I and II systems were pledged to Industrial Bank as an additional guarantee along with Xi'an TCH's equity in
Zhonghong. The
loan agreement provides that Zhonghong shall also maintain a certain capital level in its account with the Supervising Bank to
make sure it has sufficient funds to make interest payments when they are due:
● During
the first three years from the first release of the loan, the balance in its account
shall be no less than RMB 7.14 million ($1.19 million) on the 20th day of the second
month of each quarter and no less than RMB 14.28 million ($2.38 million) on the 14th
day of the last month of each quarter;
● During
the fourth year from the first release of the loan, the balance in its account shall
be no less than RMB 1.92 million ($0.32 million) on the 20th day of the second month
of each quarter and no less than RMB 3.85 million ($0.64 million) on the 14th day of
the last month of each quarter; and
● During
the fifth year from the first release of the loan, the balance in its account shall be
no less than RMB 96,300 ($16,050) on the 20th day of the second month of each quarter
and no less than RMB 192,500 ($32,080) on the 14th day of the last month of each quarter. The
term of this loan is for 60 months from July 31, 2013 to July 30, 2018. On August 6, 2016, Zhonghong was required to repay principal
of RMB 280 million ($42.22 million); on August 6, 2017, Zhonghong was initially supposed to repay principal of RMB 100 million
($16.27 million) and on July 30, 2018, Zhonghong was initially supposed to repay the remainder of RMB 77 million ($12.52 million).
The interest rate is 12.5%. During the term, Zhonghong shall maintain a minimal funding level and capital level in its designated
account with the Supervising Bank to make sure it has sufficient funds to make principal payments when they are due. Notwithstanding
the requirements, the HYREF Fund and Supervising Bank verbally notified Zhonghong from the beginning that it was unlikely that
they would enforce these requirements for the purpose of the efficient utilization of working capital. As of December 31, 2018,
the entrusted loan payable had an outstanding balance of $59.29 million, of which, $10.92 million was from the investment of Xi'an
TCH; accordingly, the Company netted the loan payable of $10.92 million with the long-term investment to the HYREF Fund made by
Xi'an TCH. For the year ended December 31, 2018, the Company recorded interest expense of $5.19 million on this loan and
$2.43 million penalty interest on past due loan, and capitalized $2.38 million interest to construction in progress. The Company
had paid RMB 50 million ($7.54 million) of the RMB 280 million ($42.22 million), and on August 5, 2016, the Company entered into
a supplemental agreement with the lender to extend the due date of the remaining RMB 230 million ($34.68 million) of the original
RMB 280 million ($45.54 million) to August 6, 2017. During the year ended December 31, 2017, the Company negotiated with the lender
again to further extend the remaining loan balance of RMB 230 million ($34.68 million), RMB 100 million ($16.27 million), and
RMB 77 million ($12.52 million) (which included investment from Xi'an TCH of RMB 75 million and was netted off with the
entrusted loan payable of the HYREF Fund in the balance sheet). The lender has tentatively agreed to extend the remaining loan
balance until August 2019 with an adjusted annual interest rate of 9%, subject to the final approval from its headquarters. The
headquarters did not approve the extension proposal with an adjusted annual interest rate of 9%; however, on December 29, 2018
the Company worked out with the lender an alternative repayment proposal as described below. As of March31, 2019, the interest
payable for this loan was $19.71 million. As
of March 31, 2019, the future minimum repayment of all the loans including the entrusted loan to be made annually is as follows:
2019 $ 49,305,710
Total $ 49,305,710 Repayment
of HYREF loan
1. Transfer
of Chengli project as partial repayment On
December 29, 2018, Xi'an Zhonghong, Xi'an TCH, the HYREF, Guohua Ku, and Chonggong Bai entered into a CDQ WHPG Station
Fixed Assets Transfer Agreement, pursuant to which Xi'an Zhonghong will transfer Chengli CDQ WHPG station as the repayment
of loan at RMB 188,639,400 ($27.54 million) to HYREF. Xi'an Zhonghong, Xi'an TCH, Guohua Ku and Chonggong Bai also
agreed to buy back the Chengli CDQ WHPG Station when conditions under the Buy Back Agreement are met. On
January 22, 2019, Xi'an Zhonghong, completed the transfer of Chengli CDQ WHPG station to HYREF as the repayment of a loan
for RMB 188,639,400 ($27.54 million) owed to HYREF. Xi'an TCH is a secondary limited partner of HYREF. The consideration
of the CDQ WHPG station is determined by the parties based upon the appraisal report issued by Zhonglian Assets Appraisal Group
(Shaanxi) Co., Ltd. as of August 15, 2018.
2. Buy
Back Agreement On
December 29, 2018, Xi'an TCH, Xi'an Zhonghong, HYREF, Guohua Ku, Chonggong Bai and Xi'an Hanneng Enterprises
Management Consulting Co. Ltd. ("Xi'an Hanneng") entered into a Buy Back Agreement. Pursuant
to the Buy Back Agreement, Xi'an TCH, Xi'an Zhonghong, Guohua Ku and Chonggong Bai (the "Buyers") jointly
and severally agreed to buy back all outstanding capital equity of Xi'an Hanneng which was transferred to HYREF by Chonggong
Bai (see 5 below), and a CDQ WHPG station in Boxing County which was transferred to HYREF by Xi'an Zhonghong. The buy-back
price for the Xi'an Hanneng's equity will be the higher of (i) the market price of the equity shares at the time of
buy-back; or (ii) the original transfer price of the equity shares plus bank interest. HYREF may request that the Buyers buy back
the equity shares of Xi'an Hanneng and/or the CDQ WHPG station if one of the following conditions is met: (i) HYREF holds
the equity shares of Xi'an Hanneng until December 31, 2021; (ii) Xi'an Huaxin New Energy Co., Ltd., is delisted from
The National Equities Exchange And Quotations Co., Ltd., a Chinese over-the-counter trading system (the "NEEQ"); (iii)
Xi'an Huaxin New Energy, or any of the Buyers or its affiliates has a credit problem, including not being able to issue
an auditor report or standard auditor report or any control person or executive of the Buyers is involved in crimes and is under
prosecution or has other material credit problems, to HYREF's reasonable belief; (iv) if Xi'an Zhonghong fails to
timely make repayment on principal or interest of the loan agreement, its supplemental agreement or extension agreement; (v) the
Buyers or any party to the Debt Repayment Agreement materially breaches the Debt Repayment Agreement or its related transaction
documents, including but not limited to the Share Transfer Agreement, the Pledged Assets Transfer Agreement, the Entrusted Loan
Agreement and their guarantee agreements and supplemental agreements.
3. Xi'an
TCH transferred 40% ownership in the Fund Management Company to Hongyuan Huifu for partial payment of financial advisory fee On December 29, 2018, Xi'an TCH entered
into a Share Transfer Agreement with Hongyuan Huifu Venture Capital Co. Ltd ("Hongyuan Huifu"), pursuant to which Xi'an
TCH transferred its 40% ownership in Hongyuan Recycling Energy Investment Management Beijing Co., Ltd. (the "Fund Management
Company") to Hongyuan Huifu for consideration of RMB 3,453,867 ($504,000) (the "Fund Management Company Transfer Price").
On January 22, 2019, Xi'an TCH completed the 40% ownership transfer transaction. On
December 29, 2018, Xi'an TCH, Hongyuan Huifu and Fund Management Company entered into a supplemental agreement to the Share
Transfer Agreement. Xi'an TCH owes the Fund Management Company RMB 18,306,667 ($2,672,000) in financial advisory fees, and
the parties agreed that the Fund Management Company Transfer Price could be used to off-set the outstanding financial advisory
fees. Upon the completion of this transaction, the Fund Management Company will owe RMB 3,453,867 to Hongyuan Huifu, and Xi'an
TCH will owe RMB 14,852,800 ($2,168,000) to the Fund Management Company.
4. HYREF
Fund transferred 10% ownership in Xi'an Zhonghong to Shanghai TCH On
December 29, 2018, Shanghai TCH entered into a Share Transfer Agreement with HYREF, pursuant to which HYREF agreed to transfer
its 10% ownership in Xi'an Zhonghong to Shanghai TCH for consideration of RMB 3 million ($437,956). On January 22, 2019,
Hongyuan Huifu completed the transfer of its 10% ownership in Xi'an Zhonghong to Shanghai TCH.
5. Transfer
of Xuzhou Huayu Project and Shenqiu Phase I &amp; II project to Mr. Bai for partial repayment of HYREF loan On
January 4, 2019, Xi'an Zhonghong, Xi'an TCH, and Mr. Chonggong Bai, a resident of China, entered into a Projects Transfer
Agreement, pursuant to which Xi'an Zhonghong will transfer a CDQ WHPG station (under construction) located in Xuzhou City
for Xuzhou Huayu Coking Co., Ltd. ("Xuzhou Huayu Project") to Mr. Bai for RMB 120,000,000 ($17.52 million) and Xi'an
TCH will transfer two Biomass Power Generation Projects in Shenqiu ("Shenqiu Phase I and II Projects") to Mr. Bai
for RMB 127,066,000 ($18.55 million). Mr. Bai agreed to transfer all the equity shares of his wholly owned company, Xi'an
Hanneng Enterprises Management Consulting Co. Ltd. ("Xi'an Hanneng") to the HYREF as repayment for the RMB 247,066,000
($36.07 million) loan made by Xi'an Zhonghong to HYREF as consideration for the transfer of the Xuzhou Huayu Project and
Shenqiu Phase I and II Projects. On February 15, 2019, Xi'an Zhonghong
completed the transfer of Xuzhou Huayu Project to Mr. Chonggong Bai for RMB 120,000,000 (US$17.52 million) and Xi'an TCH
completed the transfer of Shenqiu Phase I and II Projects to Mr. Bai for RMB 127,066,000 ($18.55 million). Mr. Bai agreed to transfer
all the equity shares of his wholly owned company, Xi'an Hanneng to HYREF as repayment by Xi'an Zhonghong for the
RMB 247,066,000 ($36.07 million) loan to HYREF as consideration for the transfer of the Xuzhou Huayu Project and Shenqiu Phase
I and II Projects. As of March 31, 2019, Mr. Chonggong Bai
is in the process of transferring all the equity shares of his wholly owned company, Xi'an Hanneng, to HYREF as repayment
for the loan; Xi'an Hanneng is a holding company and was supposed to own 47,150,000 shares of Xi'an Huaxin New Energy
Co., Ltd. ("Huaxin"), so that HYREF will indirectly receive and own such shares of Xi'an Huaxin as the repayment
for the loan of Zhonghong. As of March 31, 2019, Xi'an Hanneng already owns 29,948,000 shares of Huaxin, and is in the process
of obtaining the remaining 17,202,000 shares; however, Huaxin stock is halted trading by NEEQ until its 2018 annual report is
filed, the Company is currently working with all the relevant parties to enter a supplemental agreement to extend the due date
of equity share transfer of Xi'an Hanneng to July 31, 2019 when Xi'an Hanneng obtained the remaining 17,202,000 shares
of Huaxin. Since the debt settlement agreement is not fully implemented, the loan was deemed unrepaid at March 31, 2019.</t>
  </si>
  <si>
    <t>Refundable Deposits from Customers for Systems Leasing</t>
  </si>
  <si>
    <t>Leases [Abstract]</t>
  </si>
  <si>
    <t>REFUNDABLE DEPOSITS FROM CUSTOMERS FOR SYSTEMS LEASING</t>
  </si>
  <si>
    <t>13.
REFUNDABLE DEPOSITS FROM CUSTOMERS FOR SYSTEMS LEASING As
of March 31, 2019 and December 31, 2018, the balance of refundable deposits from customers for systems leasing was $564,342 (for
Pucheng systems) and $1,034,503 (for Pucheng and Shengqiu systems), respectively.</t>
  </si>
  <si>
    <t>Related Party Transactions</t>
  </si>
  <si>
    <t>Related Party Transactions [Abstract]</t>
  </si>
  <si>
    <t>RELATED PARTY TRANSACTIONS</t>
  </si>
  <si>
    <t xml:space="preserve">14.
RELATED PARTY TRANSACTIONS As
of March 31, 2019, and December 31, 2018, the Company had $41,159 and $41,168, respectively, in advances from the Company's
management, which bear no interest, are unsecured, and are payable upon demand. </t>
  </si>
  <si>
    <t>Note Payables, Net</t>
  </si>
  <si>
    <t>NOTE PAYABLES, NET</t>
  </si>
  <si>
    <t>15.
NOTE PAYABLES, NET Convertible
Note in July 2018 On
July 11, 2018, the Company entered into a Securities Purchase Agreement with a Purchaser, pursuant to which the Company sold and
issued to the Purchaser a Convertible Promissory Note of $1,070,000. The Purchaser purchased the Note with an original issue discount
("OID") of $50,000, and the Company paid to the Purchaser $20,000 for fees and costs incurred by Purchaser in connection
with the consummation of the Purchase Agreement. The
Note bears interest at 8%. All outstanding principal and accrued interest on the Note will become due and payable on July 11,
2020, subject to a potential one-year extension during which interest would not accrue. The Company's obligations under
the Note may be prepaid at any time, provided that in such circumstance the Company would pay 125% of any amounts outstanding
under the Note and being prepaid. Amounts outstanding under the Note may be converted at any time, at the Lender's option,
into shares of the Company's common stock at a conversion price of $3.00 per share, subject to certain adjustments. During
the term of the Note, the Company shall not, without the prior written consent of the Purchaser, enter into or effect certain
fundamental business transactions. The Purchaser has the option to redeem the Note at any time after the six month anniversary
of the date when the purchase price is delivered to the Company ("Purchase Price Date") in the amounts of up to 50%
of the amount outstanding during the nine month period after Purchase Price Date or any percentage of the amount outstanding under
the Note at any time after the nine month anniversary of Purchase Price Date, with such redemption amounts paid in cash or shares
of the Company's common stock, or a combination thereof, at the Company's election. During
the three months ended March 31, 2019, the Company amortized OID of $38,151 and loan issuing cost of $15,260, and recorded $10,446
interest expense for this convertible note. From January 16, 2019 through March 6, 2019, the investors converted the convertible
note with principal of $1,070,000 and accrued interest of $51,018 into 1,851,946 common shares at conversion price range from
$0.86 to $1.42, the Company recorded $893,958 loss on note conversion. Convertible
Notes / Promissory Notes in January 2019 On
January 31, 2019, the Company entered into a Securities Purchase Agreement with Iliad Research and Trading, L.P., a Utah limited
partnership (the "Purchaser"), pursuant to which the Company sold and issued to the Purchaser a Convertible Promissory
Note of $1,050,000. The Purchaser purchased the Note with an original issue discount of $50,000. The Note bears interest at the
rate of 8% per annum. All outstanding principal and accrued interest on the Note will become due and payable on January 30, 2021,
subject to a potential one-year extension period during which interest would not accrue. The Company's obligations under
the Note may be prepaid at any time, provided that in such circumstance the Company would pay 125% of any amounts outstanding
under the Note and being prepaid. Amounts outstanding under the Note may be converted at any time, at the Lender's option,
into shares of the Company's common stock at a conversion price of $3.00 per share, subject to certain adjustments. On
February 27, 2019, the Company entered into a Securities Purchase Agreement with Iliad Research and Trading, L.P., a Utah limited
partnership (the "Purchaser"), pursuant to which the Company sold and issued to the Purchaser a Convertible Promissory
Note of $1,050,000. The Purchaser purchased the Note with an original issue discount of $50,000. The Note bears interest at 8%
per annum. All outstanding principal and accrued interest on the Note will become due and payable on February 26, 2021, subject
to a potential one-year extension period during which interest would not accrue. The Company's obligations under the Note
may be prepaid at any time, provided that in such circumstance the Company would pay 125% of any amounts outstanding under the
Note and being prepaid. Amounts outstanding under the Note may be converted at any time, at the Lender's option, into shares
of the Company's common stock at a conversion price of $3.00 per share, subject to certain adjustments. Pursuant to an Exchange Agreement dated
April 14, 2019 (the "Exchange Agreement"), the Company and Iliad Research and Trading, L.P. agreed to exchange the
above two notes (the "Original Notes") with two new promissory notes (the "Exchange Notes"). All outstanding
principal and accrued interest on the Exchange Notes will become due and payable on January 31, 2021 and February 27, 2021, respectively.
The Exchange Notes bore interest at the rate of 8% per annum and did not grant conversion options to the Purchaser. The Company's
obligations under the Exchange Notes could be prepaid at any time, provided that in such circumstance the Company would have paid
125% of any amounts outstanding under the Exchange Notes. Beginning on the date that is six (6) months from the issue date of
the respective Original Notes (the "Issue Dates") and at any time thereafter until the Exchange Notes are paid in
full, Purchaser shall have the right to redeem up to $750,000 of the outstanding balance during months six to eight following
the respective Issue Date and any amount thereafter. During
the three months ended March 31, 2019, the Company amortized OID of $6,250 and recorded $20,942 interest expense for these two
notes.</t>
  </si>
  <si>
    <t>Shares Issued for Equity Financing</t>
  </si>
  <si>
    <t>Shares Issued For Equity Financing [Abstract]</t>
  </si>
  <si>
    <t>SHARES ISSUED FOR EQUITY FINANCING</t>
  </si>
  <si>
    <t>16.
SHARES ISSUED FOR EQUITY FINANCING Private
Placement in October 2018 On October 29, 2018, China Recycling Energy
Corporation entered into Securities Purchase Agreements with certain purchasers (the "Purchasers"), pursuant to which
the Company will offer to the Purchasers, in a registered direct offering, an aggregate of 1,985,082 shares of the Company's
common stock. The Shares will be sold to the Purchasers at $1.375 per share, for gross proceeds to the Company of approximately
$2.75 million, before deducting fees to the placement agent and other estimated offering expenses payable by the Company. In
a concurrent private placement, the Company is also issuing to the each of the Purchasers a warrant ("Investor Warrants")
to purchase one (1) share of the Company's Common Stock for each Share purchased under the Purchase Agreement, pursuant
to that certain Common Stock Purchase Warrant, by and between the Company and each Purchaser, for a purchase price of $0.125 per
Warrant and gross proceeds to the Company of approximately $250,000, before deducting fees to the placement agent and other estimated
offering expenses payable by the Company. The Warrants will be exercisable on the date of issuance at an initial exercise
price of $1.3725 per share and will expire on the five and a half year anniversary of the date of issuance. H.C.
Wainwright &amp; Co., LLC is acting as the Company's exclusive placement agent in connection with the offerings under the
Purchase Agreement and will receive a fee equal to 7.0% of the gross proceeds received by the Company from the offerings,
up to $75,000 for certain expenses and warrants to purchase the Company's Common Stock in an amount equal to 7% of the Company's
Shares sold to the Purchasers in the offerings, or 138,956 shares of Common Stock, on substantially the same terms as the Warrants,
with an initial exercise price of $1.875 per share and expiration date of October 29, 2023 (the "Placement Agent Warrants"). The warrants issued in this private placement
are classified as equity instruments. The Company accounted for the warrants issued in the private placement based on the fair
value method under ASC Topic 505, and the FV of the warrants was calculated using the Black-Scholes model under the following
assumptions: estimated life of 5.5 years for Investor Warrants and 5 years for Placement Agent Warrants, volatility of 98%, risk-free
interest rate of 2.91% and dividend yield of 0%. The FV of the warrants issued to investors at grant date was $2,499,238, and
the FV of the warrants issued to the placement agent at grant date was $161,027. Following
is a summary of the warrant activity for the three months ended March 31, 2019:
Number
of Warrants Average Exercise Price Weighted Average Remaining Contractual Term
in Years
Granted 2,124,038 $ 1.41 5.47
Exercised - - -
Forfeited - - -
Expired - - -
Outstanding
at December 31, 2018 2,124,038 $ 1.41 5.29
Exercisable
at December 31, 2018 2,124,038 $ 1.41 5.29
Outstanding
at March 31, 2019 2,124,038 $ 1.41 5.04
Exercisable
at March 31, 2019 2,124,038 $ 1.41 5.04 Private
Placement in February 2019 On February 13, 2019, China Recycling
Energy Corporation entered into a Securities Purchase Agreement (the "Agreement") with Great Essential Investment,
Ltd. a company incorporated in the British Virgin Islands (the "Purchaser"), pursuant to which the Company sold to
the Purchaser in a private placement 1,600,000 shares of the Company's common stock, par value $0.001 per share, at $1.013
per share for $1,620,800. The Company shall file a registration statement for the registration of the Shares for their resale
by the Purchaser within 100 days from the effective date of this Agreement. The Private Placement was completed pursuant to the
exemption from registration provided by Regulation S promulgated under the Securities Act of 1933, as amended.</t>
  </si>
  <si>
    <t>Noncontrolling Interest [Abstract]</t>
  </si>
  <si>
    <t>NONCONTROLLING INTEREST</t>
  </si>
  <si>
    <t>17.
NONCONTROLLING INTEREST On
July 15, 2013, Xi'an TCH and HYREF Fund jointly established Xi'an Zhonghong New Energy Technology ("Zhonghong")
with registered capital of RMB 30 million ($4.88 million), to manage new projects. Xi'an TCH paid RMB 27 million ($4.37
million) as its contribution of the registered capital to Zhonghong. Xi'an TCH owns 90% of Zhonghong while HYREF Fund owns
10% of Zhonghong as a non-controlling interest of Zhonghong. In
addition, the HYREF Fund was 16.3% owned by Xi'an TCH and 1.1% owned by the Fund Management Company, and the Fund Management
Company was 40% owned by Xi'an TCH as described in Note 7, which resulted in an additional indirect ownership of Xi'an
TCH in Zhonghong of 1.7%; accordingly, the ultimate non-controlling interest (HYREF Fund) in Zhonghong became 8.3%. During the
years ended December 31, 2018, the Company had losses of $3,203,657 and $327,147 that were attributable to the noncontrolling
interest, respectively. On December 29, 2018, Shanghai TCH entered
into a Share Transfer Agreement with HYREF, pursuant to which HYREF transferred its 10% ownership in Xi'an Zhonghong to
Shanghai TCH for RMB 3 million ($445,534), and Shanghai TCH record the purchase price as long term payable as of March 31, 2019.
On January 22, 2019, HYREF completed the transfer of its 10% ownership in Xi'an Zhonghong to Shanghai TCH. The Company did
not record any gain or loss for this purchase as the controlling interest did not change.</t>
  </si>
  <si>
    <t>Income Tax</t>
  </si>
  <si>
    <t>Income Tax Disclosure [Abstract]</t>
  </si>
  <si>
    <t>INCOME TAX</t>
  </si>
  <si>
    <t xml:space="preserve">18.
INCOME TAX The
Company's Chinese subsidiaries are governed by the Income Tax Law of the PRC concerning privately-run enterprises, which
are generally subject to tax at 25% on income reported in the statutory financial statements after appropriate tax adjustments.
Under Chinese tax law, the tax treatment of finance and sales-type leases is similar to US GAAP. However, the local tax bureau
continues to treat CREG sales-type leases as operating leases. Accordingly, the Company recorded deferred income taxes. The
Company's subsidiaries generate all of their income from their PRC operations. All of the Company's Chinese subsidiaries'
effective income tax rate for 2018 and 2017 was 25%. Yinghua, Shanghai TCH, Xi'an TCH, Huahong, Zhonghong and Erdos TCH
file separate income tax returns. There
is no income tax for companies domiciled in the Cayman Islands. Accordingly, the Company's CFS do not present any income
tax provisions related to Cayman Islands tax jurisdiction, where Sifang Holding is domiciled. The
US parent company, China Recycling Energy Corporation, is taxed in the US and, as of March 31, 2019, had net operating loss ("NOL")
carry forwards for income taxes of $14.61 million; for federal income tax purposes, the NOL arising in tax years beginning after
2017 may only reduce 80% of a taxpayer's taxable income, and may be carried forward indefinitely. The management believes
the realization of benefits from these losses may be uncertain due to the US parent company's continuing operating losses.
Accordingly, a 100% deferred tax asset valuation allowance was provided. As
of March 31, 2019, the Company's PRC subsidiaries had $35.89 million NOL that can be carried forward to offset future taxable
income for five years from the year the loss is incurred. The NOL was mostly from Zhonghong, Zhonghong has not yet generated any
sales yet; accordingly, the Company recorded a 100% deferred tax valuation allowance for PRC NOL. The
following table reconciles the U.S. statutory rates to the Company's effective tax rate for the three months ended March
31, 2019 and 2018, respectively:
2019 2018
U.S. statutory rates (21.0 )% 21.0 %
Tax rate difference – current provision (3.4 )% 7.4 %
Other (0.7 )% 16.4 %
Reversal of temporary difference due to disposal of Shengqiu (52.9 )% - %
Permanent differences 4.3 % - %
Utilization of NOL (1.1 )% - %
Valuation allowance on PRC NOL 19.6 % 190.8 %
Valuation allowance on US NOL - % 17.7 %
Tax per financial statements (55.2 )% 253.3 % The
provision for income taxes expense for the three months ended March 31, 2019 and 2018 consisted of the following:
2019 2018
Income tax expense – current $ 139,743 $ 457,995
Income tax expense (benefit) – deferred (2,530,614 ) (118,450 )
Total income tax expense $ (2,390,871 ) $ 339,545 </t>
  </si>
  <si>
    <t>Stock-Based Compensation Plan</t>
  </si>
  <si>
    <t>Disclosure of Compensation Related Costs, Share-based Payments [Abstract]</t>
  </si>
  <si>
    <t>STOCK-BASED COMPENSATION PLAN</t>
  </si>
  <si>
    <t xml:space="preserve">19.
STOCK-BASED COMPENSATION PLAN Options
to Employees On
June 19, 2015, the stockholders of the Company approved the China Recycling Energy Corporation Omnibus Equity Plan (the "Plan")
at its annual meeting. The total shares of common stock authorized for issuance during the term of the Plan is 12,462,605 (prior
to the 10:1 Reverse Stock Split). The Plan was effective immediately upon the adoption by the Board of Directors on April 24,
2015, subject to stockholder approval, and will terminate on the earliest to occur of (i) the 10th anniversary of the Plan's
effective date, or (ii) the date on which all shares available for issuance under the Plan shall have been issued as fully-vested
shares. The stockholders approved the Plan at their annual meeting on June 19, 2015. On
April 27, 2017, the Board approved the grant to the Company's CFO of an option to purchase 5,000 shares of the Company's
common stock at $1.61 per share, with a term of 10 years. The option vested immediately upon the grant. The
FV of the stock option granted is estimated on the date of the grant using the Black-Scholes option pricing model ("BSOPM").
The BSOPM has assumptions for risk free interest rates, dividends, stock volatility and expected life of an option grant. The
risk-free interest rate is based upon market yields for United States Treasury debt securities at a maturity near the term remaining
on the option. Dividend rates are based on the Company's dividend history. The stock volatility factor is based on the historical
volatility of the Company's stock price. The expected life of an option grant is based on management's estimate as
no options have been exercised in the Plan to date. The FV of the option granted to employees is recognized as compensation expense
over the vesting period of the stock option award. The FV of the options was calculated using the following assumptions: estimated
life of ten years, volatility of 124%, risk free interest rate of 2.30%, and dividend yield of 0%. The FV of the 5,000 stock options
was $7,647 at the grant date. The
Company recorded $0 and $0 compensation expense for stock options to employees during three months ended March 31, 2019 and 2018,
respectively. Options
to Independent Directors On
March 31, 2015, the Board appointed Mr. Cangsang Huang as a member of the Company's Board of Directors to fill a vacancy.
In connection with the appointment, the Board authorized the Company to provide Mr. Huang with (i) compensation of $2,000 per
month and (ii) an option to purchase 40,000 shares of the Company's Common Stock, par value $0.001, at an exercise price
of $1.02 per share (prior to the 10:1 Reverse Stock Split effective May 25, 2016), which was equal to the closing price per share
of the Company's Common Stock on March 31, 2015. Such options were only valid and exercisable upon stockholder approval.
The options to Mr. Huang were not voted upon at the Company's annual stockholder's meeting on June 19, 2015 and were
cancelled automatically. However, the Company's Plan adopted by the Board on April 24, 2015 for providing equity awards
to employees, directors and consultants was approved at the annual stockholder's meeting; accordingly, the Compensation
Committee of the Board of Directors approved a grant of 40,000 options (prior to the 10:1 Reverse Stock Split) to Mr. Huang at
an exercise price of $1.02 per share under the Plan, which vested immediately on the date of grant, which was on October 10, 2015.
The options may be exercised within five years of the date of the grant. The FV of the options was calculated using the following
assumptions, estimated life of five years, volatility of 82%, risk free interest rate of 1.37%, and dividend yield of 0%. The
FV of the 40,000 stock options (prior to the 10:1 Reverse Stock Split effective May 25, 2016) was $26,528 at the grant date. The
following table summarizes option activity with respect to employees and independent directors, and the number of options reflects
the 10:1 Reverse Stock Split effective May 25, 2016:
Number of Shares Average Exercise Price per Share Weighted Average Remaining Contractual Term in Years
Outstanding at December 31, 2018 9,000 $ 5.4 5.41
Exercisable at December 31, 2018 9,000 $ 5.4 5.41
Granted - - -
Exercised - - -
Forfeited - - -
Outstanding at March 31, 2019 9,000 $ 5.4 5.16
Exercisable at March 31, 2019 9,000 $ 5.4 5.16 </t>
  </si>
  <si>
    <t>Statutory Reserves [Abstract]</t>
  </si>
  <si>
    <t>STATUTORY RESERVES</t>
  </si>
  <si>
    <t>20.
STATUTORY RESERVES Pursuant
to the corporate law of the PRC effective January 1, 2006, the Company is only required to maintain one statutory reserve by appropriating
from its after-tax profit before declaration or payment of dividends. The statutory reserve represents restricted retained earnings. Surplus
Reserve Fund The
Company's Chinese subsidiaries are required to transfer 10% of their net income, as determined under PRC accounting rules
and regulations, to a statutory surplus reserve fund until such reserve balance reaches 50% of the Company's registered
capital.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The
maximum statutory reserve amount has not been reached for any subsidiary. The table below discloses the statutory reserve amount
in the currency type registered for each Chinese subsidiary as of March 31, 2019.
Name of Chinese Subsidiaries Registered
Capital Maximum
Statutory Reserve Amount Statutory
reserve at March 31, 2019
Shanghai
TCH $ 29,800,000 $ 14,900,000 ¥
6,564,303 ($1,003,859)
Xi'an
TCH ¥ 202,000,000 ¥ 101,000,000 ¥
70,799,309 ($10,820,344)
Erdos
TCH ¥ 120,000,000 ¥ 60,000,000 ¥
19,035,814 ($2,914,869)
Xi'an
Zhonghong ¥ 30,000,000 ¥ 15,000,000 Did
not accrue yet due to accumulated deficit
Shaanxi
Huahong $ 2,500,300 $ 1,250,150 Did
not accrue yet due to accumulated deficit
Zhongxun ¥ 35,000,000 ¥ 17,500,000 Did
not accrue yet due to accumulated deficit Common
Welfare Fund The
common welfare fund is a voluntary fund to which the Company can transfer 5% to 10% of its net income. This fund can only be utilized
on capital items for the collective benefit of the Company's employees, such as construction of dormitories, cafeteria facilities,
and other staff welfare facilities. This fund is non-distributable other than upon liquidation. The Company does not participate
in this fund.</t>
  </si>
  <si>
    <t>Contingencies</t>
  </si>
  <si>
    <t>Contingencies [Abstract]</t>
  </si>
  <si>
    <t>CONTINGENCIES</t>
  </si>
  <si>
    <t>21.
CONTINGENCIES China
maintains a "closed" capital account, meaning companies, banks, and individuals cannot move money in or out of the
country except in accordance with strict rules. The People's Bank of China (PBOC) and State Administration of Foreign Exchange
(SAFE) regulate the flow of foreign exchange in and out of the country. For inward or outward foreign currency transactions, the
Company needs to make a timely declaration to the bank with sufficient supporting documents to declare the nature of the business
transaction. The Company's sales, purchases and expense transactions are denominated in RMB and all of the Company's
assets and liabilities are also denominated in RMB. The RMB is not freely convertible into foreign currencies under the current
law. Remittances in currencies other than RMB may require certain supporting documentation in order to make the remittance.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The
Company sells electricity to its customers and receives commercial notes (bank acceptance) from them in lieu of payments for accounts
receivable. The Company discounts the commercial notes with the bank or endorses the commercial notes to vendors for payment of
their own obligations or to get cash from third parties. Most of the commercial notes have a maturity of less than six (6) months.</t>
  </si>
  <si>
    <t>Commitments</t>
  </si>
  <si>
    <t>Commitments and Contingencies Disclosure [Abstract]</t>
  </si>
  <si>
    <t>COMMITMENTS</t>
  </si>
  <si>
    <t>22.
COMMITMENTS Lease
Commitment On
November 20, 2017, Xi'an TCH entered into a lease for its office with a term from December 1, 2017 through November 30,
2020. The monthly rent is RMB 36,536 ($5,600) with quarterly payment in advance. On
August 2, 2018, the Company entered into a lease for its office use in Beijing with a term from August 4, 2018 through August
3, 2020. The monthly rent is RMB 22,000 ($3,205) with quarterly payment in advance. At
March 31, 2019, the future annual rental payment is as follows:
March 31, 2020 $ 106,330
March 31, 2021 58,159 For
the three months ended March 31, 2019 and 2018, the rental expense of the Company was $26,582 and $16,800, respectively. Construction
Commitment Refer
to Note 1 for additional details related to lease commitments with Xuzhou Tian'an, Note 8 for commitments on construction
in progress.</t>
  </si>
  <si>
    <t>Subsequent Events</t>
  </si>
  <si>
    <t>Subsequent Events [Abstract]</t>
  </si>
  <si>
    <t>SUBSEQUENT EVENTS</t>
  </si>
  <si>
    <t>23.
SUBSEQUENT EVENTS Registered
Direct Offering in April 2019 On April 15, 2019, the Company entered
into a Securities Purchase Agreement (the "Purchase Agreement") with certain purchasers (the "Purchasers"),
pursuant to which the Company will offer to the Purchasers, in a registered direct offering, an aggregate of 2,359,272 shares of
common stock. The Shares will be sold to the Purchasers at a negotiated purchase price of $0.80 per share, for aggregate
gross proceeds to the Company of $1,887,417, before deducting placement agent fees and other estimated offering expenses payable
by the Company. In
a concurrent private placement, the Company is also issuing to the each of the Purchasers a warrant to purchase 0.75 of a share
of the Company's Common Stock for each share purchased under the Purchase Agreement, or 1,769,454 warrants in the aggregate.
The Warrants will be exercisable beginning on the six month anniversary of the date of issuance at an initial exercise price of
$0.9365 per share and will expire on the five and one-half year anniversary of the date of issuance. H.C.
Wainwright &amp; Co., LLC is acting as the Company's exclusive placement agent in connection with the offerings under the
Purchase Agreement and will receive an aggregate cash fee equal to 7.0% of the gross proceeds received by the Company from
the offerings, an aggregate of up to $75,000 for certain expenses, $10,000 for clearing expenses and warrants to purchase our
Common Stock in an amount equal to 7% of our Shares sold to the Purchasers in the offerings, or 165,149 shares of Common Stock
, on substantially the same terms as the Warrants, except that the Placement Agent Warrants shall have an initial exercise price
of $1.00 per share, shall be exercisable commencing on the later of (i) six months of the issuance date or (ii) the date on which
the Company increases the number of its authorized shares, and shall expire on April 15, 2024.</t>
  </si>
  <si>
    <t>Summary of Significant Accounting Policies (Policies)</t>
  </si>
  <si>
    <t>Basis of Presentation</t>
  </si>
  <si>
    <t>Basis
of Presentation The
financial statements included herein were prepared by the Company, pursuant to the rules and regulations of the Securities
and Exchange Commission ("SEC"). The information furnished herein reflects all adjustments (consisting of normal
recurring accruals and adjustments) that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t>
  </si>
  <si>
    <t>Basis of Consolidation</t>
  </si>
  <si>
    <t>Basis
of Consolidation The
consolidated financial statements ("CFS") include the accounts of CREG and its subsidiaries, Shanghai Yinghua Financial
Leasing Co., Ltd. ("Yinghua") and Sifang Holdings; Sifang Holdings' wholly owned subsidiaries, Huahong New Energy
Technology Co., Ltd. ("Huahong") and Shanghai TCH Energy Tech Co., Ltd. ("Shanghai TCH"); Shanghai TCH's
wholly-owned subsidiary, Xi'an TCH Energy Tech Co., Ltd. ("Xi'an TCH"); and Xi'an TCH's subsidiaries,
1) Erdos TCH Energy Saving Development Co., Ltd ("Erdos TCH"), 100% owned by Xi'an TCH (See note 1), 2) Zhonghong,
90% owned by Xi'an TCH and 10% owned by Shanghai TCH, and 3) Zhongxun, 100% owned by Xi'an TCH. Substantially all
the Company's revenues are derived from the operations of Shanghai TCH and its subsidiaries, which represent substantially
all the Company's consolidated assets and liabilities as of March 31, 2019. All significant inter-company accounts and transactions
were eliminated in consolidation.</t>
  </si>
  <si>
    <t>Use of Estimates</t>
  </si>
  <si>
    <t>Use
of Estimates In
preparing these CFS in accordance with US GAAP, management makes estimates and assumptions that affect the reported amounts of
assets and liabilities in the balance sheets as well as revenues and expenses during the period reported. Actual results may differ
from these estimates.</t>
  </si>
  <si>
    <t>Revenue Recognition</t>
  </si>
  <si>
    <t xml:space="preserve">Revenue
Recognition Sales-type
Leasing and Related Revenue Recognition On
January 1, 2019, the Company adopted Topic 842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our historical accounting under Topic 840.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constructs and leases waste
energy recycling power generating projects to its customers. The Company typically transfers ownership of the waste energy recycling
power generating projects to its customers at the end of the lease. Prior to January 1, 2019, the investment in these projects
was recorded as investment in sales-type leases in accordance with Financial Accounting Standards Board ("FASB") Accounting
Standards Codification ("ASC") Topic 840 , "Lease ," The Company finances construction of waste energy recycling power generating projects. The sales and cost
of sales are recognized at the inception of the lease. The investment in sales-type leases consists of the sum of the minimum
lease payments receivable less unearned interest income and estimated executory cost. Minimum lease payments are part of the lease
agreement between the Company (as the lessor) and the customer (as the lessee). The discount rate implicit in the lease is used
to calculate the present value of minimum lease payments. The minimum lease payments consist of the gross lease payments net of
executory costs and contingent rentals, if any. Unearned interest is amortized to income over the lease term to produce a constant
periodic rate of return on net investment in the lease. While revenue is recognized at the inception of the lease, the cash flow
from the sales-type lease occurs over the course of the lease, which results in interest income and reduction of receivables.
Revenue is recognized net of sales tax. Contingent
Rental Income The
Company records income from actual electricity usage in addition to minimum lease payments of each project as contingent rental
income in the period contingent rental income is earned. Contingent rent is not part of minimum lease payments. </t>
  </si>
  <si>
    <t>Cash and Equivalents</t>
  </si>
  <si>
    <t>Cash
and Equivalents Cash
and equivalents include cash on hand, demand deposits placed with banks or other financial institutions and all highly liquid
investments with an original maturity of three months or less as of the purchase date of such investments.</t>
  </si>
  <si>
    <t>Accounts Receivable</t>
  </si>
  <si>
    <t>Accounts
Receivable As
of March 31, 2019, the Company had gross accounts receivable of $52,959,990; of which, $36.69 million was for transferring the
ownership of Huayu and Shenqiu Phase I and II systems to Mr. Bai but waiting for completion of transfer Mr. Bai's all the
equity shares of his wholly owned company, Xi'an Hanneng, to HYREF; $11.88 million was from the sales of CDQ and a CDQ WHPG
system to Zhongtai, and $4.39 million accounts receivable of Erdos TCH for the electricity sold. As of December 31, 2018, the
Company had accounts receivable of $15,252,162 (from the sales of CDQ and a CDQ WHPG system to Zhongtai, and accounts receivable
of Erdos TCH for electricity sold). As of March 31, 2019, and December 31, 2018, the Company had bad debt allowance of $3,564,268
and $3,496,911 for Zhongtai due to not making the payments as scheduled</t>
  </si>
  <si>
    <t>Interest Receivable on Sales Type Leases</t>
  </si>
  <si>
    <t>Interest
Receivable on Sales Type Leases As
of March 31, 2019, the interest receivable on sales type leases was $5,434,301, mainly from recognized but not yet collected interest
income for the Pucheng systems. As of December 31, 2018, the interest receivable on sales type leases was $9,336,140, mainly from
recognized but not yet collected interest income for the Pucheng and Shengqiu systems. As of April 1, 2018, the Company stopped
accruing interest receivable on the Pucheng lease as the Pucheng lease was at least one year overdue in its payments. The
Company maintains reserves for potential credit losses on receivables. Management reviews the composition of receivables and analyzes
historical bad debts, customer concentrations, customer credit worthiness, current economic trends and changes in customer payment
patterns to evaluate the adequacy of these reserves. As of March 31, 2019, the Company had bad debt allowance for net investment
receivable of $22,534,192 for the Pucheng systems. As of December 31, 2018, the Company had bad debt allowance for net investment
receivable of $29,276,658 ($7,274,872 for the Shenqiu systems and $22,001,786 for the Pucheng systems) due to lessees' tight
working capital and continuous delay in making the payment.</t>
  </si>
  <si>
    <t>Concentration of Credit Risk</t>
  </si>
  <si>
    <t>Concentration
of Credit Risk Cash
includes cash on hand and demand deposits in accounts maintained within China. Balances at financial institutions within China
are not covered by insurance.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in the PRC. Accordingly, the Company's business, financial condition and results of operations
may be influenced by the political, economic and legal environments in the PRC.</t>
  </si>
  <si>
    <t>Property and Equipment</t>
  </si>
  <si>
    <t xml:space="preserve">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the estimated lives as follows:
Building 20
years
Vehicles 2
- 5 years
Office
and Other Equipment 2
- 5 years
Software 2
- 3 years </t>
  </si>
  <si>
    <t>Impairment of Long-lived Assets</t>
  </si>
  <si>
    <t>Impairment
of Long-lived Assets In
accordance with FASB ASC Topic 360, "Property, Plant, and Equipment On January 4, 2019, Xi'an Zhonghong,
Xi'an TCH, and Mr. Chonggong Bai entered into a Projects Transfer Agreement for Xi'an Zhonghong to transfer the Xuzhou
Huayu Project to Mr. Bai for RMB 120,000,000 ($17.52 million), which transfer price was considered as the fair value ("FV")
of the project. The Company compared the carrying value and FV of the Huayu project, and recorded asset impairment loss of $6,528,120
for the project for the year ended December 31, 2018. On December 29, 2018, Xi'an Zhonghong,
Xi'an TCH, the HYREF, Guohua Ku, and Mr. Chonggong Bai entered into a CDQ WHPG Station Fixed Assets Transfer Agreement for
Xi'an Zhonghong to transfer Chengli CDQ WHPG station as the repayment of a loan for RMB 188,639,400 ($27.54 million) to
HYREF. The transfer price was considered the FV of the system. The Company compared the carrying value and FV of the Chengli system,
and recorded asset impairment loss of $8,124,968 for the system for the year ended December 31, 2018. As of December 31, 2018 and as of this
report date, the progress of the Xuzhou Tian'an project is slow due to strict environmental protection policies, and management
intends to transfer the project. The Company anticipated the transfer price to be around RMB 172,250,000.00 ($25.58 million),
and believed it to be the fair market value of the project. The Company compared the carrying value and FV of the Xian'an
project, and recorded asset impairment loss of $13,512,592 for the project for the year ended December 31, 2018.</t>
  </si>
  <si>
    <t>Notes Payable - Banker's Acceptances</t>
  </si>
  <si>
    <t>Notes
Payable – Banker's Acceptances The
Company endorses banker's acceptances that are issued from a bank to vendors as payment for its obligations. Most of the
banker's acceptances have maturity dates of less than six months following their issuance.</t>
  </si>
  <si>
    <t>Cost of Sales</t>
  </si>
  <si>
    <t>Cost
of Sales Cost
of sales consists primarily of the direct material of the power generating system and expenses incurred directly for project construction
for sales-type leasing and sales tax and additions for contingent rental income.</t>
  </si>
  <si>
    <t>Income Taxes</t>
  </si>
  <si>
    <t>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CREG
is subject to U.S. corporate income taxes on its taxable income at a rate of up to 21% for taxable years beginning after December 31,
2017 and U.S. corporate income tax on its taxable income of up to 35% for prior tax years. On December 22, 2017, the Tax Cut and
Jobs Act ("Tax Act") was signed into law. The Tax Act introduced a broad range of tax reform measures that significantly
changed the federal income tax laws. The provisions of the Tax Act that may have significant impact on the Company, including
the permanent reduction of the corporate income tax rate from 35% to 21% effective for tax years including or commencing on January
1, 2018, one-time transition tax on post-1986 foreign unremitted earnings, provision for Global Intangible Low Tax Income ("GILTI"),
deduction for Foreign Derived Intangible Income ("FDII"), repeal of the corporate alternative minimum tax, limitation
of various business deductions, and modification of the maximum deduction of net operating loss with no carryback but indefinite
carryforward provision. Many provisions in the Tax Act are generally effective in tax years beginning after December 31, 2017.
Taxpayers may elect to pay the one-time transition tax over eight years, or in a single lump-sum payment. To
the extent that portions of its U.S. taxable income, such as Subpart F income or GILTI, are determined to be from sources outside
of the U.S., subject to certain limitations, the Company may be able to claim foreign tax credits to offset its U.S. income tax
liabilities. Any remaining liabilities are accrued in the Company's consolidated statements of comprehensive income and
estimated tax payments are made when required by U.S. law. The
Act also created new taxes on certain foreign-sourced earnings such as global intangible low-taxed income ("GILTI")
under IRC Section 951A, which is effective for the Company for tax years beginning after January 1, 2018. For the three months
ended March 31, 2019, the Company has calculated its best estimate of the impact of the GILTI in its income tax provision in accordance
with its understanding of the Act and guidance available as of the date of this filing.</t>
  </si>
  <si>
    <t>Noncontrolling Interests</t>
  </si>
  <si>
    <t>Noncontrolling
Interests The
Company follows FASB ASC Topic 810, "Consolidation," The
net income (loss) attributed to NCIs was separately designated in the accompanying statements of income and comprehensive income
(loss). Losses attributable to NCIs in a subsidiary may exceed an NCI's interests in the subsidiary's equity. The
excess attributable to NCIs is attributed to those interests. NCIs shall continue to be attributed their share of losses even
if that attribution results in a deficit NCI balance.</t>
  </si>
  <si>
    <t>Statement of Cash Flows</t>
  </si>
  <si>
    <t>Statement
of Cash Flows In
accordance with FASB ASC Topic 230, "Statement of Cash Flows,"</t>
  </si>
  <si>
    <t>Fair Value of Financial Instruments</t>
  </si>
  <si>
    <t>Fair
Value of Financial Instruments For
certain of the Company's financial instruments, including cash and equivalents, restricted cash, accounts receivable, other
receivables, accounts payable, accrued liabilities and short-term debts, the carrying amounts approximate their fair values due
to their short maturities. Receivables on sales-type leases are based on interest rates implicit in the lease. FASB ASC Topic 820, "Fair
Value Measurements and Disclosures,"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V measurement. The
Company analyzes all financial instruments with features of both liabilities and equity under ASC 480, "Distinguishing
Liabilities from Equity," "Derivatives and Hedging." As
of March 31, 2019 and December 31, 2018, the Company did not have any long-term debt obligations; and the Company did not identify
any assets or liabilities that are required to be presented on the balance sheet at FV.</t>
  </si>
  <si>
    <t>Stock-Based Compensation</t>
  </si>
  <si>
    <t xml:space="preserve">Stock-Based
Compensation The
Company accounts for its stock-based compensation in accordance with FASB ASC Topic 718 "Compensation—Stock
Compensation," Equity." </t>
  </si>
  <si>
    <t>Basic and Diluted Earnings per Share</t>
  </si>
  <si>
    <t>Basic
and Diluted Earnings per Share The
Company presents net income (loss) per share ("EPS") in accordance with FASB ASC Topic 260, "Earning
Per Share." The
following table presents a reconciliation of basic and diluted EPS for the three months ended March 31, 2019 and 2018:
Three months Ended
2019 2018
Net loss $ (1,942,294 ) $ (114,237 )
Weighted average shares outstanding – basic 12,065,716 8,310,198
Effect of dilutive securities:
Warrants granted - -
Options granted - -
Weighted average shares outstanding – diluted 12,065,716 8,310,198
Loss per share – basic $ (0.16 ) $ (0.01 )
Loss per share – diluted * $ (0.16 ) $ (0.01 )
* The
basic and diluted loss per share are the same due to antidilutive options and warrants resulting from the Company's net
loss.</t>
  </si>
  <si>
    <t>Foreign Currency Translation and Comprehensive Income (Loss)</t>
  </si>
  <si>
    <t>Foreign
Currency Translation and Comprehensive Income (Loss)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follows FASB ASC Topic 220, "Comprehensive Income."</t>
  </si>
  <si>
    <t>Segment Reporting</t>
  </si>
  <si>
    <t>Segment
Reporting FASB
ASC Topic 280, "Segment Reporting,"</t>
  </si>
  <si>
    <t>Reclassification</t>
  </si>
  <si>
    <t>Reclassification Certain
prior period balance sheet accounts have been reclassified for the purpose of consistency with the current year's presentation.</t>
  </si>
  <si>
    <t>New Accounting Pronouncements</t>
  </si>
  <si>
    <t xml:space="preserve">New
Accounting Pronouncements In February 2016, the Financial Accounting
Standards Board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adopted this ASU on CFS on January 1, 2019 and concluded the
adoption of this new AUS did not have a material impact to the Company's CF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FS and related disclosure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V,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FS. In
June 2018, the FASB issu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new guidance is effective for SEC filers for fiscal years, and interim reporting
periods within those fiscal years, beginning after December 15, 2019 (i.e., January 1, 2020, for calendar year entities). Early
adoption is permitted. The Company is evaluating the effects of the adoption of this guidance and currently believes that it will
impact the accounting of the share-based awards granted to non-employees. Other
recent accounting pronouncements issued by the FASB, including its Emerging Issues Task Force, the American Institute of Certified
Public Accountants, and the SEC did not or are not believed by management to have a material impact on the Company's present
or future CFS. </t>
  </si>
  <si>
    <t>Summary of Significant Accounting Policies (Tables)</t>
  </si>
  <si>
    <t>Schedule of property and equipment estimated lives</t>
  </si>
  <si>
    <t>Building 20
years
Vehicles 2
- 5 years
Office
and Other Equipment 2
- 5 years
Software 2
- 3 years</t>
  </si>
  <si>
    <t>Schedule of basic and diluted EPS</t>
  </si>
  <si>
    <t xml:space="preserve"> Three months Ended
2019 2018
Net loss $ (1,942,294 ) $ (114,237 )
Weighted average shares outstanding – basic 12,065,716 8,310,198
Effect of dilutive securities:
Warrants granted - -
Options granted - -
Weighted average shares outstanding – diluted 12,065,716 8,310,198
Loss per share – basic $ (0.16 ) $ (0.01 )
Loss per share – diluted * $ (0.16 ) $ (0.01 )
* The
basic and diluted loss per share are the same due to antidilutive options and warrants resulting from the Company's net
loss.</t>
  </si>
  <si>
    <t>Investment in Sales-Type Leases, Net (Tables)</t>
  </si>
  <si>
    <t>Schedule of net investment in sales-type leases</t>
  </si>
  <si>
    <t xml:space="preserve"> 2019 2018
Total future minimum lease payments receivable $ 58,513,403 $ 88,661,266
Less: executory cost (3,753,690 ) (5,687,704 )
Less: unearned interest (15,442,638 ) (19,398,707 )
Less: realized interest income but not yet received (5,434,301 ) (9,336,141 )
Less: allowance for net investment receivable (22,534,192 ) (29,276,658 )
Investment in sales-type leases, net 11,348,582 24,962,056
Current portion - -
Noncurrent portion $ 11,348,582 $ 24,962,056 </t>
  </si>
  <si>
    <t>Schedule of future minimum rentals to be received on non-cancelable sales-type leases by years</t>
  </si>
  <si>
    <t xml:space="preserve">2020 $ 22,959,826
2021 6,772,110
2022 6,772,110
2023 6,772,110
2024 6,772,110
Thereafter 8,465,137
Total $ 58,513,403 </t>
  </si>
  <si>
    <t>Construction in Progress and Property And Equipment (Tables)</t>
  </si>
  <si>
    <t>Schedule of construction in progress</t>
  </si>
  <si>
    <t xml:space="preserve">2019 2018
Xuzhou Huayu $ - $ 23,778,899
Xuzhou Tian'an 39,120,260 38,380,969
Less: assets impairment allowance (13,539,210 ) (19,577,691 )
Total $ 25,581,050 $ 42,582,177 </t>
  </si>
  <si>
    <t>Taxes Payable (Tables)</t>
  </si>
  <si>
    <t>Schedule of taxes payable</t>
  </si>
  <si>
    <t>2019 2018
Income – current $ 1,867,729 $ 1,718,051
VAT 2,832,459 1,666,695
Other 446,187 251,813
Total – current 5,146,375 3,636,559
Income – noncurrent $ 6,390,525 $ 6,390,625</t>
  </si>
  <si>
    <t>Accrued Liabilities and Other Payables (Tables)</t>
  </si>
  <si>
    <t>Schedule of accrued liabilities and other payables</t>
  </si>
  <si>
    <t xml:space="preserve"> 2019 2018
Employee training, labor union expenditure and social insurance payable $ 859,112 $ 844,997
Consulting, auditing, and legal expenses 33,941 488,052
Accrued payroll and welfare 270,396 261,152
Other 13,843 23,796
Total $ 1,177,292 $ 1,617,997 </t>
  </si>
  <si>
    <t>Deferred Tax Liability, Net (Tables)</t>
  </si>
  <si>
    <t>Schedule of deferred tax liability</t>
  </si>
  <si>
    <t>2019 2018
Deferred tax asset — current (accrual of employee social insurance) $ 190,376 $ 186,779
Deferred tax liability — current (net investment in sales-type leases) (789,887 ) (1,639,057 )
Deferred tax liability — current, net of current deferred tax asset $ (599,511 ) $ (1,452,278 )
Deferred tax asset — noncurrent (depreciation of fixed assets) $ 3,509,234 $ 6,176,064
Deferred tax asset — noncurrent (asset impairment loss) 6,524,615 15,003,497
Deferred tax asset — noncurrent (capitalized interest on CIP) - 2,531,120
Deferred tax asset — noncurrent (interest income in sales-type leases) 884,020 658,307
Deferred tax asset — noncurrent (US NOL) 3,067,507 3,114,083
Deferred tax asset — noncurrent (PRC NOL) 8,972,515 1,617,861
Less: valuation allowance on deferred tax assets (16,785,603 ) (21,353,059 )
Deferred tax assets — noncurrent, net 6,172,288 7,747,873
Deferred tax liability — noncurrent (net investment in sales-type leases) (6,136,086 ) (9,335,941 )
Deferred tax liability — noncurrent, net of noncurrent deferred tax assets $ 36,202 $ (1,588,068 )
Total Deferred tax liability, noncurrent per ASU 2015-17 $ (563,309 ) $ (3,040,346 )</t>
  </si>
  <si>
    <t>Loans Payable (Tables)</t>
  </si>
  <si>
    <t>Schedule of future minimum repayment loans</t>
  </si>
  <si>
    <t xml:space="preserve">2019 $ 49,305,710
Total $ 49,305,710 </t>
  </si>
  <si>
    <t>Shares Issued for Equity Financing (Tables)</t>
  </si>
  <si>
    <t>Schedule of warrant activity</t>
  </si>
  <si>
    <t xml:space="preserve">Number of Warrants Average Exercise Price Weighted Average Remaining Contractual Term in Years
Granted 2,124,038 $ 1.41 5.47
Exercised - - -
Forfeited - - -
Expired - - -
Outstanding at December 31, 2018 2,124,038 $ 1.41 5.29
Exercisable at December 31, 2018 2,124,038 $ 1.41 5.29
Outstanding at March 31, 2019 2,124,038 $ 1.41 5.04
Exercisable at March 31, 2019 2,124,038 $ 1.41 5.04 </t>
  </si>
  <si>
    <t>Income Tax (Tables)</t>
  </si>
  <si>
    <t>Schedule of reconciles U.S. statutory rates to effective tax rate</t>
  </si>
  <si>
    <t>2019 2018
U.S. statutory rates (21.0 )% 21.0 %
Tax rate difference – current provision (3.4 )% 7.4 %
Other (0.7 )% 16.4 %
Reversal of temporary difference due to disposal of Shengqiu (52.9 )% - %
Permanent differences 4.3 % - %
Utilization of NOL (1.1 )% - %
Valuation allowance on PRC NOL 19.6 % 190.8 %
Valuation allowance on US NOL - % 17.7 %
Tax per financial statements (55.2 )% 253.3 %</t>
  </si>
  <si>
    <t>Schedule of provision for income taxes expense</t>
  </si>
  <si>
    <t xml:space="preserve">2019 2018
Income tax expense – current $ 139,743 $ 457,995
Income tax expense (benefit) – deferred (2,530,614 ) (118,450 )
Total income tax expense $ (2,390,871 ) $ 339,545 </t>
  </si>
  <si>
    <t>Stock-Based Compensation Plan (Tables)</t>
  </si>
  <si>
    <t>Schedule of option activity with respect to employees and independent directors</t>
  </si>
  <si>
    <t xml:space="preserve">Number of Shares Average Exercise Price per Share Weighted Average Remaining Contractual Term in Years
Outstanding at December 31, 2018 9,000 $ 5.4 5.41
Exercisable at December 31, 2018 9,000 $ 5.4 5.41
Granted - - -
Exercised - - -
Forfeited - - -
Outstanding at March 31, 2019 9,000 $ 5.4 5.16
Exercisable at March 31, 2019 9,000 $ 5.4 5.16 </t>
  </si>
  <si>
    <t>Statutory Reserves (Tables)</t>
  </si>
  <si>
    <t>Schedule of maximum statutory reserve amount</t>
  </si>
  <si>
    <t>Name of Chinese Subsidiaries Registered
Capital Maximum
Statutory Reserve Amount Statutory
reserve at March 31, 2019
Shanghai
TCH $ 29,800,000 $ 14,900,000 ¥
6,564,303 ($1,003,859)
Xi'an
TCH ¥ 202,000,000 ¥ 101,000,000 ¥
70,799,309 ($10,820,344)
Erdos
TCH ¥ 120,000,000 ¥ 60,000,000 ¥
19,035,814 ($2,914,869)
Xi'an
Zhonghong ¥ 30,000,000 ¥ 15,000,000 Did
not accrue yet due to accumulated deficit
Shaanxi
Huahong $ 2,500,300 $ 1,250,150 Did
not accrue yet due to accumulated deficit
Zhongxun ¥ 35,000,000 ¥ 17,500,000 Did
not accrue yet due to accumulated deficit</t>
  </si>
  <si>
    <t>Commitments (Tables)</t>
  </si>
  <si>
    <t>Schedule of future annual rental payment</t>
  </si>
  <si>
    <t xml:space="preserve">March 31, 2020 $ 106,330
March 31, 2021 58,159 </t>
  </si>
  <si>
    <t>Organization and Description of Business (Details)</t>
  </si>
  <si>
    <t>Feb. 11, 2015USD ($)</t>
  </si>
  <si>
    <t>Dec. 06, 2013</t>
  </si>
  <si>
    <t>Sep. 11, 2013USD ($)$ / sharesshares</t>
  </si>
  <si>
    <t>Apr. 14, 2009USD ($)</t>
  </si>
  <si>
    <t>Jan. 22, 2019</t>
  </si>
  <si>
    <t>Jan. 04, 2019USD ($)</t>
  </si>
  <si>
    <t>Dec. 29, 2018USD ($)</t>
  </si>
  <si>
    <t>Apr. 28, 2016</t>
  </si>
  <si>
    <t>Mar. 31, 2016USD ($)</t>
  </si>
  <si>
    <t>Mar. 24, 2014USD ($)</t>
  </si>
  <si>
    <t>Jul. 31, 2013USD ($)</t>
  </si>
  <si>
    <t>Jul. 24, 2013</t>
  </si>
  <si>
    <t>Jul. 19, 2013USD ($)</t>
  </si>
  <si>
    <t>Jul. 19, 2013CNY (¥)</t>
  </si>
  <si>
    <t>Jul. 18, 2013USD ($)</t>
  </si>
  <si>
    <t>Jun. 25, 2013USD ($)</t>
  </si>
  <si>
    <t>Jun. 15, 2013USD ($)</t>
  </si>
  <si>
    <t>Jun. 15, 2013CNY (¥)</t>
  </si>
  <si>
    <t>Mar. 30, 2013USD ($)</t>
  </si>
  <si>
    <t>Mar. 30, 2013CNY (¥)</t>
  </si>
  <si>
    <t>Sep. 28, 2011USD ($)</t>
  </si>
  <si>
    <t>Sep. 28, 2011CNY (¥)</t>
  </si>
  <si>
    <t>Jun. 29, 2010USD ($)</t>
  </si>
  <si>
    <t>Jun. 29, 2010CNY (¥)</t>
  </si>
  <si>
    <t>Mar. 31, 2019USD ($)</t>
  </si>
  <si>
    <t>Jan. 04, 2019CNY (¥)</t>
  </si>
  <si>
    <t>Dec. 31, 2018USD ($)</t>
  </si>
  <si>
    <t>Dec. 29, 2018CNY (¥)</t>
  </si>
  <si>
    <t>Jul. 01, 2016USD ($)</t>
  </si>
  <si>
    <t>Jul. 01, 2016CNY (¥)</t>
  </si>
  <si>
    <t>Mar. 24, 2014CNY (¥)</t>
  </si>
  <si>
    <t>Sep. 11, 2013CNY (¥)shares</t>
  </si>
  <si>
    <t>Aug. 31, 2013USD ($)</t>
  </si>
  <si>
    <t>Jul. 31, 2013CNY (¥)</t>
  </si>
  <si>
    <t>Jul. 22, 2013USD ($)</t>
  </si>
  <si>
    <t>Jul. 22, 2013CNY (¥)</t>
  </si>
  <si>
    <t>Jul. 18, 2013CNY (¥)</t>
  </si>
  <si>
    <t>Jun. 25, 2013CNY (¥)</t>
  </si>
  <si>
    <t>Oct. 08, 2012USD ($)</t>
  </si>
  <si>
    <t>Oct. 08, 2012CNY (¥)</t>
  </si>
  <si>
    <t>May 25, 2011USD ($)</t>
  </si>
  <si>
    <t>Apr. 14, 2009CNY (¥)</t>
  </si>
  <si>
    <t>Organization and Description of Business (Textual)</t>
  </si>
  <si>
    <t>Sale of amount to erdos</t>
  </si>
  <si>
    <t>Lease agreement term, description</t>
  </si>
  <si>
    <t>The term for the combined lease is from September 2013 to June 2025. The lease agreement for the 12 MW station from the Pucheng Phase I project terminated upon the effective date of the Pucheng Lease. The ownership of the two 12 MW BMPG systems will transfer to Pucheng at no additional charge when the Pucheng Lease expires.</t>
  </si>
  <si>
    <t>Biomass Power Generation Project Lease Agreement [Member]</t>
  </si>
  <si>
    <t>Payment of transfer price</t>
  </si>
  <si>
    <t>Biomass Power Generation System [Member]</t>
  </si>
  <si>
    <t>Loss from the transfer</t>
  </si>
  <si>
    <t>Shenqiu Project [Member]</t>
  </si>
  <si>
    <t>Leasing fees</t>
  </si>
  <si>
    <t>Lease period</t>
  </si>
  <si>
    <t>11 years</t>
  </si>
  <si>
    <t>Total cost of project</t>
  </si>
  <si>
    <t>Consideration of thermal power generation project</t>
  </si>
  <si>
    <t>Consideration of power generation project</t>
  </si>
  <si>
    <t>Tianyu Waste Heat Power Generation Project [Member]</t>
  </si>
  <si>
    <t>Contract price for materials equipment</t>
  </si>
  <si>
    <t>Description of long-term contract for purchase of electric power</t>
  </si>
  <si>
    <t>Upon completion of the Tianyu Project, Zhonghong will charge Tianyu an energy saving fee of RMB 0.534 ($0.087) per kilowatt hour (excluding tax). The operating time will be based upon an average 8,000 hours annually for each of Xuzhou Tian'an and Xuzhou Huayu. If the operating time is less than 8,000 hours per year due to a reason attributable to Tianyu, then time charged will be 8,000 hours a year.</t>
  </si>
  <si>
    <t>Project agreement terms</t>
  </si>
  <si>
    <t>20 years</t>
  </si>
  <si>
    <t>Formation of Zhongxun [Member]</t>
  </si>
  <si>
    <t>Ownership percentage</t>
  </si>
  <si>
    <t>100.00%</t>
  </si>
  <si>
    <t>Registered capital</t>
  </si>
  <si>
    <t>Chengli Waste Heat Power Generation Projects [Member]</t>
  </si>
  <si>
    <t>The watt hours generated by the Chengli Project will be charged at RMB 0.42 ($0.068) per kilowatt hour (excluding tax). The operating time shall be based upon an average 8,000 hours annually. If the operating time is less than 8,000 hours per year due to a reason attributable to Chengli, then time charged shall be 8,000 hours a year, and if it is less than 8,000 hours due to a reason attributable to Zhonghong, then it shall be charged at actual operating hours. The construction of the Chengli Project was completed in the second quarter of 2015 and the project successfully completed commissioning tests in the first quarter of 2017. The Chengli Project is now operational, however, due to intensifying environmental protection, the local environmental authorities required the project owner constructing CDQ sewage treatment to complete supporting works, which were completed and passed acceptance inspection during the quarter ended September 30, 2018. However, the owner of Chengli Project changed from Chengli to Shandong Boxing Shengli Technology Company Ltd. ("Shengli") in March 2014. This change resulted from transfer of the equity ownership of Chengli to Shengli (a private company). Chengli, as a state-owned enterprise that is 100% owned by the local Power Supply Bureau, is no longer allowed to carry out business activities, and Shengli, the new owner, is not entitled to the high on-grid prices, and thus demanded a renegotiation of the settlement terms for the project.</t>
  </si>
  <si>
    <t>Hongyuan Huifu [Member]</t>
  </si>
  <si>
    <t>Profit distribution percentage</t>
  </si>
  <si>
    <t>80.00%</t>
  </si>
  <si>
    <t>Shenqiu Systems [Member] | Xi’an TCH [Member]</t>
  </si>
  <si>
    <t>Zhongtai Waste Heat Power Generation Energy Management Cooperative Agreement [Member] | Zhongtai [Member]</t>
  </si>
  <si>
    <t>The construction period of the Project is expected to be 18 months from the date when conditions are ready for construction to begin. Zhongtai will start to pay an energy saving service fee from the date when the WHPG station passes the required 72-hour test run. The payment term is 20 years. For the first 10 years, Zhongtai shall pay an energy saving fee at RMB 0.534 ($0.089) per kilowatt hour (KWH) (including value added tax) for the power generated from the system. For the second 10 years, Zhongtai shall pay an energy saving fee at RMB 0.402 ($0.067) per KWH (including value added tax). During the term of the contract the energy saving fee shall be adjusted at the same percentage as the change of local grid electricity price. Zhongtai shall also pay an energy saving fee for the steam supplied by Xi'an TCH at RMB 100 ($16.67) per ton (including value added tax). Zhongtai and its parent company will provide guarantees to ensure Zhongtai will fulfill its obligations under the Agreement. Upon the completion of the term, Xi'an TCH will transfer the systems to Zhongtai for RMB 1 ($0.16). Zhongtai shall provide waste heat to the systems for no less than 8,000 hours per year and waste gas volume no less than 150,000 Normal Meter Cubed (Nm3) per hour, with a temperature no less than 950°C. If these requirements are not met, the term of the Agreement will be extended accordingly. If Zhongtai wants to terminate the Zhongtai Agreement early, it shall provide Xi'an TCH with a 60 day notice and pay the termination fee and compensation for the damages to Xi'an TCH according to the following formula: (1) if it is less than five years into the term when Zhongtai requests termination, Zhongtai shall pay: Xi'an TCH's total investment amount plus Xi'an TCH's annual investment return times five years minus the years in which the system has already operated; or 2) if it is more than five years into the term when Zhongtai requests the termination, Zhongtai shall pay: Xi'an TCH's total investment amount minus total amortization cost (the amortization period is 10 years).</t>
  </si>
  <si>
    <t>Biomass Power Generation Asset Transfer Agreement [Member]</t>
  </si>
  <si>
    <t>Purchase price for power generation systems</t>
  </si>
  <si>
    <t>Common stock issuable for power generation systems | shares</t>
  </si>
  <si>
    <t>Common stock issuable per share for power generation systems | $ / shares</t>
  </si>
  <si>
    <t>Lease amount per month</t>
  </si>
  <si>
    <t>15 years</t>
  </si>
  <si>
    <t>Xi'an Zhonghong New Energy Technology Co [Member]</t>
  </si>
  <si>
    <t>Contribution percentage in total investment</t>
  </si>
  <si>
    <t>90.00%</t>
  </si>
  <si>
    <t>Energy saving solution and services cost</t>
  </si>
  <si>
    <t>Xi'an Tch Limited Partner [Member]</t>
  </si>
  <si>
    <t>20.00%</t>
  </si>
  <si>
    <t>Subscribed amount of initial capital contribution</t>
  </si>
  <si>
    <t>Boxing County Chengli Gas Supply Co Ltd [Member] | EPC General Contractor Agreement [Member]</t>
  </si>
  <si>
    <t>RMB [Member]</t>
  </si>
  <si>
    <t>Total fund capital contribution | ¥</t>
  </si>
  <si>
    <t>RMB [Member] | Biomass Power Generation Project Lease Agreement [Member]</t>
  </si>
  <si>
    <t>Payment of transfer price | ¥</t>
  </si>
  <si>
    <t>RMB [Member] | Shenqiu Project [Member]</t>
  </si>
  <si>
    <t>Leasing fees | ¥</t>
  </si>
  <si>
    <t>Total cost of project | ¥</t>
  </si>
  <si>
    <t>RMB [Member] | Tianyu Waste Heat Power Generation Project [Member]</t>
  </si>
  <si>
    <t>Contract price for materials equipment | ¥</t>
  </si>
  <si>
    <t>RMB [Member] | Formation of Zhongxun [Member]</t>
  </si>
  <si>
    <t>Registered capital | ¥</t>
  </si>
  <si>
    <t>RMB [Member] | Shenqiu Systems [Member] | Xi’an TCH [Member]</t>
  </si>
  <si>
    <t>RMB [Member] | Biomass Power Generation Asset Transfer Agreement [Member]</t>
  </si>
  <si>
    <t>Purchase price for power generation systems | ¥</t>
  </si>
  <si>
    <t>RMB [Member] | Xi'an Zhonghong New Energy Technology Co [Member]</t>
  </si>
  <si>
    <t>Energy saving solution and services cost | ¥</t>
  </si>
  <si>
    <t>RMB [Member] | Boxing County Chengli Gas Supply Co Ltd [Member] | EPC General Contractor Agreement [Member]</t>
  </si>
  <si>
    <t>ShengYa Energy [Member]</t>
  </si>
  <si>
    <t>ShengYa Energy [Member] | RMB [Member]</t>
  </si>
  <si>
    <t>Da Tang Shi Dai [Member]</t>
  </si>
  <si>
    <t>30.00%</t>
  </si>
  <si>
    <t>DaTong Recycling Energy [Member]</t>
  </si>
  <si>
    <t>TianYu XuZhou Recycling Energy [Member]</t>
  </si>
  <si>
    <t>40.00%</t>
  </si>
  <si>
    <t>Erdos TCH [Member]</t>
  </si>
  <si>
    <t>7.00%</t>
  </si>
  <si>
    <t>Accumulated profit</t>
  </si>
  <si>
    <t>Erdos TCH and Erdos entered into a supplemental agreement, effective May 1, 2016, whereby Erdos TCH cancelled monthly minimum lease payments from Erdos, and now charges Erdos based on actual electricity sold at RMB 0.30 / KWH.</t>
  </si>
  <si>
    <t>Erdos TCH [Member] | Initial Investment [Member]</t>
  </si>
  <si>
    <t>Erdos TCH [Member] | After Return Of Initial Investment [Member]</t>
  </si>
  <si>
    <t>Erdos TCH [Member] | RMB [Member]</t>
  </si>
  <si>
    <t>Sale of amount to erdos | ¥</t>
  </si>
  <si>
    <t>Yinghua [Member]</t>
  </si>
  <si>
    <t>10 years</t>
  </si>
  <si>
    <t>Erdos Metallurgy Company Limited [Member]</t>
  </si>
  <si>
    <t>Term of joint ventures</t>
  </si>
  <si>
    <t>Investment cost</t>
  </si>
  <si>
    <t>Erdos Metallurgy Company Limited [Member] | Initial Investment [Member]</t>
  </si>
  <si>
    <t>Erdos Metallurgy Company Limited [Member] | RMB [Member]</t>
  </si>
  <si>
    <t>Investment cost | ¥</t>
  </si>
  <si>
    <t>Erdos Metallurgy Company Limited [Member] | RMB [Member] | Initial Investment [Member]</t>
  </si>
  <si>
    <t>Xi’an TCH [Member]</t>
  </si>
  <si>
    <t>93.00%</t>
  </si>
  <si>
    <t>Percentage of accumulated profit</t>
  </si>
  <si>
    <t>Minority interest decrease from redemptions</t>
  </si>
  <si>
    <t>Xi’an TCH [Member] | Biomass Power Generation System [Member]</t>
  </si>
  <si>
    <t>9 years 6 months</t>
  </si>
  <si>
    <t>Xi’an TCH [Member] | Hongyuan Huifu [Member]</t>
  </si>
  <si>
    <t>Xi’an TCH [Member] | Zhongtai Waste Heat Power Generation Energy Management Cooperative Agreement [Member]</t>
  </si>
  <si>
    <t>Initial payments to Xi'an TCH</t>
  </si>
  <si>
    <t>Description of waste heat power generation energy management cooperative agreement</t>
  </si>
  <si>
    <t>As consideration for the transfer of the Project, Zhongtai agreed to pay to Xi'an TCH an aggregate transfer price of RMB 167,360,000 ($25.77 million) including payments of: (i) RMB 152,360,000 ($23.46 million) for the construction of the Project; and (ii) RMB 15,000,000 ($2.31 million) as payment for partial loan interest accrued during the construction period. Those amounts have been, or will be, paid by Zhongtai to Xi'an TCH according to the following schedule: (a) RMB 50,000,000 ($7.70 million) was to be paid within 20 business days after the Transfer Agreement was signed; (b) RMB 30,000,000 ($4.32 million) was to be paid within 20 business days after the Project was completed, but no later than July 30, 2016; and (c) RMB 87,360,000 ($13.45 million) was to be paid no later than July 30, 2017. Xuzhou Taifa Special Steel Technology Co., Ltd. ("Xuzhou Taifa") guaranteed the payments from Zhongtai to Xi'an TCH. The ownership of the Project was conditionally transferred to Zhongtai following the initial payment of RMB 50,000,000 ($7.70 million) by Zhongtai to Xi'an TCH and the full ownership of the Project will be officially transferred to Zhongtai after it completes all payments pursuant to the Transfer Agreement. The Company recorded a $2.82 million loss from this transaction in 2016. In 2016, Xi'an TCH had received the first payment of $7.70 million and the second payment of $4.32 million. However, the Company received a repayment commitment letter from Zhongtai on February 23, 2018, in which Zhongtai committed to pay the remaining payment of RMB 87,360,000 ($13.45 million) no later than the end of July 2018; in July 2018, Zhongtai and the Company reached a further oral agreement to extend the repayment term of RMB 87,360,000 ($13.45 million) by another two to three months. In August 2018, the Company received $1,070,000 from Zhongtai; as of March 31, 2019 and December 31, 2018, the Company had receivable from Zhongtai for $11.88 million (with bad debt allowance of $3.56 million). Zhongtai provided an acknowledgement letter to the Company stating they expect to repay the remaining balance of $11.88 million by the end of October 2019, once they resume normal production.</t>
  </si>
  <si>
    <t>Payments to Xi'an TCH</t>
  </si>
  <si>
    <t>Loss from transaction</t>
  </si>
  <si>
    <t>First payment received</t>
  </si>
  <si>
    <t>Second payment received</t>
  </si>
  <si>
    <t>Xi’an TCH [Member] | Transfer Agreement [Member]</t>
  </si>
  <si>
    <t>Xi’an TCH [Member] | Initial Investment [Member]</t>
  </si>
  <si>
    <t>Xi’an TCH [Member] | After Return Of Initial Investment [Member]</t>
  </si>
  <si>
    <t>60.00%</t>
  </si>
  <si>
    <t>Xi’an TCH [Member] | RMB [Member] | Biomass Power Generation System [Member]</t>
  </si>
  <si>
    <t>Xi’an TCH [Member] | RMB [Member] | Hongyuan Huifu [Member]</t>
  </si>
  <si>
    <t>HYREF Fund [Member]</t>
  </si>
  <si>
    <t>10.00%</t>
  </si>
  <si>
    <t>Total fund capital contribution</t>
  </si>
  <si>
    <t>Partnership expiration</t>
  </si>
  <si>
    <t>Jul. 18,
		2019</t>
  </si>
  <si>
    <t>Fund Management, description</t>
  </si>
  <si>
    <t>The HYREF Fund has three limited partners: (1) China Orient Asset Management Co., Ltd., which made an initial capital contribution of RMB 280 million ($46.67 million) to the HYREF Fund and is a preferred limited partner; (2) HongyuanHuifu, which made an initial capital contribution of RMB 100 million ($16.67 million) to the HYREF Fund and is an ordinary limited partner; and (3) the Company's wholly-owned subsidiary, Xi'an TCH, which made an initial capital contribution of RMB 75 million ($12.5 million) to the HYREF Fund and is a secondary limited partner. In addition, Xi'an TCH and HongyuanHuifu formed Beijing Hongyuan Recycling Energy Investment Management Company Ltd. to manage this Fund, which also subscribed in the amount of RMB 5 million ($830,000) from the Fund. The term of the HYREF Fund's partnership is six years from the date of its establishment, expiring July 18, 2019. The term is four years from the date of contribution for the preferred limited partner, and four years from the date of contribution for the ordinary limited partner. The total size of the HYREF Fund is RMB 460 million ($77 million). The HYREF Fund was formed to invest in Xi'an Zhonghong New Energy Technology Co., Ltd., a then 90% owned subsidiary of Xi'an TCH, for the construction of two coke dry quenching ("CDQ") WHPG stations with Jiangsu Tianyu Energy and Chemical Group Co., Ltd. ("Tianyu") and one CDQ WHPG station with Boxing County Chengli Gas Supply Co., Ltd. ("Chengli").</t>
  </si>
  <si>
    <t>HYREF Fund [Member] | Hongyuan Huifu [Member]</t>
  </si>
  <si>
    <t>HYREF Fund [Member] | China Orient Asset Management Co., Ltd [Member]</t>
  </si>
  <si>
    <t>HYREF Fund [Member] | RMB [Member]</t>
  </si>
  <si>
    <t>Hongyuan Recycling Energy Investment Management Beijing Co Ltd [Member]</t>
  </si>
  <si>
    <t>Hongyuan Recycling Energy Investment Management Beijing Co Ltd [Member] | RMB [Member]</t>
  </si>
  <si>
    <t>Xi'an TCH entered into a Share Transfer Agreement with Hongyuan Huifu, pursuant to which Xi'an TCH transferred its 40% ownership in the Fund Management Company to Hongyuan Huifu for consideration of RMB 3,453,867 ($0.53 million). The transfer was completed on January 22, 2019. The Company recorded approximately $47,500 loss from the sale of a 40% equity interest in Fund Management Company. The Company does not have any ownership in the Fund Management Company after this transaction.</t>
  </si>
  <si>
    <t>Hongyuan Huifu [Member] | Xi'an Tch Limited Partner [Member]</t>
  </si>
  <si>
    <t>Hongyuan Huifu [Member] | RMB [Member] | Xi'an Tch Limited Partner [Member]</t>
  </si>
  <si>
    <t>Sales Type Lease [Member]</t>
  </si>
  <si>
    <t>Description of lease term</t>
  </si>
  <si>
    <t>The Company had the following sales-type leases: BMPG systems to Pucheng Phase I and II (15 and 11-year terms, respectively).</t>
  </si>
  <si>
    <t>Zhonghong [Member]</t>
  </si>
  <si>
    <t>Zhonghong [Member] | Chengli Waste Heat Power Generation Projects [Member]</t>
  </si>
  <si>
    <t>Zhonghong [Member] | RMB [Member] | Chengli Waste Heat Power Generation Projects [Member]</t>
  </si>
  <si>
    <t>Xuzhou Huayu project [Member]</t>
  </si>
  <si>
    <t>Xuzhou Huayu project [Member] | RMB [Member]</t>
  </si>
  <si>
    <t>Mr. Chonggong Bai [Member]</t>
  </si>
  <si>
    <t>Process of transferring equity shares, description</t>
  </si>
  <si>
    <t>Mr. Chonggong Bai is in the process of transferring all the equity shares of his wholly owned company, Xi'an Hanneng, to HYREF as repayment for the loan. Xi'an Hanneng will own 47,150,000 shares of Xi'an Huaxin New Energy Co., Ltd for the repayment. As of March 31, 2019, Xi'an Hanneng already owns 29,948,000 shares of Huaxin, and is in the process of obtaining the remaining 17,202,000 shares; however, Huaxin stock is halted trading by NEEQ until its 2018 annual report is filed. Accordingly, the Company is currently working with all the relevant parties to enter a supplemental agreement to extend the due date of equity share transfer of Xi'an Hanneng to July 31, 2019 when Xi'an Hanneng obtained the remaining 17,202,000 shares of Huaxin. Since the debt settlement agreement is not fully implemented, the loan was deemed unrepaid at March 31, 2019.</t>
  </si>
  <si>
    <t>Summary of Significant Accounting Policies (Details)</t>
  </si>
  <si>
    <t>Building [Member]</t>
  </si>
  <si>
    <t>Property, Plant and Equipment [Line Items]</t>
  </si>
  <si>
    <t>Property and equipment, useful life</t>
  </si>
  <si>
    <t>Vehicles [Member] | Minimum [Member]</t>
  </si>
  <si>
    <t>2 years</t>
  </si>
  <si>
    <t>Vehicles [Member] | Maximum [Member]</t>
  </si>
  <si>
    <t>5 years</t>
  </si>
  <si>
    <t>Office and Other Equipment [Member] | Minimum [Member]</t>
  </si>
  <si>
    <t>Office and Other Equipment [Member] | Maximum [Member]</t>
  </si>
  <si>
    <t>Software [Member] | Minimum [Member]</t>
  </si>
  <si>
    <t>Software [Member] | Maximum [Member]</t>
  </si>
  <si>
    <t>3 years</t>
  </si>
  <si>
    <t>Summary of Significant Accounting Policies (Details 1) - USD ($)</t>
  </si>
  <si>
    <t>Net loss</t>
  </si>
  <si>
    <t>Weighted average shares outstanding - basic</t>
  </si>
  <si>
    <t>Effect of dilutive securities:</t>
  </si>
  <si>
    <t>Warrants granted</t>
  </si>
  <si>
    <t>Options granted</t>
  </si>
  <si>
    <t>Weighted average shares outstanding – diluted</t>
  </si>
  <si>
    <t>Loss per share - basic</t>
  </si>
  <si>
    <t>Loss per share - diluted</t>
  </si>
  <si>
    <t>Summary of Significant Accounting Policies (Details Textual)</t>
  </si>
  <si>
    <t>Mar. 31, 2019CNY (¥)</t>
  </si>
  <si>
    <t>Mar. 31, 2018USD ($)</t>
  </si>
  <si>
    <t>Summary of Significant Accounting Policies (Textual)</t>
  </si>
  <si>
    <t>Accounts receivable</t>
  </si>
  <si>
    <t>Accounts receivable, description</t>
  </si>
  <si>
    <t>The Company had gross accounts receivable of $52,959,990; of which, $36.69 million was for transferring the ownership of Huayu and Shenqiu Phase I and II systems to Mr. Bai but waiting for completion of transfer Mr. Bai's all the equity shares of his wholly owned company, Xi'an Hanneng, to HYREF; $11.88 million was from the sales of CDQ and a CDQ WHPG system to Zhongtai, and $4.39 million accounts receivable of Erdos TCH for the electricity sold.</t>
  </si>
  <si>
    <t>Asset impairment loss</t>
  </si>
  <si>
    <t>Bad debt allowance for net investment receivable</t>
  </si>
  <si>
    <t>Description of corporate income tax rate</t>
  </si>
  <si>
    <t>The provisions of the Tax Act that may have significant impact on the Company, including the permanent reduction of the corporate income tax rate from 35% to 21% effective for tax years including or commencing on January 1, 2018.</t>
  </si>
  <si>
    <t>U.S. corporate income taxes</t>
  </si>
  <si>
    <t>21.00%</t>
  </si>
  <si>
    <t>U.S. corporate income taxes for prior</t>
  </si>
  <si>
    <t>35.00%</t>
  </si>
  <si>
    <t>Bad debt allowance</t>
  </si>
  <si>
    <t>Ownership percentage, description</t>
  </si>
  <si>
    <t>Erdos TCH Energy Saving Development Co., Ltd ("Erdos TCH"), 100% owned by Xi'an TCH (See note 1), 2) Zhonghong, 90% owned by Xi'an TCH and 10% owned by Shanghai TCH, and 3) Zhongxun, 100% owned by Xi'an TCH.</t>
  </si>
  <si>
    <t>Xuzhou Tian’an [Member]</t>
  </si>
  <si>
    <t>Fair value of transfered amount</t>
  </si>
  <si>
    <t>Xuzhou Tian’an [Member] | RMB [Member]</t>
  </si>
  <si>
    <t>Fair value of transfered amount | ¥</t>
  </si>
  <si>
    <t>Shenqiu systems [Member]</t>
  </si>
  <si>
    <t>Pucheng systems [Member]</t>
  </si>
  <si>
    <t>Xuzhou Huayu [Member]</t>
  </si>
  <si>
    <t>Xuzhou Huayu [Member] | RMB [Member]</t>
  </si>
  <si>
    <t>Chengli [Member]</t>
  </si>
  <si>
    <t>Notes Receivables - Bank Acceptance (Details) - USD ($)</t>
  </si>
  <si>
    <t>Notes Receivable - Bank Acceptance (Textual)</t>
  </si>
  <si>
    <t>Outstanding notes receivable</t>
  </si>
  <si>
    <t>Investment in Sales-Type Leases, Net (Details) - USD ($)</t>
  </si>
  <si>
    <t>Total future minimum lease payments receivable</t>
  </si>
  <si>
    <t>Less: executory cost</t>
  </si>
  <si>
    <t>Less: unearned interest</t>
  </si>
  <si>
    <t>Less: realized interest income but not yet received</t>
  </si>
  <si>
    <t>Less: allowance for net investment receivable</t>
  </si>
  <si>
    <t>Current portion</t>
  </si>
  <si>
    <t>Noncurrent portion</t>
  </si>
  <si>
    <t>Investment in Sales-Type Leases, Net (Details 1) - USD ($)</t>
  </si>
  <si>
    <t>2020</t>
  </si>
  <si>
    <t>2021</t>
  </si>
  <si>
    <t>2022</t>
  </si>
  <si>
    <t>2023</t>
  </si>
  <si>
    <t>2024</t>
  </si>
  <si>
    <t>Thereafter</t>
  </si>
  <si>
    <t>Investment in Sales-Type Leases, Net (Details Textual)</t>
  </si>
  <si>
    <t>1 Months Ended</t>
  </si>
  <si>
    <t>Feb. 15, 2019</t>
  </si>
  <si>
    <t>Investment in Sales-Type Leases, Net (Textual)</t>
  </si>
  <si>
    <t>Sale leaseback transaction lease, Terms</t>
  </si>
  <si>
    <t>(i) BMPG systems to Pucheng Phase I and II (15 and 11 year terms, respectively); (ii) BMPG systems to Shenqiu Phase I (11-year term); and (iii) BMPG systems to Shenqiu Phase II (9.5-year term).</t>
  </si>
  <si>
    <t>Projects Transfer Agreement [Member]</t>
  </si>
  <si>
    <t>Transfer agreement, descriptions</t>
  </si>
  <si>
    <t>Xi'an TCH transferred Shenqiu Phase I and II Projects to Mr. Bai for RMB 127,066,000 ($18.55 million). Mr. Bai agreed to transfer all the equity shares of his wholly owned company, Xi'an Hanneng, to HYREF as repayment for the loan made by Xi'an Zhonghong to HYREF.</t>
  </si>
  <si>
    <t>Prepaid Expenses (Details) - USD ($)</t>
  </si>
  <si>
    <t>Prepaid Expenses (Textual)</t>
  </si>
  <si>
    <t>Prepaid tax</t>
  </si>
  <si>
    <t>Other Receivables (Details) - USD ($)</t>
  </si>
  <si>
    <t>Other Receivables (Textual)</t>
  </si>
  <si>
    <t>Advance to third party</t>
  </si>
  <si>
    <t>Tax and maintenance cost receivable</t>
  </si>
  <si>
    <t>Long Term Investment (Details)</t>
  </si>
  <si>
    <t>Long Term Investment (Textual)</t>
  </si>
  <si>
    <t>Loss on sale</t>
  </si>
  <si>
    <t>Loss on sale, percentage</t>
  </si>
  <si>
    <t>HongyuanHuifu [Member]</t>
  </si>
  <si>
    <t>Xian Tch [Member]</t>
  </si>
  <si>
    <t>Hongyuan Recycling Energy Investment Management Co.Ltd [Member]</t>
  </si>
  <si>
    <t>Hongyuan Recycling Energy Investment Management Co.Ltd [Member] | RMB [Member]</t>
  </si>
  <si>
    <t>Subscribe amount of initial capital contribution</t>
  </si>
  <si>
    <t>Zhonghong [Member] | RMB [Member]</t>
  </si>
  <si>
    <t>Xi'an TCH [Member]</t>
  </si>
  <si>
    <t>Original investment by subsidiary</t>
  </si>
  <si>
    <t>Percentage of owned fund</t>
  </si>
  <si>
    <t>16.30%</t>
  </si>
  <si>
    <t>Equity based investment income (loss)</t>
  </si>
  <si>
    <t>Xi'an TCH [Member] | RMB [Member]</t>
  </si>
  <si>
    <t>Xi'an TCH [Member] | HongyuanHuifu [Member]</t>
  </si>
  <si>
    <t>Xi'an TCH [Member] | HongyuanHuifu [Member] | RMB [Member]</t>
  </si>
  <si>
    <t>Xi'an TCH [Member] | Other Ownership Interest [Member]</t>
  </si>
  <si>
    <t>Long term investment term, description</t>
  </si>
  <si>
    <t>The term of the HYREF Fund's partnership is six years from the date of its establishment, July 18, 2013. The current term for (x) the preferred limited partner is four years from the date of its contribution and (y) the ordinary limited partner is four years from the date of its contribution.</t>
  </si>
  <si>
    <t>HYREF Fund [Member] | Xi'an TCH [Member]</t>
  </si>
  <si>
    <t>Cost method investments</t>
  </si>
  <si>
    <t>HYREF Fund [Member] | Xi'an TCH [Member] | RMB [Member]</t>
  </si>
  <si>
    <t>HYREF Fund [Member] | China Orient Asset Management Co., Ltd [Member] | RMB [Member]</t>
  </si>
  <si>
    <t>HongyuanHuifu [Member] | RMB [Member]</t>
  </si>
  <si>
    <t>Construction in Progress and Property And Equipment (Details) - USD ($)</t>
  </si>
  <si>
    <t>Schedule of Construction in Progress [Line Items]</t>
  </si>
  <si>
    <t>Less: assets impairment allowance</t>
  </si>
  <si>
    <t>Construction in Progress and Property And Equipment (Details Textual) - USD ($)</t>
  </si>
  <si>
    <t>Construction in Progress and Fixed Assets (Textual)</t>
  </si>
  <si>
    <t>Net property and equipment</t>
  </si>
  <si>
    <t>Committed to pay an additional</t>
  </si>
  <si>
    <t>Transferred of shares, description</t>
  </si>
  <si>
    <t>However, on February 15, 2019, Zhonghong transferred Xuzhou Huayu Project to Mr. Bai for RMB 120,000,000 ($17.52 million). Mr. Bai agreed to transfer all the equity shares of his wholly owned company, Xi'an Hanneng, to the "HYREF" as repayment for the loan made by Xi'an Zhonghong to HYREE as consideration for the transfer of the Xuzhou Huayu Project.</t>
  </si>
  <si>
    <t>Boxing County Chengli [Member]</t>
  </si>
  <si>
    <t>On January 22, 2019, Xi'an Zhonghong, transferred Chengli CDQ WHPG station as the repayment of loan at RMB 188,639,400 ($27.54 million) to HYREF.</t>
  </si>
  <si>
    <t>Fixed assets cost</t>
  </si>
  <si>
    <t>Taxes Payable (Details) - USD ($)</t>
  </si>
  <si>
    <t>Income - current</t>
  </si>
  <si>
    <t>VAT</t>
  </si>
  <si>
    <t>Other</t>
  </si>
  <si>
    <t>Total - current</t>
  </si>
  <si>
    <t>Income - noncurrent</t>
  </si>
  <si>
    <t>Taxes Payable (Details Textual) - USD ($)</t>
  </si>
  <si>
    <t>Taxes Payable (Textual)</t>
  </si>
  <si>
    <t>Income tax payable, current</t>
  </si>
  <si>
    <t>Income tax payable, noncurrent</t>
  </si>
  <si>
    <t>Tax liability installments, description</t>
  </si>
  <si>
    <t>An election is available for the U.S. shareholders of a foreign company to pay the tax liability in installments over a period of eight years with 8% of net tax liability in the first five years, 15% in the sixth year, 20% in the seventh year, and 25% in the eighth year.</t>
  </si>
  <si>
    <t>Accrued Liabilities and Other Payables (Details) - USD ($)</t>
  </si>
  <si>
    <t>Accounts Payable and Accrued Liabilities [Line Items]</t>
  </si>
  <si>
    <t>Employee training, labor union expenditure and social insurance payable [Member]</t>
  </si>
  <si>
    <t>Accrued payroll and welfare [Member]</t>
  </si>
  <si>
    <t>Consulting, auditing, and legal expenses [Member]</t>
  </si>
  <si>
    <t>Other [Member]</t>
  </si>
  <si>
    <t>Deferred Tax Liability, Net (Details) - USD ($)</t>
  </si>
  <si>
    <t>Summary of deferred tax liability</t>
  </si>
  <si>
    <t>Deferred tax asset — current (accrual of employee social insurance)</t>
  </si>
  <si>
    <t>Deferred tax liability — current (net investment in sales-type leases)</t>
  </si>
  <si>
    <t>Deferred tax liability — current, net of current deferred tax asset</t>
  </si>
  <si>
    <t>Deferred tax asset — noncurrent (depreciation of fixed assets)</t>
  </si>
  <si>
    <t>Deferred tax asset — noncurrent (asset impairment loss)</t>
  </si>
  <si>
    <t>Deferred tax asset — noncurrent (capitalized interest on CIP)</t>
  </si>
  <si>
    <t>Deferred tax asset — noncurrent (interest income in sales-type leases)</t>
  </si>
  <si>
    <t>Deferred tax asset — noncurrent</t>
  </si>
  <si>
    <t>Less: valuation allowance on deferred tax assets</t>
  </si>
  <si>
    <t>Deferred tax assets — noncurrent, net</t>
  </si>
  <si>
    <t>Deferred tax liability — noncurrent (net investment in sales-type leases)</t>
  </si>
  <si>
    <t>Deferred tax liability — noncurrent, net of noncurrent deferred tax assets</t>
  </si>
  <si>
    <t>Total Deferred tax liability, noncurrent per ASU 2015-17</t>
  </si>
  <si>
    <t>PRC [Member]</t>
  </si>
  <si>
    <t>Loans Payable (Details)</t>
  </si>
  <si>
    <t>Future minimum repayment</t>
  </si>
  <si>
    <t>Loans Payable (Details Textual)</t>
  </si>
  <si>
    <t>Aug. 06, 2017USD ($)</t>
  </si>
  <si>
    <t>Aug. 05, 2016USD ($)</t>
  </si>
  <si>
    <t>Aug. 05, 2016CNY (¥)</t>
  </si>
  <si>
    <t>Jan. 22, 2019USD ($)</t>
  </si>
  <si>
    <t>Jan. 22, 2019CNY (¥)</t>
  </si>
  <si>
    <t>Dec. 31, 2018CNY (¥)</t>
  </si>
  <si>
    <t>Dec. 02, 2018</t>
  </si>
  <si>
    <t>Aug. 06, 2017CNY (¥)</t>
  </si>
  <si>
    <t>Aug. 06, 2016USD ($)</t>
  </si>
  <si>
    <t>Loans Payable (Textual)</t>
  </si>
  <si>
    <t>Percentage of service fee on loan</t>
  </si>
  <si>
    <t>0.10%</t>
  </si>
  <si>
    <t>Long term debt maturities repayments of principal in fourth year</t>
  </si>
  <si>
    <t>Long term debt maturities repayments of principal in fifth year</t>
  </si>
  <si>
    <t>Interest rate</t>
  </si>
  <si>
    <t>9.00%</t>
  </si>
  <si>
    <t>Remaining debt amount</t>
  </si>
  <si>
    <t>Term of loan, description</t>
  </si>
  <si>
    <t>The term of this loan is for 60 months from July 31, 2013 to July 30, 2018.</t>
  </si>
  <si>
    <t>Interest payable for loan</t>
  </si>
  <si>
    <t>Description of remaining loan balance</t>
  </si>
  <si>
    <t>The Company negotiated with the lender again to further extend the remaining loan balance of RMB 230 million ($34.68 million), RMB 100 million ($16.27 million), and RMB 77 million ($12.52 million) (which included investment from Xi'an TCH of RMB 75 million and was netted off with the entrusted loan payable of the HYREF Fund in the balance sheet). The lender has tentatively agreed to extend the remaining loan balance until August 2019 with an adjusted annual interest rate of 9%, subject to the final approval from its headquarters.</t>
  </si>
  <si>
    <t>Buy bank agreement, description</t>
  </si>
  <si>
    <t>The buy-back price for the Xi'an Hanneng's equity will be the higher of (i) the market price of the equity shares at the time of buy-back; or (ii) the original transfer price of the equity shares plus bank interest. HYREF may request that the Buyers buy back the equity shares of Xi'an Hanneng and/or the CDQ WHPG station if one of the following conditions is met: (i) HYREF holds the equity shares of Xi'an Hanneng until December 31, 2021; (ii) Xi'an Huaxin New Energy Co., Ltd., is delisted from The National Equities Exchange And Quotations Co., Ltd., a Chinese over-the-counter trading system (the "NEEQ"); (iii) Xi'an Huaxin New Energy, or any of the Buyers or its affiliates has a credit problem, including not being able to issue an auditor report or standard auditor report or any control person or executive of the Buyers is involved in crimes and is under prosecution or has other material credit problems, to HYREF's reasonable belief; (iv) if Xi'an Zhonghong fails to timely make repayment on principal or interest of the loan agreement, its supplemental agreement or extension agreement; (v) the Buyers or any party to the Debt Repayment Agreement materially breaches the Debt Repayment Agreement or its related transaction documents, including but not limited to the Share Transfer Agreement, the Pledged Assets Transfer Agreement, the Entrusted Loan Agreement and their guarantee agreements and supplemental agreements.</t>
  </si>
  <si>
    <t>The process of transferring all the equity shares of his wholly owned company, Xi'an Hanneng, to HYREF as repayment for the loan; Xi'an Hanneng will own 47,150,000 shares of Xi'an Huaxin New Energy Co., Ltd for the repayment; as of March 31, 2019, Xi'an Hanneng already owns 29,948,000 shares of Huaxin, and is in the process of obtaining the remaining 17,202,000 shares; however, Huaxin stock is halted trading by NEEQ until its 2018 annual report is filed, the Company is currently working with all the relevant parties to enter a supplemental agreement to extend the due date of equity share transfer of Xi'an Hanneng to July 31, 2019 when Xi'an Hanneng obtained the remaining 17,202,000 shares of Huaxin. Since the debt settlement agreement is not fully implemented, the loan was deemed unrepaid at March 31, 2019.</t>
  </si>
  <si>
    <t>Shenqiu Phase I &amp; II project [Member]</t>
  </si>
  <si>
    <t>Loan payable</t>
  </si>
  <si>
    <t>Debt amount paid</t>
  </si>
  <si>
    <t>Shanghai TCH [Member]</t>
  </si>
  <si>
    <t>Consideration amount</t>
  </si>
  <si>
    <t>Transfer Agreement, description</t>
  </si>
  <si>
    <t xml:space="preserve">Xi'an Zhonghong completed the transfer of Xuzhou Huayu Project to Mr. Chonggong Bai for RMB 120,000,000 (US$17.52 million) and Xi'an TCH completed the transfer of Shenqiu Phase I and II Projects to Mr. Bai for RMB 127,066,000 ($18.55 million). Mr. Bai agreed to transfer all the equity shares of his wholly owned company, Xi'an Hanneng to HYREF as repayment by Xi'an Zhonghong for the RMB 247,066,000 ($36.07 million) loan to HYREE as consideration for the transfer of the Xuzhou Huayu Project and Shenqiu Phase I and II Projects. </t>
  </si>
  <si>
    <t>Transfer Agreement [Member] | Hyref [Member]</t>
  </si>
  <si>
    <t>Transfer Agreement [Member] | Hongyuan Huifu [Member]</t>
  </si>
  <si>
    <t>Transfer Agreement [Member] | RMB [Member] | Hyref [Member]</t>
  </si>
  <si>
    <t>Loan payable | ¥</t>
  </si>
  <si>
    <t>Supplemental Agreement [Member] | Hongyuan Huifu [Member]</t>
  </si>
  <si>
    <t>Long term debt maturities repayments of principal in fourth year | ¥</t>
  </si>
  <si>
    <t>Long term debt maturities repayments of principal in fifth year | ¥</t>
  </si>
  <si>
    <t>RMB [Member] | Shenqiu Phase I &amp; II project [Member]</t>
  </si>
  <si>
    <t>Debt amount paid | ¥</t>
  </si>
  <si>
    <t>RMB [Member] | Xuzhou Huayu project [Member]</t>
  </si>
  <si>
    <t>RMB [Member] | Shanghai TCH [Member]</t>
  </si>
  <si>
    <t>Consideration amount | ¥</t>
  </si>
  <si>
    <t>RMB [Member] | Xi'an Tch Limited Partner [Member]</t>
  </si>
  <si>
    <t>Capitalized interest to construction in progress</t>
  </si>
  <si>
    <t>RMB [Member] | Hongyuan Huifu [Member]</t>
  </si>
  <si>
    <t>RMB [Member] | Transfer Agreement [Member] | Hyref [Member]</t>
  </si>
  <si>
    <t>RMB [Member] | Transfer Agreement [Member] | Hongyuan Huifu [Member]</t>
  </si>
  <si>
    <t>RMB [Member] | Supplemental Agreement [Member] | Hongyuan Huifu [Member]</t>
  </si>
  <si>
    <t>Entrusted loan [Member]</t>
  </si>
  <si>
    <t>Debt investments</t>
  </si>
  <si>
    <t>Long term debt maturities repayments of principal in third year</t>
  </si>
  <si>
    <t>12.50%</t>
  </si>
  <si>
    <t>Loan payable outstanding balance</t>
  </si>
  <si>
    <t>Entrusted loan [Member] | Xi'an Tch Limited Partner [Member]</t>
  </si>
  <si>
    <t>Entrusted loan [Member] | RMB [Member]</t>
  </si>
  <si>
    <t>Debt investments | ¥</t>
  </si>
  <si>
    <t>Loan payable for first three years, description</t>
  </si>
  <si>
    <t xml:space="preserve"> During the first three years from the first release of the loan, the balance in its account shall be no less than RMB 7.14 million ($1.19 million) on the 20th day of the second month of each quarter and no less than RMB 14.28 million ($2.38 million) on the 14th day of the last month of each quarter</t>
  </si>
  <si>
    <t>Loan payable for fourth year, description</t>
  </si>
  <si>
    <t xml:space="preserve"> During the fourth year from the first release of the loan, the balance in its account shall be no less than RMB 1.92 million ($0.32 million) on the 20th day of the second month of each quarter and no less than RMB 3.85 million ($0.64 million) on the 14th day of the last month of each quarter; and</t>
  </si>
  <si>
    <t>Loan payable for fifth year, description</t>
  </si>
  <si>
    <t>During the fifth year from the first release of the loan, the balance in its account shall be no less than RMB 96,300 ($16,050) on the 20th day of the second month of each quarter and no less than RMB 192,500 ($32,080) on the 14th day of the last month of each quarter.</t>
  </si>
  <si>
    <t>HYREF [Member]</t>
  </si>
  <si>
    <t>Equity investments</t>
  </si>
  <si>
    <t>HYREF [Member] | RMB [Member]</t>
  </si>
  <si>
    <t>Equity investments | ¥</t>
  </si>
  <si>
    <t>Refundable Deposits from Customers for Systems Leasing (Details) - USD ($)</t>
  </si>
  <si>
    <t>Pucheng and Shengqiu [Member]</t>
  </si>
  <si>
    <t>Refundable Deposit from Customers for Systems Leasing (Textual)</t>
  </si>
  <si>
    <t>Balance of refundable deposits from customers</t>
  </si>
  <si>
    <t>Related Party Transactions (Details) - USD ($)</t>
  </si>
  <si>
    <t>Related Party Transactions (Textual)</t>
  </si>
  <si>
    <t>Advance to related party</t>
  </si>
  <si>
    <t>Note Payables, Net (Details) - USD ($)</t>
  </si>
  <si>
    <t>Apr. 14, 2019</t>
  </si>
  <si>
    <t>Jul. 11, 2018</t>
  </si>
  <si>
    <t>Feb. 27, 2019</t>
  </si>
  <si>
    <t>Jan. 31, 2019</t>
  </si>
  <si>
    <t>Short-term Debt [Line Items]</t>
  </si>
  <si>
    <t>Accrued interest on convertible note</t>
  </si>
  <si>
    <t>Amortized OID</t>
  </si>
  <si>
    <t>Loan issuing cost</t>
  </si>
  <si>
    <t>Convertible note, description</t>
  </si>
  <si>
    <t>From January 16, 2019 through March 6, 2019, the investors converted the convertible note with principal of $1,070,000 and accrued interest of $51,018 into 1,851,946 common shares at conversion price range from $0.86 to $1.42, the Company recorded $893,958 loss on note conversion.</t>
  </si>
  <si>
    <t>Securities Purchase Agreement [Member]</t>
  </si>
  <si>
    <t>Convertible promissory note amount</t>
  </si>
  <si>
    <t>Original issue discount</t>
  </si>
  <si>
    <t>Payment of purchaser fees and costs</t>
  </si>
  <si>
    <t>8.00%</t>
  </si>
  <si>
    <t>Conversion price</t>
  </si>
  <si>
    <t>Subsequent event, description</t>
  </si>
  <si>
    <t>All outstanding principal and accrued interest on the Note will become due and payable on July 11, 2020, subject to a potential one-year extension during which interest would not accrue.</t>
  </si>
  <si>
    <t>All outstanding principal and accrued interest on the Note will become due and payable on February 26, 2021, subject to a potential one-year extension period during which interest would not accrue.</t>
  </si>
  <si>
    <t>All outstanding principal and accrued interest on the Note will become due and payable on January 30, 2021, subject to a potential one-year extension period during which interest would not accrue.</t>
  </si>
  <si>
    <t>Percentage of outstanding purchase price</t>
  </si>
  <si>
    <t>125.00%</t>
  </si>
  <si>
    <t>Exchange Agreement [Member] | Subsequent Event [Member]</t>
  </si>
  <si>
    <t>All outstanding principal and accrued interest on the Exchange Notes will become due and payable on January 31, 2021 and February 27, 2021, respectively.</t>
  </si>
  <si>
    <t>Outstanding balance</t>
  </si>
  <si>
    <t>Promissory Notes in January 2019 [Member]</t>
  </si>
  <si>
    <t>Shares Issued for Equity Financing (Details) - Warrant [Member]</t>
  </si>
  <si>
    <t>Mar. 31, 2019$ / sharesshares</t>
  </si>
  <si>
    <t>Number of Warrants</t>
  </si>
  <si>
    <t>Outstanding at December 31, 2018 | shares</t>
  </si>
  <si>
    <t>Exercisable at December 31, 2018 | shares</t>
  </si>
  <si>
    <t>Granted | shares</t>
  </si>
  <si>
    <t>Exercised | shares</t>
  </si>
  <si>
    <t>Forfeited | shares</t>
  </si>
  <si>
    <t>Expired | shares</t>
  </si>
  <si>
    <t>Outstanding at March 31, 2019 | shares</t>
  </si>
  <si>
    <t>Exercisable at March 31, 2019 | shares</t>
  </si>
  <si>
    <t>Average Exercise Price</t>
  </si>
  <si>
    <t>Outstanding at December 31, 2018 | $ / shares</t>
  </si>
  <si>
    <t>Exercisable at December 31, 2018 | $ / shares</t>
  </si>
  <si>
    <t>Granted | $ / shares</t>
  </si>
  <si>
    <t>Exercised | $ / shares</t>
  </si>
  <si>
    <t>Forfeited | $ / shares</t>
  </si>
  <si>
    <t>Expired | $ / shares</t>
  </si>
  <si>
    <t>Outstanding at March 31, 2019 | $ / shares</t>
  </si>
  <si>
    <t>Exercisable at March 31, 2019 | $ / shares</t>
  </si>
  <si>
    <t>Weighted Average Remaining Contractual Term in Years</t>
  </si>
  <si>
    <t>Outstanding at December 31, 2018</t>
  </si>
  <si>
    <t>5 years 3 months 15 days</t>
  </si>
  <si>
    <t>Exercisable at December 31, 2018</t>
  </si>
  <si>
    <t>Granted</t>
  </si>
  <si>
    <t>5 years 5 months 20 days</t>
  </si>
  <si>
    <t>Outstanding at March 31, 2019</t>
  </si>
  <si>
    <t>5 years 15 days</t>
  </si>
  <si>
    <t>Exercisable at March 31, 2019</t>
  </si>
  <si>
    <t>Shares Issued for Equity Financing (Details Textual) - USD ($)</t>
  </si>
  <si>
    <t>Feb. 13, 2019</t>
  </si>
  <si>
    <t>Oct. 29, 2018</t>
  </si>
  <si>
    <t>Shares Issued for Equity Financing (Textual)</t>
  </si>
  <si>
    <t>Aggregate shares</t>
  </si>
  <si>
    <t>Sale price per share</t>
  </si>
  <si>
    <t>Gross proceeds</t>
  </si>
  <si>
    <t>Purchase price per warrant</t>
  </si>
  <si>
    <t>Exercise price</t>
  </si>
  <si>
    <t>Aggregate gross proceeds of warrants</t>
  </si>
  <si>
    <t>Placement warrants, description</t>
  </si>
  <si>
    <t>H.C. Wainwright &amp; Co., LLC is acting as the Company's exclusive placement agent in connection with the offerings under the Purchase Agreement and will receive a fee equal to 7.0% of the gross proceeds received by the Company from the offerings, up to $75,000 for certain expenses and warrants to purchase the Company's Common Stock in an amount equal to 7% of the Company's Shares sold to the Purchasers in the offerings, or 138,956 shares of Common Stock, on substantially the same terms as the Warrants, with an initial exercise price of $1.875 per share and expiration date of October 29, 2023 (the "Placement Agent Warrants").</t>
  </si>
  <si>
    <t>Volatility</t>
  </si>
  <si>
    <t>98.00%</t>
  </si>
  <si>
    <t>Risk-free interest rate</t>
  </si>
  <si>
    <t>2.91%</t>
  </si>
  <si>
    <t>Dividend yield</t>
  </si>
  <si>
    <t>0.00%</t>
  </si>
  <si>
    <t>Investor Warrants [Member]</t>
  </si>
  <si>
    <t>Estimated life</t>
  </si>
  <si>
    <t>5 years 6 months</t>
  </si>
  <si>
    <t>Fair value of warrants</t>
  </si>
  <si>
    <t>Private Placement [Member]</t>
  </si>
  <si>
    <t>Noncontrolling Interest (Details)</t>
  </si>
  <si>
    <t>Jul. 15, 2013USD ($)</t>
  </si>
  <si>
    <t>Dec. 29, 2018</t>
  </si>
  <si>
    <t>Jul. 15, 2013CNY (¥)</t>
  </si>
  <si>
    <t>Noncontrolling Interest (Textual)</t>
  </si>
  <si>
    <t>Net losses attributable to noncontrolling interest | $</t>
  </si>
  <si>
    <t>Loss from purchase, percentage</t>
  </si>
  <si>
    <t>Consideration amount | $</t>
  </si>
  <si>
    <t>Indirect ownership, description</t>
  </si>
  <si>
    <t>The HYREF Fund was 16.3% owned by Xi'an TCH and 1.1% owned by the Fund Management Company, and the Fund Management Company was 40% owned by Xi'an TCH as described in Note 7, which resulted in an additional indirect ownership of Xi'an TCH in Zhonghong of 1.7%; accordingly, the ultimate non-controlling interest (HYREF Fund) in Zhonghong became 8.3%.</t>
  </si>
  <si>
    <t>Noncontrolling interest, ownership percentage</t>
  </si>
  <si>
    <t>Registered capital | $</t>
  </si>
  <si>
    <t>Income Tax (Details)</t>
  </si>
  <si>
    <t>U.S. statutory rates</t>
  </si>
  <si>
    <t>(21.00%)</t>
  </si>
  <si>
    <t>Tax rate difference - current provision</t>
  </si>
  <si>
    <t>(3.40%)</t>
  </si>
  <si>
    <t>7.40%</t>
  </si>
  <si>
    <t>(0.70%)</t>
  </si>
  <si>
    <t>16.40%</t>
  </si>
  <si>
    <t>Reversal of temporary difference due to disposal of Shengqiu</t>
  </si>
  <si>
    <t>(52.90%)</t>
  </si>
  <si>
    <t>Permanent differences</t>
  </si>
  <si>
    <t>4.30%</t>
  </si>
  <si>
    <t>Utilization of NOL</t>
  </si>
  <si>
    <t>(1.10%)</t>
  </si>
  <si>
    <t>Valuation allowance on PRC NOL</t>
  </si>
  <si>
    <t>19.60%</t>
  </si>
  <si>
    <t>190.80%</t>
  </si>
  <si>
    <t>Valuation allowance on US NOL</t>
  </si>
  <si>
    <t>17.70%</t>
  </si>
  <si>
    <t>Tax per financial statements</t>
  </si>
  <si>
    <t>(52.20%)</t>
  </si>
  <si>
    <t>253.30%</t>
  </si>
  <si>
    <t>Income Tax (Details 1) - USD ($)</t>
  </si>
  <si>
    <t>Schedule of provision for income tax expenses</t>
  </si>
  <si>
    <t>Income tax expense - current</t>
  </si>
  <si>
    <t>Income tax expense (benefit) - deferred</t>
  </si>
  <si>
    <t>Total income tax expense</t>
  </si>
  <si>
    <t>Income Tax (Details Textual) - USD ($)</t>
  </si>
  <si>
    <t>Income Tax (Textual)</t>
  </si>
  <si>
    <t>Effective income tax rate</t>
  </si>
  <si>
    <t>Deferred tax asset valuation allowance</t>
  </si>
  <si>
    <t>Net operating loss carry forward</t>
  </si>
  <si>
    <t>Income tax, description</t>
  </si>
  <si>
    <t>The NOL arising in tax years beginning after 2017 may only reduce 80% of a taxpayer's taxable income, and may be carried forward indefinitely.</t>
  </si>
  <si>
    <t>Subsidiaries [Member]</t>
  </si>
  <si>
    <t>Net operating losses</t>
  </si>
  <si>
    <t>25.00%</t>
  </si>
  <si>
    <t>Stock-Based Compensation Plan (Details) - Independent directors compensation plan [Member] - $ / shares</t>
  </si>
  <si>
    <t>Number of Shares</t>
  </si>
  <si>
    <t>Outstanding, Beginning balance</t>
  </si>
  <si>
    <t>Exercisable, Beginning balance</t>
  </si>
  <si>
    <t>Exercised</t>
  </si>
  <si>
    <t>Forfeited</t>
  </si>
  <si>
    <t>Outstanding, Ending balance</t>
  </si>
  <si>
    <t>Exercisable, Ending balance</t>
  </si>
  <si>
    <t>Average Exercise Price per Share</t>
  </si>
  <si>
    <t>5 years 4 months 28 days</t>
  </si>
  <si>
    <t>0 years</t>
  </si>
  <si>
    <t>5 years 1 month 27 days</t>
  </si>
  <si>
    <t>Stock-Based Compensation Plan (Details Textual) - USD ($)</t>
  </si>
  <si>
    <t>Apr. 27, 2017</t>
  </si>
  <si>
    <t>May 25, 2016</t>
  </si>
  <si>
    <t>Jun. 19, 2015</t>
  </si>
  <si>
    <t>Apr. 24, 2015</t>
  </si>
  <si>
    <t>Mar. 31, 2015</t>
  </si>
  <si>
    <t>Stock-Based Compensation Plan (Textual)</t>
  </si>
  <si>
    <t>Reverse stock split</t>
  </si>
  <si>
    <t>Options reflects the 10:1 Reverse Stock Split.</t>
  </si>
  <si>
    <t>Expected volatility rate</t>
  </si>
  <si>
    <t>Risk free interest rate</t>
  </si>
  <si>
    <t>Compensation expense for stock options</t>
  </si>
  <si>
    <t>Independent directors compensation plan [Member]</t>
  </si>
  <si>
    <t>Share based payment award, grants</t>
  </si>
  <si>
    <t>Closing price of stock</t>
  </si>
  <si>
    <t>Compensation per month</t>
  </si>
  <si>
    <t>(prior to the 10:1 Reverse Stock Split effective May 25, 2016)</t>
  </si>
  <si>
    <t>10:1 Reverse Stock Split.</t>
  </si>
  <si>
    <t>Options estimated life</t>
  </si>
  <si>
    <t>82.00%</t>
  </si>
  <si>
    <t>1.37%</t>
  </si>
  <si>
    <t>Grant date</t>
  </si>
  <si>
    <t>Stock options</t>
  </si>
  <si>
    <t>Mr. Huang [Member]</t>
  </si>
  <si>
    <t>Options exercise price per share</t>
  </si>
  <si>
    <t>Net number of share options granted</t>
  </si>
  <si>
    <t>Equity Plan [Member]</t>
  </si>
  <si>
    <t>CFO [Member]</t>
  </si>
  <si>
    <t>124.00%</t>
  </si>
  <si>
    <t>2.30%</t>
  </si>
  <si>
    <t>Statutory Reserves (Details)</t>
  </si>
  <si>
    <t>Subsidiary or Equity Method Investee [Line Items]</t>
  </si>
  <si>
    <t>Registered Capital</t>
  </si>
  <si>
    <t>Maximum Statutory Reserve Amount</t>
  </si>
  <si>
    <t>Shanghai TCH [Member] | RMB [Member]</t>
  </si>
  <si>
    <t>Xi’an TCH [Member] | RMB [Member]</t>
  </si>
  <si>
    <t>Shaanxi Huahong [Member]</t>
  </si>
  <si>
    <t>Xi’an Zhonghong [Member] | RMB [Member]</t>
  </si>
  <si>
    <t>Zhongxun [Member] | RMB [Member]</t>
  </si>
  <si>
    <t>Statutory Reserves (Details Textual)</t>
  </si>
  <si>
    <t>Common Welfare Fund [Member] | Minimum [Member]</t>
  </si>
  <si>
    <t>Statutory Reserves (Textual)</t>
  </si>
  <si>
    <t>Percentage of net income</t>
  </si>
  <si>
    <t>5.00%</t>
  </si>
  <si>
    <t>Common Welfare Fund [Member] | Maximum [Member]</t>
  </si>
  <si>
    <t>Statutory Surplus Reserve Fund [Member]</t>
  </si>
  <si>
    <t>Surplus reserve fund, description</t>
  </si>
  <si>
    <t>The remaining reserve balance after such issue is not less than 25% of the registered capital.</t>
  </si>
  <si>
    <t>Statutory surplus reserve of registered capital, percentage</t>
  </si>
  <si>
    <t>50.00%</t>
  </si>
  <si>
    <t>Commitments (Details)</t>
  </si>
  <si>
    <t>March 31, 2020</t>
  </si>
  <si>
    <t>March 31, 2021</t>
  </si>
  <si>
    <t>Commitments (Details Textual)</t>
  </si>
  <si>
    <t>Aug. 02, 2018USD ($)</t>
  </si>
  <si>
    <t>Aug. 02, 2018CNY (¥)</t>
  </si>
  <si>
    <t>Nov. 20, 2017USD ($)</t>
  </si>
  <si>
    <t>Nov. 20, 2017CNY (¥)</t>
  </si>
  <si>
    <t>Commitments (Textual)</t>
  </si>
  <si>
    <t>Lease agreement, description</t>
  </si>
  <si>
    <t>The Company entered into a lease for its office use in Beijing with a term from August 4, 2018 through August 3, 2020.</t>
  </si>
  <si>
    <t>Xi'an TCH entered into a lease for its office with a term from December 1, 2017 through November 30, 2020.</t>
  </si>
  <si>
    <t>Monthly rental payment</t>
  </si>
  <si>
    <t>Rental expense</t>
  </si>
  <si>
    <t>Monthly rental payment | ¥</t>
  </si>
  <si>
    <t>Subsequent Events (Details) - $ / shares</t>
  </si>
  <si>
    <t>Apr. 15, 2019</t>
  </si>
  <si>
    <t>Subsequent Events (Textual)</t>
  </si>
  <si>
    <t>Warrants exercise price</t>
  </si>
  <si>
    <t>Securities Purchase Agreements [Member] | Subsequent Event [Member] | Private Placement [Member]</t>
  </si>
  <si>
    <t>The Company entered into a Securities Purchase Agreement (the "Purchase Agreement") with certain purchasers, pursuant to which the Company will offer to the Purchasers, in a registered direct offering, an aggregate of 2,359,272 shares of common stock.  The Shares will be sold to the Purchasers at a negotiated purchase price of $0.80 per share, for aggregate gross proceeds to the Company of $1,887,417, before deducting placement agent fees and other estimated offering expenses payable by the Company.</t>
  </si>
  <si>
    <t>Purchase of warrant price per share</t>
  </si>
  <si>
    <t>Warrants to purchase of common stock share</t>
  </si>
  <si>
    <t>Warrant term</t>
  </si>
  <si>
    <t>Purchase agreement, description</t>
  </si>
  <si>
    <t>The Purchase Agreement and will receive an aggregate cash fee equal to 7.0% of the gross proceeds received by the Company from the offerings, an aggregate of up to $75,000 for certain expenses, $10,000 for clearing expenses and warrants to purchase our Common Stock in an amount equal to 7% of our Shares sold to the Purchasers in the offerings, or 165,149 shares of Common Stock , on substantially the same terms as the Warrants, except that the Placement Agent Warrants shall have an initial exercise price of $1.00 per share, shall be exercisable commencing on the later of (i) six months of the issuance date or (ii) the date on which the Company increases the number of its authorized shares, and shall expire on April 15, 2024.</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_(&quot;$ &quot;#,##0.0000_);_(&quot;$ &quot;(#,##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2</v>
      </c>
    </row>
    <row r="16" spans="1:3">
      <c r="A16" s="4" t="s">
        <v>28</v>
      </c>
      <c r="B16" s="4" t="s">
        <v>12</v>
      </c>
    </row>
    <row r="17" spans="1:3">
      <c r="A17" s="4" t="s">
        <v>29</v>
      </c>
      <c r="C17" s="5" t="n">
        <v>161064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81</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7099604</v>
      </c>
      <c r="C3" s="6" t="n">
        <v>53223142</v>
      </c>
    </row>
    <row r="4" spans="1:3">
      <c r="A4" s="4" t="s">
        <v>34</v>
      </c>
      <c r="B4" s="5" t="n">
        <v>49395722</v>
      </c>
      <c r="C4" s="5" t="n">
        <v>11755251</v>
      </c>
    </row>
    <row r="5" spans="1:3">
      <c r="A5" s="4" t="s">
        <v>35</v>
      </c>
      <c r="B5" s="5" t="n">
        <v>5434301</v>
      </c>
      <c r="C5" s="5" t="n">
        <v>9336140</v>
      </c>
    </row>
    <row r="6" spans="1:3">
      <c r="A6" s="4" t="s">
        <v>36</v>
      </c>
      <c r="B6" s="5" t="n">
        <v>33019</v>
      </c>
      <c r="C6" s="5" t="n">
        <v>32395</v>
      </c>
    </row>
    <row r="7" spans="1:3">
      <c r="A7" s="4" t="s">
        <v>37</v>
      </c>
      <c r="B7" s="5" t="n">
        <v>1073450</v>
      </c>
      <c r="C7" s="5" t="n">
        <v>1559116</v>
      </c>
    </row>
    <row r="8" spans="1:3">
      <c r="A8" s="4" t="s">
        <v>38</v>
      </c>
      <c r="B8" s="5" t="n">
        <v>113036096</v>
      </c>
      <c r="C8" s="5" t="n">
        <v>75906044</v>
      </c>
    </row>
    <row r="9" spans="1:3">
      <c r="A9" s="3" t="s">
        <v>39</v>
      </c>
    </row>
    <row r="10" spans="1:3">
      <c r="A10" s="4" t="s">
        <v>40</v>
      </c>
      <c r="B10" s="5" t="n">
        <v>11348582</v>
      </c>
      <c r="C10" s="5" t="n">
        <v>24962056</v>
      </c>
    </row>
    <row r="11" spans="1:3">
      <c r="A11" s="4" t="s">
        <v>41</v>
      </c>
      <c r="B11" s="4" t="s">
        <v>42</v>
      </c>
      <c r="C11" s="5" t="n">
        <v>475635</v>
      </c>
    </row>
    <row r="12" spans="1:3">
      <c r="A12" s="4" t="s">
        <v>43</v>
      </c>
      <c r="B12" s="5" t="n">
        <v>16278</v>
      </c>
      <c r="C12" s="5" t="n">
        <v>15971</v>
      </c>
    </row>
    <row r="13" spans="1:3">
      <c r="A13" s="4" t="s">
        <v>44</v>
      </c>
      <c r="B13" s="5" t="n">
        <v>28019164</v>
      </c>
      <c r="C13" s="5" t="n">
        <v>27495049</v>
      </c>
    </row>
    <row r="14" spans="1:3">
      <c r="A14" s="4" t="s">
        <v>45</v>
      </c>
      <c r="B14" s="5" t="n">
        <v>25581050</v>
      </c>
      <c r="C14" s="5" t="n">
        <v>42582177</v>
      </c>
    </row>
    <row r="15" spans="1:3">
      <c r="A15" s="4" t="s">
        <v>46</v>
      </c>
      <c r="B15" s="5" t="n">
        <v>64965074</v>
      </c>
      <c r="C15" s="5" t="n">
        <v>95530888</v>
      </c>
    </row>
    <row r="16" spans="1:3">
      <c r="A16" s="4" t="s">
        <v>47</v>
      </c>
      <c r="B16" s="5" t="n">
        <v>178001170</v>
      </c>
      <c r="C16" s="5" t="n">
        <v>171436932</v>
      </c>
    </row>
    <row r="17" spans="1:3">
      <c r="A17" s="3" t="s">
        <v>48</v>
      </c>
    </row>
    <row r="18" spans="1:3">
      <c r="A18" s="4" t="s">
        <v>49</v>
      </c>
      <c r="B18" s="5" t="n">
        <v>6345407</v>
      </c>
      <c r="C18" s="5" t="n">
        <v>5591876</v>
      </c>
    </row>
    <row r="19" spans="1:3">
      <c r="A19" s="4" t="s">
        <v>50</v>
      </c>
      <c r="B19" s="5" t="n">
        <v>5146375</v>
      </c>
      <c r="C19" s="5" t="n">
        <v>3636559</v>
      </c>
    </row>
    <row r="20" spans="1:3">
      <c r="A20" s="4" t="s">
        <v>51</v>
      </c>
      <c r="B20" s="5" t="n">
        <v>1177292</v>
      </c>
      <c r="C20" s="5" t="n">
        <v>1617997</v>
      </c>
    </row>
    <row r="21" spans="1:3">
      <c r="A21" s="4" t="s">
        <v>52</v>
      </c>
      <c r="B21" s="5" t="n">
        <v>41159</v>
      </c>
      <c r="C21" s="5" t="n">
        <v>41168</v>
      </c>
    </row>
    <row r="22" spans="1:3">
      <c r="A22" s="4" t="s">
        <v>53</v>
      </c>
      <c r="B22" s="5" t="n">
        <v>19714466</v>
      </c>
      <c r="C22" s="5" t="n">
        <v>17473492</v>
      </c>
    </row>
    <row r="23" spans="1:3">
      <c r="A23" s="4" t="s">
        <v>54</v>
      </c>
      <c r="B23" s="5" t="n">
        <v>49305710</v>
      </c>
      <c r="C23" s="5" t="n">
        <v>48373936</v>
      </c>
    </row>
    <row r="24" spans="1:3">
      <c r="A24" s="4" t="s">
        <v>55</v>
      </c>
      <c r="B24" s="5" t="n">
        <v>81730409</v>
      </c>
      <c r="C24" s="5" t="n">
        <v>76735028</v>
      </c>
    </row>
    <row r="25" spans="1:3">
      <c r="A25" s="3" t="s">
        <v>56</v>
      </c>
    </row>
    <row r="26" spans="1:3">
      <c r="A26" s="4" t="s">
        <v>57</v>
      </c>
      <c r="B26" s="4" t="s">
        <v>42</v>
      </c>
      <c r="C26" s="5" t="n">
        <v>1016589</v>
      </c>
    </row>
    <row r="27" spans="1:3">
      <c r="A27" s="4" t="s">
        <v>58</v>
      </c>
      <c r="B27" s="5" t="n">
        <v>20942</v>
      </c>
      <c r="C27" s="5" t="n">
        <v>40572</v>
      </c>
    </row>
    <row r="28" spans="1:3">
      <c r="A28" s="4" t="s">
        <v>59</v>
      </c>
      <c r="B28" s="5" t="n">
        <v>6390625</v>
      </c>
      <c r="C28" s="5" t="n">
        <v>6390625</v>
      </c>
    </row>
    <row r="29" spans="1:3">
      <c r="A29" s="4" t="s">
        <v>60</v>
      </c>
      <c r="B29" s="5" t="n">
        <v>563309</v>
      </c>
      <c r="C29" s="5" t="n">
        <v>3040346</v>
      </c>
    </row>
    <row r="30" spans="1:3">
      <c r="A30" s="4" t="s">
        <v>61</v>
      </c>
      <c r="B30" s="5" t="n">
        <v>2006250</v>
      </c>
      <c r="C30" s="4" t="s">
        <v>42</v>
      </c>
    </row>
    <row r="31" spans="1:3">
      <c r="A31" s="4" t="s">
        <v>62</v>
      </c>
      <c r="B31" s="5" t="n">
        <v>445534</v>
      </c>
      <c r="C31" s="4" t="s">
        <v>42</v>
      </c>
    </row>
    <row r="32" spans="1:3">
      <c r="A32" s="4" t="s">
        <v>63</v>
      </c>
      <c r="B32" s="5" t="n">
        <v>564342</v>
      </c>
      <c r="C32" s="5" t="n">
        <v>1034503</v>
      </c>
    </row>
    <row r="33" spans="1:3">
      <c r="A33" s="4" t="s">
        <v>64</v>
      </c>
      <c r="B33" s="5" t="n">
        <v>9991002</v>
      </c>
      <c r="C33" s="5" t="n">
        <v>11522635</v>
      </c>
    </row>
    <row r="34" spans="1:3">
      <c r="A34" s="4" t="s">
        <v>65</v>
      </c>
      <c r="B34" s="5" t="n">
        <v>91721411</v>
      </c>
      <c r="C34" s="5" t="n">
        <v>88257663</v>
      </c>
    </row>
    <row r="35" spans="1:3">
      <c r="A35" s="4" t="s">
        <v>66</v>
      </c>
      <c r="B35" s="4" t="s">
        <v>42</v>
      </c>
      <c r="C35" s="4" t="s">
        <v>42</v>
      </c>
    </row>
    <row r="36" spans="1:3">
      <c r="A36" s="3" t="s">
        <v>67</v>
      </c>
    </row>
    <row r="37" spans="1:3">
      <c r="A37" s="4" t="s">
        <v>68</v>
      </c>
      <c r="B37" s="5" t="n">
        <v>13747</v>
      </c>
      <c r="C37" s="5" t="n">
        <v>10295</v>
      </c>
    </row>
    <row r="38" spans="1:3">
      <c r="A38" s="4" t="s">
        <v>69</v>
      </c>
      <c r="B38" s="5" t="n">
        <v>114168100</v>
      </c>
      <c r="C38" s="5" t="n">
        <v>114484018</v>
      </c>
    </row>
    <row r="39" spans="1:3">
      <c r="A39" s="4" t="s">
        <v>70</v>
      </c>
      <c r="B39" s="5" t="n">
        <v>14739072</v>
      </c>
      <c r="C39" s="5" t="n">
        <v>14525712</v>
      </c>
    </row>
    <row r="40" spans="1:3">
      <c r="A40" s="4" t="s">
        <v>71</v>
      </c>
      <c r="B40" s="5" t="n">
        <v>-2810304</v>
      </c>
      <c r="C40" s="5" t="n">
        <v>-4620930</v>
      </c>
    </row>
    <row r="41" spans="1:3">
      <c r="A41" s="4" t="s">
        <v>72</v>
      </c>
      <c r="B41" s="5" t="n">
        <v>-39830856</v>
      </c>
      <c r="C41" s="5" t="n">
        <v>-37675202</v>
      </c>
    </row>
    <row r="42" spans="1:3">
      <c r="A42" s="4" t="s">
        <v>73</v>
      </c>
      <c r="B42" s="5" t="n">
        <v>86279759</v>
      </c>
      <c r="C42" s="5" t="n">
        <v>86723893</v>
      </c>
    </row>
    <row r="43" spans="1:3">
      <c r="A43" s="4" t="s">
        <v>74</v>
      </c>
      <c r="B43" s="4" t="s">
        <v>42</v>
      </c>
      <c r="C43" s="5" t="n">
        <v>-3544624</v>
      </c>
    </row>
    <row r="44" spans="1:3">
      <c r="A44" s="4" t="s">
        <v>75</v>
      </c>
      <c r="B44" s="5" t="n">
        <v>86279759</v>
      </c>
      <c r="C44" s="5" t="n">
        <v>83179269</v>
      </c>
    </row>
    <row r="45" spans="1:3">
      <c r="A45" s="4" t="s">
        <v>76</v>
      </c>
      <c r="B45" s="6" t="n">
        <v>178001170</v>
      </c>
      <c r="C45" s="6" t="n">
        <v>1714369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16</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1</v>
      </c>
    </row>
    <row r="2" spans="1:3">
      <c r="A2" s="3" t="s">
        <v>78</v>
      </c>
    </row>
    <row r="3" spans="1:3">
      <c r="A3" s="4" t="s">
        <v>79</v>
      </c>
      <c r="B3" s="7" t="n">
        <v>0.001</v>
      </c>
      <c r="C3" s="7" t="n">
        <v>0.001</v>
      </c>
    </row>
    <row r="4" spans="1:3">
      <c r="A4" s="4" t="s">
        <v>80</v>
      </c>
      <c r="B4" s="5" t="n">
        <v>20000000</v>
      </c>
      <c r="C4" s="5" t="n">
        <v>20000000</v>
      </c>
    </row>
    <row r="5" spans="1:3">
      <c r="A5" s="4" t="s">
        <v>81</v>
      </c>
      <c r="B5" s="5" t="n">
        <v>13747226</v>
      </c>
      <c r="C5" s="5" t="n">
        <v>13747226</v>
      </c>
    </row>
    <row r="6" spans="1:3">
      <c r="A6" s="4" t="s">
        <v>82</v>
      </c>
      <c r="B6" s="5" t="n">
        <v>10295280</v>
      </c>
      <c r="C6" s="5" t="n">
        <v>10295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177</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row r="25" spans="1:2">
      <c r="A25" s="4" t="s">
        <v>303</v>
      </c>
      <c r="B2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17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8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5</v>
      </c>
      <c r="B1" s="2" t="s">
        <v>1</v>
      </c>
    </row>
    <row r="2" spans="1:2">
      <c r="B2" s="2" t="s">
        <v>2</v>
      </c>
    </row>
    <row r="3" spans="1:2">
      <c r="A3" s="3" t="s">
        <v>200</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8</v>
      </c>
      <c r="B1" s="2" t="s">
        <v>1</v>
      </c>
    </row>
    <row r="2" spans="1:2">
      <c r="B2" s="2" t="s">
        <v>2</v>
      </c>
    </row>
    <row r="3" spans="1:2">
      <c r="A3" s="3" t="s">
        <v>204</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1</v>
      </c>
      <c r="B1" s="2" t="s">
        <v>1</v>
      </c>
    </row>
    <row r="2" spans="1:2">
      <c r="B2" s="2" t="s">
        <v>2</v>
      </c>
    </row>
    <row r="3" spans="1:2">
      <c r="A3" s="3" t="s">
        <v>208</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4</v>
      </c>
      <c r="B1" s="2" t="s">
        <v>1</v>
      </c>
    </row>
    <row r="2" spans="1:2">
      <c r="B2" s="2" t="s">
        <v>2</v>
      </c>
    </row>
    <row r="3" spans="1:2">
      <c r="A3" s="3" t="s">
        <v>212</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38"/>
  </cols>
  <sheetData>
    <row r="1" spans="1:2">
      <c r="A1" s="1" t="s">
        <v>327</v>
      </c>
      <c r="B1" s="2" t="s">
        <v>1</v>
      </c>
    </row>
    <row r="2" spans="1:2">
      <c r="B2" s="2" t="s">
        <v>2</v>
      </c>
    </row>
    <row r="3" spans="1:2">
      <c r="A3" s="3" t="s">
        <v>216</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0</v>
      </c>
      <c r="B1" s="2" t="s">
        <v>1</v>
      </c>
    </row>
    <row r="2" spans="1:2">
      <c r="B2" s="2" t="s">
        <v>2</v>
      </c>
    </row>
    <row r="3" spans="1:2">
      <c r="A3" s="3" t="s">
        <v>231</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3</v>
      </c>
      <c r="B1" s="2" t="s">
        <v>1</v>
      </c>
    </row>
    <row r="2" spans="1:2">
      <c r="B2" s="2" t="s">
        <v>2</v>
      </c>
    </row>
    <row r="3" spans="1:2">
      <c r="A3" s="3" t="s">
        <v>23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621174</v>
      </c>
      <c r="C4" s="6" t="n">
        <v>1422831</v>
      </c>
    </row>
    <row r="5" spans="1:3">
      <c r="A5" s="4" t="s">
        <v>87</v>
      </c>
      <c r="B5" s="5" t="n">
        <v>174235</v>
      </c>
      <c r="C5" s="5" t="n">
        <v>1606615</v>
      </c>
    </row>
    <row r="6" spans="1:3">
      <c r="A6" s="4" t="s">
        <v>88</v>
      </c>
      <c r="B6" s="5" t="n">
        <v>795409</v>
      </c>
      <c r="C6" s="5" t="n">
        <v>3029446</v>
      </c>
    </row>
    <row r="7" spans="1:3">
      <c r="A7" s="3" t="s">
        <v>89</v>
      </c>
    </row>
    <row r="8" spans="1:3">
      <c r="A8" s="4" t="s">
        <v>90</v>
      </c>
      <c r="B8" s="5" t="n">
        <v>108396</v>
      </c>
      <c r="C8" s="5" t="n">
        <v>99879</v>
      </c>
    </row>
    <row r="9" spans="1:3">
      <c r="A9" s="4" t="s">
        <v>91</v>
      </c>
      <c r="B9" s="5" t="n">
        <v>1334424</v>
      </c>
      <c r="C9" s="5" t="n">
        <v>1406352</v>
      </c>
    </row>
    <row r="10" spans="1:3">
      <c r="A10" s="4" t="s">
        <v>92</v>
      </c>
      <c r="B10" s="5" t="n">
        <v>1442820</v>
      </c>
      <c r="C10" s="5" t="n">
        <v>1506231</v>
      </c>
    </row>
    <row r="11" spans="1:3">
      <c r="A11" s="4" t="s">
        <v>93</v>
      </c>
      <c r="B11" s="5" t="n">
        <v>-647411</v>
      </c>
      <c r="C11" s="5" t="n">
        <v>1523215</v>
      </c>
    </row>
    <row r="12" spans="1:3">
      <c r="A12" s="3" t="s">
        <v>94</v>
      </c>
    </row>
    <row r="13" spans="1:3">
      <c r="A13" s="4" t="s">
        <v>95</v>
      </c>
      <c r="B13" s="5" t="n">
        <v>-893958</v>
      </c>
      <c r="C13" s="4" t="s">
        <v>42</v>
      </c>
    </row>
    <row r="14" spans="1:3">
      <c r="A14" s="4" t="s">
        <v>96</v>
      </c>
      <c r="B14" s="5" t="n">
        <v>-1257170</v>
      </c>
      <c r="C14" s="4" t="s">
        <v>42</v>
      </c>
    </row>
    <row r="15" spans="1:3">
      <c r="A15" s="4" t="s">
        <v>97</v>
      </c>
      <c r="B15" s="5" t="n">
        <v>41112</v>
      </c>
      <c r="C15" s="5" t="n">
        <v>37204</v>
      </c>
    </row>
    <row r="16" spans="1:3">
      <c r="A16" s="4" t="s">
        <v>98</v>
      </c>
      <c r="B16" s="5" t="n">
        <v>-1932105</v>
      </c>
      <c r="C16" s="5" t="n">
        <v>-1424628</v>
      </c>
    </row>
    <row r="17" spans="1:3">
      <c r="A17" s="4" t="s">
        <v>99</v>
      </c>
      <c r="B17" s="5" t="n">
        <v>356367</v>
      </c>
      <c r="C17" s="5" t="n">
        <v>-1741</v>
      </c>
    </row>
    <row r="18" spans="1:3">
      <c r="A18" s="4" t="s">
        <v>100</v>
      </c>
      <c r="B18" s="5" t="n">
        <v>-3685754</v>
      </c>
      <c r="C18" s="5" t="n">
        <v>-1389165</v>
      </c>
    </row>
    <row r="19" spans="1:3">
      <c r="A19" s="4" t="s">
        <v>101</v>
      </c>
      <c r="B19" s="5" t="n">
        <v>-4333165</v>
      </c>
      <c r="C19" s="5" t="n">
        <v>134050</v>
      </c>
    </row>
    <row r="20" spans="1:3">
      <c r="A20" s="4" t="s">
        <v>102</v>
      </c>
      <c r="B20" s="5" t="n">
        <v>-2390871</v>
      </c>
      <c r="C20" s="5" t="n">
        <v>339545</v>
      </c>
    </row>
    <row r="21" spans="1:3">
      <c r="A21" s="4" t="s">
        <v>103</v>
      </c>
      <c r="B21" s="5" t="n">
        <v>-1942294</v>
      </c>
      <c r="C21" s="5" t="n">
        <v>-205495</v>
      </c>
    </row>
    <row r="22" spans="1:3">
      <c r="A22" s="4" t="s">
        <v>104</v>
      </c>
      <c r="B22" s="4" t="s">
        <v>42</v>
      </c>
      <c r="C22" s="5" t="n">
        <v>-91258</v>
      </c>
    </row>
    <row r="23" spans="1:3">
      <c r="A23" s="4" t="s">
        <v>105</v>
      </c>
      <c r="B23" s="5" t="n">
        <v>-1942294</v>
      </c>
      <c r="C23" s="5" t="n">
        <v>-114237</v>
      </c>
    </row>
    <row r="24" spans="1:3">
      <c r="A24" s="3" t="s">
        <v>106</v>
      </c>
    </row>
    <row r="25" spans="1:3">
      <c r="A25" s="4" t="s">
        <v>107</v>
      </c>
      <c r="B25" s="5" t="n">
        <v>1810626</v>
      </c>
      <c r="C25" s="5" t="n">
        <v>6405278</v>
      </c>
    </row>
    <row r="26" spans="1:3">
      <c r="A26" s="4" t="s">
        <v>108</v>
      </c>
      <c r="B26" s="4" t="s">
        <v>42</v>
      </c>
      <c r="C26" s="5" t="n">
        <v>-21922</v>
      </c>
    </row>
    <row r="27" spans="1:3">
      <c r="A27" s="4" t="s">
        <v>109</v>
      </c>
      <c r="B27" s="5" t="n">
        <v>-131668</v>
      </c>
      <c r="C27" s="5" t="n">
        <v>6291041</v>
      </c>
    </row>
    <row r="28" spans="1:3">
      <c r="A28" s="4" t="s">
        <v>110</v>
      </c>
      <c r="B28" s="4" t="s">
        <v>42</v>
      </c>
      <c r="C28" s="6" t="n">
        <v>-113180</v>
      </c>
    </row>
    <row r="29" spans="1:3">
      <c r="A29" s="4" t="s">
        <v>111</v>
      </c>
      <c r="B29" s="5" t="n">
        <v>12065716</v>
      </c>
      <c r="C29" s="5" t="n">
        <v>8310198</v>
      </c>
    </row>
    <row r="30" spans="1:3">
      <c r="A30" s="4" t="s">
        <v>112</v>
      </c>
      <c r="B30" s="5" t="n">
        <v>12065716</v>
      </c>
      <c r="C30" s="5" t="n">
        <v>8310198</v>
      </c>
    </row>
    <row r="31" spans="1:3">
      <c r="A31" s="4" t="s">
        <v>113</v>
      </c>
      <c r="B31" s="8" t="n">
        <v>-0.16</v>
      </c>
      <c r="C31" s="8" t="n">
        <v>-0.01</v>
      </c>
    </row>
    <row r="32" spans="1:3">
      <c r="A32" s="4" t="s">
        <v>114</v>
      </c>
      <c r="B32" s="8" t="n">
        <v>-0.16</v>
      </c>
      <c r="C32"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2</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1</v>
      </c>
      <c r="B1" s="2" t="s">
        <v>1</v>
      </c>
    </row>
    <row r="2" spans="1:2">
      <c r="B2" s="2" t="s">
        <v>2</v>
      </c>
    </row>
    <row r="3" spans="1:2">
      <c r="A3" s="3" t="s">
        <v>245</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8"/>
  </cols>
  <sheetData>
    <row r="1" spans="1:2">
      <c r="A1" s="1" t="s">
        <v>344</v>
      </c>
      <c r="B1" s="2" t="s">
        <v>1</v>
      </c>
    </row>
    <row r="2" spans="1:2">
      <c r="B2" s="2" t="s">
        <v>2</v>
      </c>
    </row>
    <row r="3" spans="1:2">
      <c r="A3" s="3" t="s">
        <v>253</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U23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37"/>
    <col customWidth="1" max="5" min="5" width="21"/>
    <col customWidth="1" max="6" min="6" width="14"/>
    <col customWidth="1" max="7" min="7" width="21"/>
    <col customWidth="1" max="8" min="8" width="21"/>
    <col customWidth="1" max="9" min="9" width="21"/>
    <col customWidth="1" max="10" min="10" width="80"/>
    <col customWidth="1" max="11" min="11" width="80"/>
    <col customWidth="1" max="12" min="12" width="80"/>
    <col customWidth="1" max="13" min="13" width="21"/>
    <col customWidth="1" max="14" min="14" width="21"/>
    <col customWidth="1" max="15" min="15" width="80"/>
    <col customWidth="1" max="16" min="16" width="80"/>
    <col customWidth="1" max="17" min="17" width="80"/>
    <col customWidth="1" max="18" min="18" width="80"/>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80"/>
    <col customWidth="1" max="29" min="29" width="21"/>
    <col customWidth="1" max="30" min="30" width="21"/>
    <col customWidth="1" max="31" min="31" width="21"/>
    <col customWidth="1" max="32" min="32" width="21"/>
    <col customWidth="1" max="33" min="33" width="21"/>
    <col customWidth="1" max="34" min="34" width="21"/>
    <col customWidth="1" max="35" min="35" width="27"/>
    <col customWidth="1" max="36" min="36" width="21"/>
    <col customWidth="1" max="37" min="37" width="21"/>
    <col customWidth="1" max="38" min="38" width="21"/>
    <col customWidth="1" max="39" min="39" width="21"/>
    <col customWidth="1" max="40" min="40" width="21"/>
    <col customWidth="1" max="41" min="41" width="21"/>
    <col customWidth="1" max="42" min="42" width="21"/>
    <col customWidth="1" max="43" min="43" width="21"/>
    <col customWidth="1" max="44" min="44" width="21"/>
    <col customWidth="1" max="45" min="45" width="21"/>
    <col customWidth="1" max="46" min="46" width="20"/>
    <col customWidth="1" max="47" min="47" width="21"/>
  </cols>
  <sheetData>
    <row r="1" spans="1:47">
      <c r="A1" s="1" t="s">
        <v>347</v>
      </c>
      <c r="B1" s="2" t="s">
        <v>348</v>
      </c>
      <c r="C1" s="2" t="s">
        <v>349</v>
      </c>
      <c r="D1" s="2" t="s">
        <v>350</v>
      </c>
      <c r="E1" s="2" t="s">
        <v>351</v>
      </c>
      <c r="F1" s="2" t="s">
        <v>352</v>
      </c>
      <c r="G1" s="2" t="s">
        <v>353</v>
      </c>
      <c r="H1" s="2" t="s">
        <v>353</v>
      </c>
      <c r="I1" s="2" t="s">
        <v>354</v>
      </c>
      <c r="J1" s="2" t="s">
        <v>354</v>
      </c>
      <c r="K1" s="2" t="s">
        <v>355</v>
      </c>
      <c r="L1" s="2" t="s">
        <v>356</v>
      </c>
      <c r="M1" s="2" t="s">
        <v>357</v>
      </c>
      <c r="N1" s="2" t="s">
        <v>358</v>
      </c>
      <c r="O1" s="2" t="s">
        <v>359</v>
      </c>
      <c r="P1" s="2" t="s">
        <v>360</v>
      </c>
      <c r="Q1" s="2" t="s">
        <v>361</v>
      </c>
      <c r="R1" s="2" t="s">
        <v>362</v>
      </c>
      <c r="S1" s="2" t="s">
        <v>363</v>
      </c>
      <c r="T1" s="2" t="s">
        <v>364</v>
      </c>
      <c r="U1" s="2" t="s">
        <v>365</v>
      </c>
      <c r="V1" s="2" t="s">
        <v>366</v>
      </c>
      <c r="W1" s="2" t="s">
        <v>367</v>
      </c>
      <c r="X1" s="2" t="s">
        <v>368</v>
      </c>
      <c r="Y1" s="2" t="s">
        <v>369</v>
      </c>
      <c r="Z1" s="2" t="s">
        <v>370</v>
      </c>
      <c r="AA1" s="2" t="s">
        <v>371</v>
      </c>
      <c r="AB1" s="2" t="s">
        <v>372</v>
      </c>
      <c r="AC1" s="2" t="s">
        <v>373</v>
      </c>
      <c r="AD1" s="2" t="s">
        <v>374</v>
      </c>
      <c r="AE1" s="2" t="s">
        <v>375</v>
      </c>
      <c r="AF1" s="2" t="s">
        <v>376</v>
      </c>
      <c r="AG1" s="2" t="s">
        <v>377</v>
      </c>
      <c r="AH1" s="2" t="s">
        <v>378</v>
      </c>
      <c r="AI1" s="2" t="s">
        <v>379</v>
      </c>
      <c r="AJ1" s="2" t="s">
        <v>380</v>
      </c>
      <c r="AK1" s="2" t="s">
        <v>381</v>
      </c>
      <c r="AL1" s="2" t="s">
        <v>382</v>
      </c>
      <c r="AM1" s="2" t="s">
        <v>383</v>
      </c>
      <c r="AN1" s="2" t="s">
        <v>361</v>
      </c>
      <c r="AO1" s="2" t="s">
        <v>384</v>
      </c>
      <c r="AP1" s="2" t="s">
        <v>385</v>
      </c>
      <c r="AQ1" s="2" t="s">
        <v>386</v>
      </c>
      <c r="AR1" s="2" t="s">
        <v>387</v>
      </c>
      <c r="AS1" s="2" t="s">
        <v>369</v>
      </c>
      <c r="AT1" s="2" t="s">
        <v>388</v>
      </c>
      <c r="AU1" s="2" t="s">
        <v>389</v>
      </c>
    </row>
    <row r="2" spans="1:47">
      <c r="A2" s="3" t="s">
        <v>390</v>
      </c>
    </row>
    <row r="3" spans="1:47">
      <c r="A3" s="4" t="s">
        <v>391</v>
      </c>
      <c r="AB3" s="4" t="s">
        <v>42</v>
      </c>
    </row>
    <row r="4" spans="1:47">
      <c r="A4" s="4" t="s">
        <v>392</v>
      </c>
      <c r="AB4" s="4" t="s">
        <v>393</v>
      </c>
    </row>
    <row r="5" spans="1:47">
      <c r="A5" s="4" t="s">
        <v>394</v>
      </c>
    </row>
    <row r="6" spans="1:47">
      <c r="A6" s="3" t="s">
        <v>390</v>
      </c>
    </row>
    <row r="7" spans="1:47">
      <c r="A7" s="4" t="s">
        <v>395</v>
      </c>
      <c r="G7" s="6" t="n">
        <v>18550000</v>
      </c>
      <c r="H7" s="6" t="n">
        <v>18550000</v>
      </c>
    </row>
    <row r="8" spans="1:47">
      <c r="A8" s="4" t="s">
        <v>396</v>
      </c>
    </row>
    <row r="9" spans="1:47">
      <c r="A9" s="3" t="s">
        <v>390</v>
      </c>
    </row>
    <row r="10" spans="1:47">
      <c r="A10" s="4" t="s">
        <v>397</v>
      </c>
      <c r="G10" s="5" t="n">
        <v>213044</v>
      </c>
    </row>
    <row r="11" spans="1:47">
      <c r="A11" s="4" t="s">
        <v>398</v>
      </c>
    </row>
    <row r="12" spans="1:47">
      <c r="A12" s="3" t="s">
        <v>390</v>
      </c>
    </row>
    <row r="13" spans="1:47">
      <c r="A13" s="4" t="s">
        <v>399</v>
      </c>
      <c r="X13" s="6" t="n">
        <v>286000</v>
      </c>
    </row>
    <row r="14" spans="1:47">
      <c r="A14" s="4" t="s">
        <v>400</v>
      </c>
      <c r="X14" s="4" t="s">
        <v>401</v>
      </c>
      <c r="Y14" s="4" t="s">
        <v>401</v>
      </c>
    </row>
    <row r="15" spans="1:47">
      <c r="A15" s="4" t="s">
        <v>402</v>
      </c>
      <c r="AQ15" s="6" t="n">
        <v>11100000</v>
      </c>
    </row>
    <row r="16" spans="1:47">
      <c r="A16" s="4" t="s">
        <v>403</v>
      </c>
      <c r="AT16" s="6" t="n">
        <v>225</v>
      </c>
    </row>
    <row r="17" spans="1:47">
      <c r="A17" s="4" t="s">
        <v>404</v>
      </c>
      <c r="X17" s="6" t="n">
        <v>70</v>
      </c>
    </row>
    <row r="18" spans="1:47">
      <c r="A18" s="4" t="s">
        <v>405</v>
      </c>
    </row>
    <row r="19" spans="1:47">
      <c r="A19" s="3" t="s">
        <v>390</v>
      </c>
    </row>
    <row r="20" spans="1:47">
      <c r="A20" s="4" t="s">
        <v>406</v>
      </c>
      <c r="AL20" s="6" t="n">
        <v>66680000</v>
      </c>
    </row>
    <row r="21" spans="1:47">
      <c r="A21" s="4" t="s">
        <v>407</v>
      </c>
      <c r="P21" s="4" t="s">
        <v>408</v>
      </c>
      <c r="Q21" s="4" t="s">
        <v>408</v>
      </c>
    </row>
    <row r="22" spans="1:47">
      <c r="A22" s="4" t="s">
        <v>409</v>
      </c>
      <c r="P22" s="4" t="s">
        <v>410</v>
      </c>
      <c r="Q22" s="4" t="s">
        <v>410</v>
      </c>
    </row>
    <row r="23" spans="1:47">
      <c r="A23" s="4" t="s">
        <v>411</v>
      </c>
    </row>
    <row r="24" spans="1:47">
      <c r="A24" s="3" t="s">
        <v>390</v>
      </c>
    </row>
    <row r="25" spans="1:47">
      <c r="A25" s="4" t="s">
        <v>412</v>
      </c>
      <c r="M25" s="4" t="s">
        <v>413</v>
      </c>
    </row>
    <row r="26" spans="1:47">
      <c r="A26" s="4" t="s">
        <v>414</v>
      </c>
      <c r="M26" s="6" t="n">
        <v>5695502</v>
      </c>
    </row>
    <row r="27" spans="1:47">
      <c r="A27" s="4" t="s">
        <v>415</v>
      </c>
    </row>
    <row r="28" spans="1:47">
      <c r="A28" s="3" t="s">
        <v>390</v>
      </c>
    </row>
    <row r="29" spans="1:47">
      <c r="A29" s="4" t="s">
        <v>407</v>
      </c>
      <c r="O29" s="4" t="s">
        <v>416</v>
      </c>
    </row>
    <row r="30" spans="1:47">
      <c r="A30" s="4" t="s">
        <v>409</v>
      </c>
      <c r="O30" s="4" t="s">
        <v>410</v>
      </c>
    </row>
    <row r="31" spans="1:47">
      <c r="A31" s="4" t="s">
        <v>417</v>
      </c>
    </row>
    <row r="32" spans="1:47">
      <c r="A32" s="3" t="s">
        <v>390</v>
      </c>
    </row>
    <row r="33" spans="1:47">
      <c r="A33" s="4" t="s">
        <v>418</v>
      </c>
      <c r="S33" s="4" t="s">
        <v>419</v>
      </c>
    </row>
    <row r="34" spans="1:47">
      <c r="A34" s="4" t="s">
        <v>420</v>
      </c>
    </row>
    <row r="35" spans="1:47">
      <c r="A35" s="3" t="s">
        <v>390</v>
      </c>
    </row>
    <row r="36" spans="1:47">
      <c r="A36" s="4" t="s">
        <v>395</v>
      </c>
      <c r="X36" s="6" t="n">
        <v>10937500</v>
      </c>
    </row>
    <row r="37" spans="1:47">
      <c r="A37" s="4" t="s">
        <v>421</v>
      </c>
    </row>
    <row r="38" spans="1:47">
      <c r="A38" s="3" t="s">
        <v>390</v>
      </c>
    </row>
    <row r="39" spans="1:47">
      <c r="A39" s="4" t="s">
        <v>407</v>
      </c>
      <c r="C39" s="4" t="s">
        <v>422</v>
      </c>
    </row>
    <row r="40" spans="1:47">
      <c r="A40" s="4" t="s">
        <v>423</v>
      </c>
    </row>
    <row r="41" spans="1:47">
      <c r="A41" s="3" t="s">
        <v>390</v>
      </c>
    </row>
    <row r="42" spans="1:47">
      <c r="A42" s="4" t="s">
        <v>424</v>
      </c>
      <c r="D42" s="6" t="n">
        <v>16480000</v>
      </c>
    </row>
    <row r="43" spans="1:47">
      <c r="A43" s="4" t="s">
        <v>425</v>
      </c>
      <c r="D43" s="5" t="n">
        <v>8766547</v>
      </c>
      <c r="AI43" s="5" t="n">
        <v>8766547</v>
      </c>
    </row>
    <row r="44" spans="1:47">
      <c r="A44" s="4" t="s">
        <v>426</v>
      </c>
      <c r="D44" s="8" t="n">
        <v>1.87</v>
      </c>
    </row>
    <row r="45" spans="1:47">
      <c r="A45" s="4" t="s">
        <v>427</v>
      </c>
      <c r="D45" s="6" t="n">
        <v>38</v>
      </c>
    </row>
    <row r="46" spans="1:47">
      <c r="A46" s="4" t="s">
        <v>394</v>
      </c>
    </row>
    <row r="47" spans="1:47">
      <c r="A47" s="3" t="s">
        <v>390</v>
      </c>
    </row>
    <row r="48" spans="1:47">
      <c r="A48" s="4" t="s">
        <v>399</v>
      </c>
      <c r="Z48" s="6" t="n">
        <v>279400</v>
      </c>
    </row>
    <row r="49" spans="1:47">
      <c r="A49" s="4" t="s">
        <v>400</v>
      </c>
      <c r="Z49" s="4" t="s">
        <v>428</v>
      </c>
      <c r="AA49" s="4" t="s">
        <v>428</v>
      </c>
    </row>
    <row r="50" spans="1:47">
      <c r="A50" s="4" t="s">
        <v>429</v>
      </c>
    </row>
    <row r="51" spans="1:47">
      <c r="A51" s="3" t="s">
        <v>390</v>
      </c>
    </row>
    <row r="52" spans="1:47">
      <c r="A52" s="4" t="s">
        <v>412</v>
      </c>
      <c r="F52" s="4" t="s">
        <v>413</v>
      </c>
    </row>
    <row r="53" spans="1:47">
      <c r="A53" s="4" t="s">
        <v>414</v>
      </c>
      <c r="P53" s="6" t="n">
        <v>4850000</v>
      </c>
    </row>
    <row r="54" spans="1:47">
      <c r="A54" s="4" t="s">
        <v>430</v>
      </c>
      <c r="P54" s="4" t="s">
        <v>431</v>
      </c>
      <c r="AN54" s="4" t="s">
        <v>431</v>
      </c>
    </row>
    <row r="55" spans="1:47">
      <c r="A55" s="4" t="s">
        <v>432</v>
      </c>
      <c r="P55" s="6" t="n">
        <v>4370000</v>
      </c>
    </row>
    <row r="56" spans="1:47">
      <c r="A56" s="4" t="s">
        <v>433</v>
      </c>
    </row>
    <row r="57" spans="1:47">
      <c r="A57" s="3" t="s">
        <v>390</v>
      </c>
    </row>
    <row r="58" spans="1:47">
      <c r="A58" s="4" t="s">
        <v>414</v>
      </c>
      <c r="S58" s="6" t="n">
        <v>65</v>
      </c>
    </row>
    <row r="59" spans="1:47">
      <c r="A59" s="4" t="s">
        <v>418</v>
      </c>
      <c r="S59" s="4" t="s">
        <v>434</v>
      </c>
    </row>
    <row r="60" spans="1:47">
      <c r="A60" s="4" t="s">
        <v>435</v>
      </c>
      <c r="S60" s="6" t="n">
        <v>650000</v>
      </c>
    </row>
    <row r="61" spans="1:47">
      <c r="A61" s="4" t="s">
        <v>436</v>
      </c>
    </row>
    <row r="62" spans="1:47">
      <c r="A62" s="3" t="s">
        <v>390</v>
      </c>
    </row>
    <row r="63" spans="1:47">
      <c r="A63" s="4" t="s">
        <v>406</v>
      </c>
      <c r="AL63" s="6" t="n">
        <v>33340000</v>
      </c>
    </row>
    <row r="64" spans="1:47">
      <c r="A64" s="4" t="s">
        <v>437</v>
      </c>
    </row>
    <row r="65" spans="1:47">
      <c r="A65" s="3" t="s">
        <v>390</v>
      </c>
    </row>
    <row r="66" spans="1:47">
      <c r="A66" s="4" t="s">
        <v>438</v>
      </c>
      <c r="AK66" s="9" t="n">
        <v>460000000</v>
      </c>
    </row>
    <row r="67" spans="1:47">
      <c r="A67" s="4" t="s">
        <v>439</v>
      </c>
    </row>
    <row r="68" spans="1:47">
      <c r="A68" s="3" t="s">
        <v>390</v>
      </c>
    </row>
    <row r="69" spans="1:47">
      <c r="A69" s="4" t="s">
        <v>440</v>
      </c>
      <c r="AC69" s="9" t="n">
        <v>127066000</v>
      </c>
    </row>
    <row r="70" spans="1:47">
      <c r="A70" s="4" t="s">
        <v>441</v>
      </c>
    </row>
    <row r="71" spans="1:47">
      <c r="A71" s="3" t="s">
        <v>390</v>
      </c>
    </row>
    <row r="72" spans="1:47">
      <c r="A72" s="4" t="s">
        <v>442</v>
      </c>
      <c r="Y72" s="9" t="n">
        <v>1800000</v>
      </c>
    </row>
    <row r="73" spans="1:47">
      <c r="A73" s="4" t="s">
        <v>443</v>
      </c>
      <c r="AR73" s="9" t="n">
        <v>68000000</v>
      </c>
    </row>
    <row r="74" spans="1:47">
      <c r="A74" s="4" t="s">
        <v>444</v>
      </c>
    </row>
    <row r="75" spans="1:47">
      <c r="A75" s="3" t="s">
        <v>390</v>
      </c>
    </row>
    <row r="76" spans="1:47">
      <c r="A76" s="4" t="s">
        <v>445</v>
      </c>
      <c r="AM76" s="9" t="n">
        <v>400000000</v>
      </c>
    </row>
    <row r="77" spans="1:47">
      <c r="A77" s="4" t="s">
        <v>446</v>
      </c>
    </row>
    <row r="78" spans="1:47">
      <c r="A78" s="3" t="s">
        <v>390</v>
      </c>
    </row>
    <row r="79" spans="1:47">
      <c r="A79" s="4" t="s">
        <v>447</v>
      </c>
      <c r="AH79" s="9" t="n">
        <v>35000000</v>
      </c>
    </row>
    <row r="80" spans="1:47">
      <c r="A80" s="4" t="s">
        <v>448</v>
      </c>
    </row>
    <row r="81" spans="1:47">
      <c r="A81" s="3" t="s">
        <v>390</v>
      </c>
    </row>
    <row r="82" spans="1:47">
      <c r="A82" s="4" t="s">
        <v>440</v>
      </c>
      <c r="AS82" s="9" t="n">
        <v>70000000</v>
      </c>
    </row>
    <row r="83" spans="1:47">
      <c r="A83" s="4" t="s">
        <v>449</v>
      </c>
    </row>
    <row r="84" spans="1:47">
      <c r="A84" s="3" t="s">
        <v>390</v>
      </c>
    </row>
    <row r="85" spans="1:47">
      <c r="A85" s="4" t="s">
        <v>450</v>
      </c>
      <c r="AI85" s="9" t="n">
        <v>100000000</v>
      </c>
    </row>
    <row r="86" spans="1:47">
      <c r="A86" s="4" t="s">
        <v>439</v>
      </c>
    </row>
    <row r="87" spans="1:47">
      <c r="A87" s="3" t="s">
        <v>390</v>
      </c>
    </row>
    <row r="88" spans="1:47">
      <c r="A88" s="4" t="s">
        <v>442</v>
      </c>
      <c r="AA88" s="9" t="n">
        <v>1900000</v>
      </c>
    </row>
    <row r="89" spans="1:47">
      <c r="A89" s="4" t="s">
        <v>451</v>
      </c>
    </row>
    <row r="90" spans="1:47">
      <c r="A90" s="3" t="s">
        <v>390</v>
      </c>
    </row>
    <row r="91" spans="1:47">
      <c r="A91" s="4" t="s">
        <v>414</v>
      </c>
      <c r="P91" s="6" t="n">
        <v>30000000</v>
      </c>
    </row>
    <row r="92" spans="1:47">
      <c r="A92" s="4" t="s">
        <v>452</v>
      </c>
      <c r="Q92" s="9" t="n">
        <v>27000000</v>
      </c>
    </row>
    <row r="93" spans="1:47">
      <c r="A93" s="4" t="s">
        <v>453</v>
      </c>
    </row>
    <row r="94" spans="1:47">
      <c r="A94" s="3" t="s">
        <v>390</v>
      </c>
    </row>
    <row r="95" spans="1:47">
      <c r="A95" s="4" t="s">
        <v>445</v>
      </c>
      <c r="AM95" s="9" t="n">
        <v>200000000</v>
      </c>
    </row>
    <row r="96" spans="1:47">
      <c r="A96" s="4" t="s">
        <v>454</v>
      </c>
    </row>
    <row r="97" spans="1:47">
      <c r="A97" s="3" t="s">
        <v>390</v>
      </c>
    </row>
    <row r="98" spans="1:47">
      <c r="A98" s="4" t="s">
        <v>414</v>
      </c>
      <c r="AF98" s="6" t="n">
        <v>29420000</v>
      </c>
    </row>
    <row r="99" spans="1:47">
      <c r="A99" s="4" t="s">
        <v>455</v>
      </c>
    </row>
    <row r="100" spans="1:47">
      <c r="A100" s="3" t="s">
        <v>390</v>
      </c>
    </row>
    <row r="101" spans="1:47">
      <c r="A101" s="4" t="s">
        <v>447</v>
      </c>
      <c r="AG101" s="9" t="n">
        <v>200000000</v>
      </c>
    </row>
    <row r="102" spans="1:47">
      <c r="A102" s="4" t="s">
        <v>456</v>
      </c>
    </row>
    <row r="103" spans="1:47">
      <c r="A103" s="3" t="s">
        <v>390</v>
      </c>
    </row>
    <row r="104" spans="1:47">
      <c r="A104" s="4" t="s">
        <v>412</v>
      </c>
      <c r="E104" s="4" t="s">
        <v>457</v>
      </c>
    </row>
    <row r="105" spans="1:47">
      <c r="A105" s="4" t="s">
        <v>458</v>
      </c>
    </row>
    <row r="106" spans="1:47">
      <c r="A106" s="3" t="s">
        <v>390</v>
      </c>
    </row>
    <row r="107" spans="1:47">
      <c r="A107" s="4" t="s">
        <v>412</v>
      </c>
      <c r="E107" s="4" t="s">
        <v>457</v>
      </c>
    </row>
    <row r="108" spans="1:47">
      <c r="A108" s="4" t="s">
        <v>459</v>
      </c>
    </row>
    <row r="109" spans="1:47">
      <c r="A109" s="3" t="s">
        <v>390</v>
      </c>
    </row>
    <row r="110" spans="1:47">
      <c r="A110" s="4" t="s">
        <v>412</v>
      </c>
      <c r="E110" s="4" t="s">
        <v>460</v>
      </c>
    </row>
    <row r="111" spans="1:47">
      <c r="A111" s="4" t="s">
        <v>461</v>
      </c>
    </row>
    <row r="112" spans="1:47">
      <c r="A112" s="3" t="s">
        <v>390</v>
      </c>
    </row>
    <row r="113" spans="1:47">
      <c r="A113" s="4" t="s">
        <v>430</v>
      </c>
      <c r="E113" s="4" t="s">
        <v>462</v>
      </c>
      <c r="T113" s="4" t="s">
        <v>462</v>
      </c>
      <c r="U113" s="4" t="s">
        <v>462</v>
      </c>
      <c r="AU113" s="4" t="s">
        <v>462</v>
      </c>
    </row>
    <row r="114" spans="1:47">
      <c r="A114" s="4" t="s">
        <v>391</v>
      </c>
      <c r="T114" s="6" t="n">
        <v>1290000</v>
      </c>
    </row>
    <row r="115" spans="1:47">
      <c r="A115" s="4" t="s">
        <v>463</v>
      </c>
      <c r="AJ115" s="6" t="n">
        <v>226000</v>
      </c>
    </row>
    <row r="116" spans="1:47">
      <c r="A116" s="4" t="s">
        <v>407</v>
      </c>
      <c r="K116" s="4" t="s">
        <v>464</v>
      </c>
    </row>
    <row r="117" spans="1:47">
      <c r="A117" s="4" t="s">
        <v>465</v>
      </c>
    </row>
    <row r="118" spans="1:47">
      <c r="A118" s="3" t="s">
        <v>390</v>
      </c>
    </row>
    <row r="119" spans="1:47">
      <c r="A119" s="4" t="s">
        <v>418</v>
      </c>
      <c r="E119" s="4" t="s">
        <v>434</v>
      </c>
    </row>
    <row r="120" spans="1:47">
      <c r="A120" s="4" t="s">
        <v>466</v>
      </c>
    </row>
    <row r="121" spans="1:47">
      <c r="A121" s="3" t="s">
        <v>390</v>
      </c>
    </row>
    <row r="122" spans="1:47">
      <c r="A122" s="4" t="s">
        <v>418</v>
      </c>
      <c r="E122" s="4" t="s">
        <v>460</v>
      </c>
    </row>
    <row r="123" spans="1:47">
      <c r="A123" s="4" t="s">
        <v>467</v>
      </c>
    </row>
    <row r="124" spans="1:47">
      <c r="A124" s="3" t="s">
        <v>390</v>
      </c>
    </row>
    <row r="125" spans="1:47">
      <c r="A125" s="4" t="s">
        <v>468</v>
      </c>
      <c r="U125" s="9" t="n">
        <v>8000000</v>
      </c>
    </row>
    <row r="126" spans="1:47">
      <c r="A126" s="4" t="s">
        <v>469</v>
      </c>
    </row>
    <row r="127" spans="1:47">
      <c r="A127" s="3" t="s">
        <v>390</v>
      </c>
    </row>
    <row r="128" spans="1:47">
      <c r="A128" s="4" t="s">
        <v>412</v>
      </c>
      <c r="B128" s="4" t="s">
        <v>413</v>
      </c>
    </row>
    <row r="129" spans="1:47">
      <c r="A129" s="4" t="s">
        <v>414</v>
      </c>
      <c r="B129" s="6" t="n">
        <v>30000000</v>
      </c>
    </row>
    <row r="130" spans="1:47">
      <c r="A130" s="4" t="s">
        <v>400</v>
      </c>
      <c r="B130" s="4" t="s">
        <v>470</v>
      </c>
    </row>
    <row r="131" spans="1:47">
      <c r="A131" s="4" t="s">
        <v>471</v>
      </c>
    </row>
    <row r="132" spans="1:47">
      <c r="A132" s="3" t="s">
        <v>390</v>
      </c>
    </row>
    <row r="133" spans="1:47">
      <c r="A133" s="4" t="s">
        <v>472</v>
      </c>
      <c r="E133" s="4" t="s">
        <v>410</v>
      </c>
    </row>
    <row r="134" spans="1:47">
      <c r="A134" s="4" t="s">
        <v>473</v>
      </c>
      <c r="E134" s="6" t="n">
        <v>79000000</v>
      </c>
    </row>
    <row r="135" spans="1:47">
      <c r="A135" s="4" t="s">
        <v>474</v>
      </c>
    </row>
    <row r="136" spans="1:47">
      <c r="A136" s="3" t="s">
        <v>390</v>
      </c>
    </row>
    <row r="137" spans="1:47">
      <c r="A137" s="4" t="s">
        <v>473</v>
      </c>
      <c r="E137" s="6" t="n">
        <v>17550000</v>
      </c>
    </row>
    <row r="138" spans="1:47">
      <c r="A138" s="4" t="s">
        <v>475</v>
      </c>
    </row>
    <row r="139" spans="1:47">
      <c r="A139" s="3" t="s">
        <v>390</v>
      </c>
    </row>
    <row r="140" spans="1:47">
      <c r="A140" s="4" t="s">
        <v>476</v>
      </c>
      <c r="AU140" s="9" t="n">
        <v>500000000</v>
      </c>
    </row>
    <row r="141" spans="1:47">
      <c r="A141" s="4" t="s">
        <v>477</v>
      </c>
    </row>
    <row r="142" spans="1:47">
      <c r="A142" s="3" t="s">
        <v>390</v>
      </c>
    </row>
    <row r="143" spans="1:47">
      <c r="A143" s="4" t="s">
        <v>476</v>
      </c>
      <c r="AU143" s="9" t="n">
        <v>120000000</v>
      </c>
    </row>
    <row r="144" spans="1:47">
      <c r="A144" s="4" t="s">
        <v>478</v>
      </c>
    </row>
    <row r="145" spans="1:47">
      <c r="A145" s="3" t="s">
        <v>390</v>
      </c>
    </row>
    <row r="146" spans="1:47">
      <c r="A146" s="4" t="s">
        <v>430</v>
      </c>
      <c r="E146" s="4" t="s">
        <v>479</v>
      </c>
      <c r="AU146" s="4" t="s">
        <v>479</v>
      </c>
    </row>
    <row r="147" spans="1:47">
      <c r="A147" s="4" t="s">
        <v>418</v>
      </c>
      <c r="S147" s="4" t="s">
        <v>434</v>
      </c>
    </row>
    <row r="148" spans="1:47">
      <c r="A148" s="4" t="s">
        <v>480</v>
      </c>
      <c r="AJ148" s="4" t="s">
        <v>434</v>
      </c>
    </row>
    <row r="149" spans="1:47">
      <c r="A149" s="4" t="s">
        <v>481</v>
      </c>
      <c r="N149" s="6" t="n">
        <v>1290000</v>
      </c>
    </row>
    <row r="150" spans="1:47">
      <c r="A150" s="4" t="s">
        <v>482</v>
      </c>
    </row>
    <row r="151" spans="1:47">
      <c r="A151" s="3" t="s">
        <v>390</v>
      </c>
    </row>
    <row r="152" spans="1:47">
      <c r="A152" s="4" t="s">
        <v>399</v>
      </c>
      <c r="V152" s="6" t="n">
        <v>239000</v>
      </c>
    </row>
    <row r="153" spans="1:47">
      <c r="A153" s="4" t="s">
        <v>400</v>
      </c>
      <c r="V153" s="4" t="s">
        <v>483</v>
      </c>
      <c r="W153" s="4" t="s">
        <v>483</v>
      </c>
    </row>
    <row r="154" spans="1:47">
      <c r="A154" s="4" t="s">
        <v>484</v>
      </c>
    </row>
    <row r="155" spans="1:47">
      <c r="A155" s="3" t="s">
        <v>390</v>
      </c>
    </row>
    <row r="156" spans="1:47">
      <c r="A156" s="4" t="s">
        <v>414</v>
      </c>
      <c r="S156" s="6" t="n">
        <v>650000</v>
      </c>
    </row>
    <row r="157" spans="1:47">
      <c r="A157" s="4" t="s">
        <v>485</v>
      </c>
    </row>
    <row r="158" spans="1:47">
      <c r="A158" s="3" t="s">
        <v>390</v>
      </c>
    </row>
    <row r="159" spans="1:47">
      <c r="A159" s="4" t="s">
        <v>486</v>
      </c>
      <c r="AD159" s="6" t="n">
        <v>770</v>
      </c>
    </row>
    <row r="160" spans="1:47">
      <c r="A160" s="4" t="s">
        <v>487</v>
      </c>
      <c r="L160" s="4" t="s">
        <v>488</v>
      </c>
    </row>
    <row r="161" spans="1:47">
      <c r="A161" s="4" t="s">
        <v>489</v>
      </c>
      <c r="L161" s="6" t="n">
        <v>167360000</v>
      </c>
    </row>
    <row r="162" spans="1:47">
      <c r="A162" s="4" t="s">
        <v>490</v>
      </c>
      <c r="L162" s="5" t="n">
        <v>282000</v>
      </c>
    </row>
    <row r="163" spans="1:47">
      <c r="A163" s="4" t="s">
        <v>491</v>
      </c>
      <c r="L163" s="6" t="n">
        <v>50000000</v>
      </c>
      <c r="AB163" s="6" t="n">
        <v>770</v>
      </c>
    </row>
    <row r="164" spans="1:47">
      <c r="A164" s="4" t="s">
        <v>492</v>
      </c>
      <c r="AB164" s="5" t="n">
        <v>432</v>
      </c>
    </row>
    <row r="165" spans="1:47">
      <c r="A165" s="4" t="s">
        <v>493</v>
      </c>
    </row>
    <row r="166" spans="1:47">
      <c r="A166" s="3" t="s">
        <v>390</v>
      </c>
    </row>
    <row r="167" spans="1:47">
      <c r="A167" s="4" t="s">
        <v>489</v>
      </c>
      <c r="AB167" s="6" t="n">
        <v>1345</v>
      </c>
    </row>
    <row r="168" spans="1:47">
      <c r="A168" s="4" t="s">
        <v>494</v>
      </c>
    </row>
    <row r="169" spans="1:47">
      <c r="A169" s="3" t="s">
        <v>390</v>
      </c>
    </row>
    <row r="170" spans="1:47">
      <c r="A170" s="4" t="s">
        <v>418</v>
      </c>
      <c r="E170" s="4" t="s">
        <v>419</v>
      </c>
    </row>
    <row r="171" spans="1:47">
      <c r="A171" s="4" t="s">
        <v>495</v>
      </c>
    </row>
    <row r="172" spans="1:47">
      <c r="A172" s="3" t="s">
        <v>390</v>
      </c>
    </row>
    <row r="173" spans="1:47">
      <c r="A173" s="4" t="s">
        <v>418</v>
      </c>
      <c r="E173" s="4" t="s">
        <v>496</v>
      </c>
    </row>
    <row r="174" spans="1:47">
      <c r="A174" s="4" t="s">
        <v>497</v>
      </c>
    </row>
    <row r="175" spans="1:47">
      <c r="A175" s="3" t="s">
        <v>390</v>
      </c>
    </row>
    <row r="176" spans="1:47">
      <c r="A176" s="4" t="s">
        <v>442</v>
      </c>
      <c r="W176" s="9" t="n">
        <v>1500000</v>
      </c>
    </row>
    <row r="177" spans="1:47">
      <c r="A177" s="4" t="s">
        <v>498</v>
      </c>
    </row>
    <row r="178" spans="1:47">
      <c r="A178" s="3" t="s">
        <v>390</v>
      </c>
    </row>
    <row r="179" spans="1:47">
      <c r="A179" s="4" t="s">
        <v>447</v>
      </c>
      <c r="AP179" s="9" t="n">
        <v>4000000</v>
      </c>
    </row>
    <row r="180" spans="1:47">
      <c r="A180" s="4" t="s">
        <v>499</v>
      </c>
    </row>
    <row r="181" spans="1:47">
      <c r="A181" s="3" t="s">
        <v>390</v>
      </c>
    </row>
    <row r="182" spans="1:47">
      <c r="A182" s="4" t="s">
        <v>412</v>
      </c>
      <c r="P182" s="4" t="s">
        <v>500</v>
      </c>
      <c r="Q182" s="4" t="s">
        <v>500</v>
      </c>
    </row>
    <row r="183" spans="1:47">
      <c r="A183" s="4" t="s">
        <v>414</v>
      </c>
      <c r="P183" s="6" t="n">
        <v>440000</v>
      </c>
      <c r="R183" s="6" t="n">
        <v>830000</v>
      </c>
    </row>
    <row r="184" spans="1:47">
      <c r="A184" s="4" t="s">
        <v>435</v>
      </c>
      <c r="R184" s="5" t="n">
        <v>77000000</v>
      </c>
    </row>
    <row r="185" spans="1:47">
      <c r="A185" s="4" t="s">
        <v>501</v>
      </c>
      <c r="R185" s="6" t="n">
        <v>460000000</v>
      </c>
    </row>
    <row r="186" spans="1:47">
      <c r="A186" s="4" t="s">
        <v>502</v>
      </c>
      <c r="R186" s="4" t="s">
        <v>503</v>
      </c>
    </row>
    <row r="187" spans="1:47">
      <c r="A187" s="4" t="s">
        <v>504</v>
      </c>
      <c r="R187" s="4" t="s">
        <v>505</v>
      </c>
    </row>
    <row r="188" spans="1:47">
      <c r="A188" s="4" t="s">
        <v>506</v>
      </c>
    </row>
    <row r="189" spans="1:47">
      <c r="A189" s="3" t="s">
        <v>390</v>
      </c>
    </row>
    <row r="190" spans="1:47">
      <c r="A190" s="4" t="s">
        <v>435</v>
      </c>
      <c r="R190" s="6" t="n">
        <v>100</v>
      </c>
    </row>
    <row r="191" spans="1:47">
      <c r="A191" s="4" t="s">
        <v>507</v>
      </c>
    </row>
    <row r="192" spans="1:47">
      <c r="A192" s="3" t="s">
        <v>390</v>
      </c>
    </row>
    <row r="193" spans="1:47">
      <c r="A193" s="4" t="s">
        <v>435</v>
      </c>
      <c r="R193" s="5" t="n">
        <v>280</v>
      </c>
    </row>
    <row r="194" spans="1:47">
      <c r="A194" s="4" t="s">
        <v>508</v>
      </c>
    </row>
    <row r="195" spans="1:47">
      <c r="A195" s="3" t="s">
        <v>390</v>
      </c>
    </row>
    <row r="196" spans="1:47">
      <c r="A196" s="4" t="s">
        <v>447</v>
      </c>
      <c r="AN196" s="9" t="n">
        <v>3000000</v>
      </c>
      <c r="AO196" s="9" t="n">
        <v>5000000</v>
      </c>
    </row>
    <row r="197" spans="1:47">
      <c r="A197" s="4" t="s">
        <v>509</v>
      </c>
    </row>
    <row r="198" spans="1:47">
      <c r="A198" s="3" t="s">
        <v>390</v>
      </c>
    </row>
    <row r="199" spans="1:47">
      <c r="A199" s="4" t="s">
        <v>412</v>
      </c>
      <c r="S199" s="4" t="s">
        <v>460</v>
      </c>
    </row>
    <row r="200" spans="1:47">
      <c r="A200" s="4" t="s">
        <v>414</v>
      </c>
      <c r="S200" s="6" t="n">
        <v>1450000</v>
      </c>
    </row>
    <row r="201" spans="1:47">
      <c r="A201" s="4" t="s">
        <v>501</v>
      </c>
      <c r="R201" s="5" t="n">
        <v>830000</v>
      </c>
    </row>
    <row r="202" spans="1:47">
      <c r="A202" s="4" t="s">
        <v>510</v>
      </c>
    </row>
    <row r="203" spans="1:47">
      <c r="A203" s="3" t="s">
        <v>390</v>
      </c>
    </row>
    <row r="204" spans="1:47">
      <c r="A204" s="4" t="s">
        <v>447</v>
      </c>
      <c r="AP204" s="9" t="n">
        <v>10000000</v>
      </c>
    </row>
    <row r="205" spans="1:47">
      <c r="A205" s="4" t="s">
        <v>417</v>
      </c>
    </row>
    <row r="206" spans="1:47">
      <c r="A206" s="3" t="s">
        <v>390</v>
      </c>
    </row>
    <row r="207" spans="1:47">
      <c r="A207" s="4" t="s">
        <v>418</v>
      </c>
      <c r="S207" s="4" t="s">
        <v>419</v>
      </c>
    </row>
    <row r="208" spans="1:47">
      <c r="A208" s="4" t="s">
        <v>504</v>
      </c>
      <c r="J208" s="4" t="s">
        <v>511</v>
      </c>
    </row>
    <row r="209" spans="1:47">
      <c r="A209" s="4" t="s">
        <v>512</v>
      </c>
    </row>
    <row r="210" spans="1:47">
      <c r="A210" s="3" t="s">
        <v>390</v>
      </c>
    </row>
    <row r="211" spans="1:47">
      <c r="A211" s="4" t="s">
        <v>435</v>
      </c>
      <c r="R211" s="5" t="n">
        <v>16670000</v>
      </c>
    </row>
    <row r="212" spans="1:47">
      <c r="A212" s="4" t="s">
        <v>513</v>
      </c>
    </row>
    <row r="213" spans="1:47">
      <c r="A213" s="3" t="s">
        <v>390</v>
      </c>
    </row>
    <row r="214" spans="1:47">
      <c r="A214" s="4" t="s">
        <v>435</v>
      </c>
      <c r="R214" s="5" t="n">
        <v>10000000</v>
      </c>
    </row>
    <row r="215" spans="1:47">
      <c r="A215" s="4" t="s">
        <v>514</v>
      </c>
    </row>
    <row r="216" spans="1:47">
      <c r="A216" s="3" t="s">
        <v>390</v>
      </c>
    </row>
    <row r="217" spans="1:47">
      <c r="A217" s="4" t="s">
        <v>515</v>
      </c>
      <c r="AB217" s="4" t="s">
        <v>516</v>
      </c>
    </row>
    <row r="218" spans="1:47">
      <c r="A218" s="4" t="s">
        <v>517</v>
      </c>
    </row>
    <row r="219" spans="1:47">
      <c r="A219" s="3" t="s">
        <v>390</v>
      </c>
    </row>
    <row r="220" spans="1:47">
      <c r="A220" s="4" t="s">
        <v>501</v>
      </c>
      <c r="R220" s="6" t="n">
        <v>77000000</v>
      </c>
    </row>
    <row r="221" spans="1:47">
      <c r="A221" s="4" t="s">
        <v>518</v>
      </c>
    </row>
    <row r="222" spans="1:47">
      <c r="A222" s="3" t="s">
        <v>390</v>
      </c>
    </row>
    <row r="223" spans="1:47">
      <c r="A223" s="4" t="s">
        <v>414</v>
      </c>
      <c r="I223" s="6" t="n">
        <v>27540000</v>
      </c>
      <c r="J223" s="6" t="n">
        <v>27540000</v>
      </c>
    </row>
    <row r="224" spans="1:47">
      <c r="A224" s="4" t="s">
        <v>397</v>
      </c>
      <c r="H224" s="5" t="n">
        <v>405959</v>
      </c>
      <c r="I224" s="6" t="n">
        <v>638166</v>
      </c>
    </row>
    <row r="225" spans="1:47">
      <c r="A225" s="4" t="s">
        <v>519</v>
      </c>
    </row>
    <row r="226" spans="1:47">
      <c r="A226" s="3" t="s">
        <v>390</v>
      </c>
    </row>
    <row r="227" spans="1:47">
      <c r="A227" s="4" t="s">
        <v>447</v>
      </c>
      <c r="AE227" s="9" t="n">
        <v>188639400</v>
      </c>
    </row>
    <row r="228" spans="1:47">
      <c r="A228" s="4" t="s">
        <v>520</v>
      </c>
    </row>
    <row r="229" spans="1:47">
      <c r="A229" s="3" t="s">
        <v>390</v>
      </c>
    </row>
    <row r="230" spans="1:47">
      <c r="A230" s="4" t="s">
        <v>414</v>
      </c>
      <c r="G230" s="6" t="n">
        <v>17520000</v>
      </c>
      <c r="H230" s="6" t="n">
        <v>17520000</v>
      </c>
    </row>
    <row r="231" spans="1:47">
      <c r="A231" s="4" t="s">
        <v>521</v>
      </c>
    </row>
    <row r="232" spans="1:47">
      <c r="A232" s="3" t="s">
        <v>390</v>
      </c>
    </row>
    <row r="233" spans="1:47">
      <c r="A233" s="4" t="s">
        <v>447</v>
      </c>
      <c r="AC233" s="9" t="n">
        <v>120000000</v>
      </c>
    </row>
    <row r="234" spans="1:47">
      <c r="A234" s="4" t="s">
        <v>522</v>
      </c>
    </row>
    <row r="235" spans="1:47">
      <c r="A235" s="3" t="s">
        <v>390</v>
      </c>
    </row>
    <row r="236" spans="1:47">
      <c r="A236" s="4" t="s">
        <v>523</v>
      </c>
      <c r="AB236" s="4" t="s">
        <v>5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15"/>
  </cols>
  <sheetData>
    <row r="1" spans="1:2">
      <c r="A1" s="1" t="s">
        <v>525</v>
      </c>
      <c r="B1" s="2" t="s">
        <v>1</v>
      </c>
    </row>
    <row r="2" spans="1:2">
      <c r="B2" s="2" t="s">
        <v>2</v>
      </c>
    </row>
    <row r="3" spans="1:2">
      <c r="A3" s="4" t="s">
        <v>526</v>
      </c>
    </row>
    <row r="4" spans="1:2">
      <c r="A4" s="3" t="s">
        <v>527</v>
      </c>
    </row>
    <row r="5" spans="1:2">
      <c r="A5" s="4" t="s">
        <v>528</v>
      </c>
      <c r="B5" s="4" t="s">
        <v>410</v>
      </c>
    </row>
    <row r="6" spans="1:2">
      <c r="A6" s="4" t="s">
        <v>529</v>
      </c>
    </row>
    <row r="7" spans="1:2">
      <c r="A7" s="3" t="s">
        <v>527</v>
      </c>
    </row>
    <row r="8" spans="1:2">
      <c r="A8" s="4" t="s">
        <v>528</v>
      </c>
      <c r="B8" s="4" t="s">
        <v>530</v>
      </c>
    </row>
    <row r="9" spans="1:2">
      <c r="A9" s="4" t="s">
        <v>531</v>
      </c>
    </row>
    <row r="10" spans="1:2">
      <c r="A10" s="3" t="s">
        <v>527</v>
      </c>
    </row>
    <row r="11" spans="1:2">
      <c r="A11" s="4" t="s">
        <v>528</v>
      </c>
      <c r="B11" s="4" t="s">
        <v>532</v>
      </c>
    </row>
    <row r="12" spans="1:2">
      <c r="A12" s="4" t="s">
        <v>533</v>
      </c>
    </row>
    <row r="13" spans="1:2">
      <c r="A13" s="3" t="s">
        <v>527</v>
      </c>
    </row>
    <row r="14" spans="1:2">
      <c r="A14" s="4" t="s">
        <v>528</v>
      </c>
      <c r="B14" s="4" t="s">
        <v>530</v>
      </c>
    </row>
    <row r="15" spans="1:2">
      <c r="A15" s="4" t="s">
        <v>534</v>
      </c>
    </row>
    <row r="16" spans="1:2">
      <c r="A16" s="3" t="s">
        <v>527</v>
      </c>
    </row>
    <row r="17" spans="1:2">
      <c r="A17" s="4" t="s">
        <v>528</v>
      </c>
      <c r="B17" s="4" t="s">
        <v>532</v>
      </c>
    </row>
    <row r="18" spans="1:2">
      <c r="A18" s="4" t="s">
        <v>535</v>
      </c>
    </row>
    <row r="19" spans="1:2">
      <c r="A19" s="3" t="s">
        <v>527</v>
      </c>
    </row>
    <row r="20" spans="1:2">
      <c r="A20" s="4" t="s">
        <v>528</v>
      </c>
      <c r="B20" s="4" t="s">
        <v>530</v>
      </c>
    </row>
    <row r="21" spans="1:2">
      <c r="A21" s="4" t="s">
        <v>536</v>
      </c>
    </row>
    <row r="22" spans="1:2">
      <c r="A22" s="3" t="s">
        <v>527</v>
      </c>
    </row>
    <row r="23" spans="1:2">
      <c r="A23" s="4" t="s">
        <v>528</v>
      </c>
      <c r="B23" s="4" t="s">
        <v>5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38</v>
      </c>
      <c r="B1" s="2" t="s">
        <v>1</v>
      </c>
    </row>
    <row r="2" spans="1:3">
      <c r="B2" s="2" t="s">
        <v>2</v>
      </c>
      <c r="C2" s="2" t="s">
        <v>84</v>
      </c>
    </row>
    <row r="3" spans="1:3">
      <c r="A3" s="3" t="s">
        <v>177</v>
      </c>
    </row>
    <row r="4" spans="1:3">
      <c r="A4" s="4" t="s">
        <v>539</v>
      </c>
      <c r="B4" s="6" t="n">
        <v>-1942294</v>
      </c>
      <c r="C4" s="6" t="n">
        <v>-114237</v>
      </c>
    </row>
    <row r="5" spans="1:3">
      <c r="A5" s="4" t="s">
        <v>540</v>
      </c>
      <c r="B5" s="5" t="n">
        <v>12065716</v>
      </c>
      <c r="C5" s="5" t="n">
        <v>8310198</v>
      </c>
    </row>
    <row r="6" spans="1:3">
      <c r="A6" s="3" t="s">
        <v>541</v>
      </c>
    </row>
    <row r="7" spans="1:3">
      <c r="A7" s="4" t="s">
        <v>542</v>
      </c>
      <c r="B7" s="4" t="s">
        <v>42</v>
      </c>
      <c r="C7" s="4" t="s">
        <v>42</v>
      </c>
    </row>
    <row r="8" spans="1:3">
      <c r="A8" s="4" t="s">
        <v>543</v>
      </c>
      <c r="B8" s="4" t="s">
        <v>42</v>
      </c>
      <c r="C8" s="4" t="s">
        <v>42</v>
      </c>
    </row>
    <row r="9" spans="1:3">
      <c r="A9" s="4" t="s">
        <v>544</v>
      </c>
      <c r="B9" s="5" t="n">
        <v>12065716</v>
      </c>
      <c r="C9" s="5" t="n">
        <v>8310198</v>
      </c>
    </row>
    <row r="10" spans="1:3">
      <c r="A10" s="4" t="s">
        <v>545</v>
      </c>
      <c r="B10" s="8" t="n">
        <v>-0.16</v>
      </c>
      <c r="C10" s="8" t="n">
        <v>-0.01</v>
      </c>
    </row>
    <row r="11" spans="1:3">
      <c r="A11" s="4" t="s">
        <v>546</v>
      </c>
      <c r="B11" s="8" t="n">
        <v>-0.16</v>
      </c>
      <c r="C11" s="8" t="n">
        <v>-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80"/>
    <col customWidth="1" max="7" min="7" width="80"/>
    <col customWidth="1" max="8" min="8" width="21"/>
    <col customWidth="1" max="9" min="9" width="21"/>
  </cols>
  <sheetData>
    <row r="1" spans="1:9">
      <c r="A1" s="1" t="s">
        <v>547</v>
      </c>
      <c r="B1" s="2" t="s">
        <v>353</v>
      </c>
      <c r="C1" s="2" t="s">
        <v>373</v>
      </c>
      <c r="D1" s="2" t="s">
        <v>354</v>
      </c>
      <c r="E1" s="2" t="s">
        <v>375</v>
      </c>
      <c r="F1" s="2" t="s">
        <v>372</v>
      </c>
      <c r="G1" s="2" t="s">
        <v>548</v>
      </c>
      <c r="H1" s="2" t="s">
        <v>549</v>
      </c>
      <c r="I1" s="2" t="s">
        <v>374</v>
      </c>
    </row>
    <row r="2" spans="1:9">
      <c r="A2" s="3" t="s">
        <v>550</v>
      </c>
    </row>
    <row r="3" spans="1:9">
      <c r="A3" s="4" t="s">
        <v>551</v>
      </c>
      <c r="F3" s="6" t="n">
        <v>49395722</v>
      </c>
      <c r="I3" s="6" t="n">
        <v>11755251</v>
      </c>
    </row>
    <row r="4" spans="1:9">
      <c r="A4" s="4" t="s">
        <v>552</v>
      </c>
      <c r="F4" s="4" t="s">
        <v>553</v>
      </c>
      <c r="G4" s="4" t="s">
        <v>553</v>
      </c>
    </row>
    <row r="5" spans="1:9">
      <c r="A5" s="4" t="s">
        <v>35</v>
      </c>
      <c r="F5" s="6" t="n">
        <v>5434301</v>
      </c>
      <c r="I5" s="5" t="n">
        <v>9336140</v>
      </c>
    </row>
    <row r="6" spans="1:9">
      <c r="A6" s="4" t="s">
        <v>554</v>
      </c>
      <c r="F6" s="5" t="n">
        <v>28429789</v>
      </c>
      <c r="H6" s="4" t="s">
        <v>42</v>
      </c>
    </row>
    <row r="7" spans="1:9">
      <c r="A7" s="4" t="s">
        <v>555</v>
      </c>
      <c r="F7" s="6" t="n">
        <v>22534192</v>
      </c>
      <c r="I7" s="5" t="n">
        <v>29276658</v>
      </c>
    </row>
    <row r="8" spans="1:9">
      <c r="A8" s="4" t="s">
        <v>556</v>
      </c>
      <c r="F8" s="4" t="s">
        <v>557</v>
      </c>
      <c r="G8" s="4" t="s">
        <v>557</v>
      </c>
    </row>
    <row r="9" spans="1:9">
      <c r="A9" s="4" t="s">
        <v>558</v>
      </c>
      <c r="H9" s="4" t="s">
        <v>559</v>
      </c>
    </row>
    <row r="10" spans="1:9">
      <c r="A10" s="4" t="s">
        <v>560</v>
      </c>
      <c r="H10" s="4" t="s">
        <v>561</v>
      </c>
    </row>
    <row r="11" spans="1:9">
      <c r="A11" s="4" t="s">
        <v>562</v>
      </c>
      <c r="F11" s="6" t="n">
        <v>3496911</v>
      </c>
    </row>
    <row r="12" spans="1:9">
      <c r="A12" s="4" t="s">
        <v>563</v>
      </c>
      <c r="F12" s="4" t="s">
        <v>564</v>
      </c>
      <c r="G12" s="4" t="s">
        <v>564</v>
      </c>
    </row>
    <row r="13" spans="1:9">
      <c r="A13" s="4" t="s">
        <v>565</v>
      </c>
    </row>
    <row r="14" spans="1:9">
      <c r="A14" s="3" t="s">
        <v>550</v>
      </c>
    </row>
    <row r="15" spans="1:9">
      <c r="A15" s="4" t="s">
        <v>554</v>
      </c>
      <c r="F15" s="6" t="n">
        <v>13512592</v>
      </c>
    </row>
    <row r="16" spans="1:9">
      <c r="A16" s="4" t="s">
        <v>566</v>
      </c>
      <c r="F16" s="5" t="n">
        <v>25580000</v>
      </c>
    </row>
    <row r="17" spans="1:9">
      <c r="A17" s="4" t="s">
        <v>567</v>
      </c>
    </row>
    <row r="18" spans="1:9">
      <c r="A18" s="3" t="s">
        <v>550</v>
      </c>
    </row>
    <row r="19" spans="1:9">
      <c r="A19" s="4" t="s">
        <v>568</v>
      </c>
      <c r="G19" s="9" t="n">
        <v>172250000</v>
      </c>
    </row>
    <row r="20" spans="1:9">
      <c r="A20" s="4" t="s">
        <v>569</v>
      </c>
    </row>
    <row r="21" spans="1:9">
      <c r="A21" s="3" t="s">
        <v>550</v>
      </c>
    </row>
    <row r="22" spans="1:9">
      <c r="A22" s="4" t="s">
        <v>555</v>
      </c>
      <c r="F22" s="5" t="n">
        <v>7274872</v>
      </c>
    </row>
    <row r="23" spans="1:9">
      <c r="A23" s="4" t="s">
        <v>570</v>
      </c>
    </row>
    <row r="24" spans="1:9">
      <c r="A24" s="3" t="s">
        <v>550</v>
      </c>
    </row>
    <row r="25" spans="1:9">
      <c r="A25" s="4" t="s">
        <v>555</v>
      </c>
      <c r="F25" s="6" t="n">
        <v>22001786</v>
      </c>
    </row>
    <row r="26" spans="1:9">
      <c r="A26" s="4" t="s">
        <v>571</v>
      </c>
    </row>
    <row r="27" spans="1:9">
      <c r="A27" s="3" t="s">
        <v>550</v>
      </c>
    </row>
    <row r="28" spans="1:9">
      <c r="A28" s="4" t="s">
        <v>554</v>
      </c>
      <c r="I28" s="5" t="n">
        <v>6528120</v>
      </c>
    </row>
    <row r="29" spans="1:9">
      <c r="A29" s="4" t="s">
        <v>566</v>
      </c>
      <c r="B29" s="6" t="n">
        <v>17520000</v>
      </c>
      <c r="D29" s="6" t="n">
        <v>27540000</v>
      </c>
    </row>
    <row r="30" spans="1:9">
      <c r="A30" s="4" t="s">
        <v>572</v>
      </c>
    </row>
    <row r="31" spans="1:9">
      <c r="A31" s="3" t="s">
        <v>550</v>
      </c>
    </row>
    <row r="32" spans="1:9">
      <c r="A32" s="4" t="s">
        <v>568</v>
      </c>
      <c r="C32" s="9" t="n">
        <v>120000000</v>
      </c>
      <c r="E32" s="9" t="n">
        <v>188639400</v>
      </c>
    </row>
    <row r="33" spans="1:9">
      <c r="A33" s="4" t="s">
        <v>573</v>
      </c>
    </row>
    <row r="34" spans="1:9">
      <c r="A34" s="3" t="s">
        <v>550</v>
      </c>
    </row>
    <row r="35" spans="1:9">
      <c r="A35" s="4" t="s">
        <v>554</v>
      </c>
      <c r="I35" s="6" t="n">
        <v>81249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74</v>
      </c>
      <c r="B1" s="2" t="s">
        <v>2</v>
      </c>
      <c r="C1" s="2" t="s">
        <v>31</v>
      </c>
    </row>
    <row r="2" spans="1:3">
      <c r="A2" s="3" t="s">
        <v>575</v>
      </c>
    </row>
    <row r="3" spans="1:3">
      <c r="A3" s="4" t="s">
        <v>576</v>
      </c>
      <c r="B3" s="6" t="n">
        <v>0</v>
      </c>
      <c r="C3"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7</v>
      </c>
      <c r="B1" s="2" t="s">
        <v>2</v>
      </c>
      <c r="C1" s="2" t="s">
        <v>31</v>
      </c>
    </row>
    <row r="2" spans="1:3">
      <c r="A2" s="3" t="s">
        <v>185</v>
      </c>
    </row>
    <row r="3" spans="1:3">
      <c r="A3" s="4" t="s">
        <v>578</v>
      </c>
      <c r="B3" s="6" t="n">
        <v>58513403</v>
      </c>
      <c r="C3" s="6" t="n">
        <v>88661266</v>
      </c>
    </row>
    <row r="4" spans="1:3">
      <c r="A4" s="4" t="s">
        <v>579</v>
      </c>
      <c r="B4" s="5" t="n">
        <v>-3753690</v>
      </c>
      <c r="C4" s="5" t="n">
        <v>-5687704</v>
      </c>
    </row>
    <row r="5" spans="1:3">
      <c r="A5" s="4" t="s">
        <v>580</v>
      </c>
      <c r="B5" s="5" t="n">
        <v>-15442638</v>
      </c>
      <c r="C5" s="5" t="n">
        <v>-19398707</v>
      </c>
    </row>
    <row r="6" spans="1:3">
      <c r="A6" s="4" t="s">
        <v>581</v>
      </c>
      <c r="B6" s="5" t="n">
        <v>-5434301</v>
      </c>
      <c r="C6" s="5" t="n">
        <v>-9336141</v>
      </c>
    </row>
    <row r="7" spans="1:3">
      <c r="A7" s="4" t="s">
        <v>582</v>
      </c>
      <c r="B7" s="5" t="n">
        <v>-22534192</v>
      </c>
      <c r="C7" s="5" t="n">
        <v>-29276658</v>
      </c>
    </row>
    <row r="8" spans="1:3">
      <c r="A8" s="4" t="s">
        <v>40</v>
      </c>
      <c r="B8" s="5" t="n">
        <v>11348582</v>
      </c>
      <c r="C8" s="5" t="n">
        <v>24962056</v>
      </c>
    </row>
    <row r="9" spans="1:3">
      <c r="A9" s="4" t="s">
        <v>583</v>
      </c>
      <c r="B9" s="4" t="s">
        <v>42</v>
      </c>
      <c r="C9" s="4" t="s">
        <v>42</v>
      </c>
    </row>
    <row r="10" spans="1:3">
      <c r="A10" s="4" t="s">
        <v>584</v>
      </c>
      <c r="B10" s="6" t="n">
        <v>11348582</v>
      </c>
      <c r="C10" s="6" t="n">
        <v>249620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85</v>
      </c>
      <c r="B1" s="2" t="s">
        <v>2</v>
      </c>
      <c r="C1" s="2" t="s">
        <v>31</v>
      </c>
    </row>
    <row r="2" spans="1:3">
      <c r="A2" s="3" t="s">
        <v>185</v>
      </c>
    </row>
    <row r="3" spans="1:3">
      <c r="A3" s="4" t="s">
        <v>586</v>
      </c>
      <c r="B3" s="6" t="n">
        <v>22959826</v>
      </c>
    </row>
    <row r="4" spans="1:3">
      <c r="A4" s="4" t="s">
        <v>587</v>
      </c>
      <c r="B4" s="5" t="n">
        <v>6772110</v>
      </c>
    </row>
    <row r="5" spans="1:3">
      <c r="A5" s="4" t="s">
        <v>588</v>
      </c>
      <c r="B5" s="5" t="n">
        <v>6772110</v>
      </c>
    </row>
    <row r="6" spans="1:3">
      <c r="A6" s="4" t="s">
        <v>589</v>
      </c>
      <c r="B6" s="5" t="n">
        <v>6772110</v>
      </c>
    </row>
    <row r="7" spans="1:3">
      <c r="A7" s="4" t="s">
        <v>590</v>
      </c>
      <c r="B7" s="5" t="n">
        <v>6772110</v>
      </c>
    </row>
    <row r="8" spans="1:3">
      <c r="A8" s="4" t="s">
        <v>591</v>
      </c>
      <c r="B8" s="5" t="n">
        <v>8465137</v>
      </c>
    </row>
    <row r="9" spans="1:3">
      <c r="A9" s="4" t="s">
        <v>155</v>
      </c>
      <c r="B9" s="6" t="n">
        <v>58513403</v>
      </c>
      <c r="C9" s="6" t="n">
        <v>886612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4</v>
      </c>
    </row>
    <row r="3" spans="1:3">
      <c r="A3" s="3" t="s">
        <v>116</v>
      </c>
    </row>
    <row r="4" spans="1:3">
      <c r="A4" s="4" t="s">
        <v>117</v>
      </c>
      <c r="B4" s="6" t="n">
        <v>-1942294</v>
      </c>
      <c r="C4" s="6" t="n">
        <v>-205495</v>
      </c>
    </row>
    <row r="5" spans="1:3">
      <c r="A5" s="3" t="s">
        <v>118</v>
      </c>
    </row>
    <row r="6" spans="1:3">
      <c r="A6" s="4" t="s">
        <v>119</v>
      </c>
      <c r="B6" s="4" t="s">
        <v>42</v>
      </c>
      <c r="C6" s="5" t="n">
        <v>42</v>
      </c>
    </row>
    <row r="7" spans="1:3">
      <c r="A7" s="4" t="s">
        <v>120</v>
      </c>
      <c r="B7" s="5" t="n">
        <v>59661</v>
      </c>
      <c r="C7" s="4" t="s">
        <v>42</v>
      </c>
    </row>
    <row r="8" spans="1:3">
      <c r="A8" s="4" t="s">
        <v>90</v>
      </c>
      <c r="B8" s="5" t="n">
        <v>108396</v>
      </c>
      <c r="C8" s="5" t="n">
        <v>99879</v>
      </c>
    </row>
    <row r="9" spans="1:3">
      <c r="A9" s="4" t="s">
        <v>121</v>
      </c>
      <c r="B9" s="5" t="n">
        <v>47506</v>
      </c>
      <c r="C9" s="4" t="s">
        <v>42</v>
      </c>
    </row>
    <row r="10" spans="1:3">
      <c r="A10" s="4" t="s">
        <v>122</v>
      </c>
      <c r="B10" s="4" t="s">
        <v>42</v>
      </c>
      <c r="C10" s="5" t="n">
        <v>4144</v>
      </c>
    </row>
    <row r="11" spans="1:3">
      <c r="A11" s="4" t="s">
        <v>123</v>
      </c>
      <c r="B11" s="5" t="n">
        <v>638167</v>
      </c>
      <c r="C11" s="4" t="s">
        <v>42</v>
      </c>
    </row>
    <row r="12" spans="1:3">
      <c r="A12" s="4" t="s">
        <v>124</v>
      </c>
      <c r="B12" s="5" t="n">
        <v>405959</v>
      </c>
      <c r="C12" s="4" t="s">
        <v>42</v>
      </c>
    </row>
    <row r="13" spans="1:3">
      <c r="A13" s="4" t="s">
        <v>125</v>
      </c>
      <c r="B13" s="5" t="n">
        <v>213044</v>
      </c>
      <c r="C13" s="4" t="s">
        <v>42</v>
      </c>
    </row>
    <row r="14" spans="1:3">
      <c r="A14" s="4" t="s">
        <v>126</v>
      </c>
      <c r="B14" s="5" t="n">
        <v>293</v>
      </c>
      <c r="C14" s="4" t="s">
        <v>42</v>
      </c>
    </row>
    <row r="15" spans="1:3">
      <c r="A15" s="4" t="s">
        <v>95</v>
      </c>
      <c r="B15" s="5" t="n">
        <v>893958</v>
      </c>
      <c r="C15" s="4" t="s">
        <v>42</v>
      </c>
    </row>
    <row r="16" spans="1:3">
      <c r="A16" s="4" t="s">
        <v>127</v>
      </c>
      <c r="B16" s="5" t="n">
        <v>-2530614</v>
      </c>
      <c r="C16" s="5" t="n">
        <v>-118450</v>
      </c>
    </row>
    <row r="17" spans="1:3">
      <c r="A17" s="3" t="s">
        <v>128</v>
      </c>
    </row>
    <row r="18" spans="1:3">
      <c r="A18" s="4" t="s">
        <v>35</v>
      </c>
      <c r="B18" s="5" t="n">
        <v>-174235</v>
      </c>
      <c r="C18" s="5" t="n">
        <v>-471136</v>
      </c>
    </row>
    <row r="19" spans="1:3">
      <c r="A19" s="4" t="s">
        <v>129</v>
      </c>
      <c r="B19" s="4" t="s">
        <v>42</v>
      </c>
      <c r="C19" s="5" t="n">
        <v>992791</v>
      </c>
    </row>
    <row r="20" spans="1:3">
      <c r="A20" s="4" t="s">
        <v>36</v>
      </c>
      <c r="B20" s="4" t="s">
        <v>42</v>
      </c>
      <c r="C20" s="5" t="n">
        <v>300790</v>
      </c>
    </row>
    <row r="21" spans="1:3">
      <c r="A21" s="4" t="s">
        <v>37</v>
      </c>
      <c r="B21" s="5" t="n">
        <v>-144398</v>
      </c>
      <c r="C21" s="5" t="n">
        <v>-62605</v>
      </c>
    </row>
    <row r="22" spans="1:3">
      <c r="A22" s="4" t="s">
        <v>130</v>
      </c>
      <c r="B22" s="5" t="n">
        <v>-720561</v>
      </c>
      <c r="C22" s="5" t="n">
        <v>-742756</v>
      </c>
    </row>
    <row r="23" spans="1:3">
      <c r="A23" s="4" t="s">
        <v>131</v>
      </c>
      <c r="B23" s="4" t="s">
        <v>42</v>
      </c>
      <c r="C23" s="5" t="n">
        <v>384148</v>
      </c>
    </row>
    <row r="24" spans="1:3">
      <c r="A24" s="4" t="s">
        <v>45</v>
      </c>
      <c r="B24" s="4" t="s">
        <v>42</v>
      </c>
      <c r="C24" s="5" t="n">
        <v>-827120</v>
      </c>
    </row>
    <row r="25" spans="1:3">
      <c r="A25" s="4" t="s">
        <v>49</v>
      </c>
      <c r="B25" s="5" t="n">
        <v>1156480</v>
      </c>
      <c r="C25" s="5" t="n">
        <v>-107562</v>
      </c>
    </row>
    <row r="26" spans="1:3">
      <c r="A26" s="4" t="s">
        <v>50</v>
      </c>
      <c r="B26" s="5" t="n">
        <v>234534</v>
      </c>
      <c r="C26" s="5" t="n">
        <v>124592</v>
      </c>
    </row>
    <row r="27" spans="1:3">
      <c r="A27" s="4" t="s">
        <v>132</v>
      </c>
      <c r="B27" s="5" t="n">
        <v>1900658</v>
      </c>
      <c r="C27" s="5" t="n">
        <v>1954355</v>
      </c>
    </row>
    <row r="28" spans="1:3">
      <c r="A28" s="4" t="s">
        <v>51</v>
      </c>
      <c r="B28" s="5" t="n">
        <v>-430025</v>
      </c>
      <c r="C28" s="5" t="n">
        <v>-66998</v>
      </c>
    </row>
    <row r="29" spans="1:3">
      <c r="A29" s="4" t="s">
        <v>133</v>
      </c>
      <c r="B29" s="5" t="n">
        <v>-489123</v>
      </c>
      <c r="C29" s="4" t="s">
        <v>42</v>
      </c>
    </row>
    <row r="30" spans="1:3">
      <c r="A30" s="4" t="s">
        <v>134</v>
      </c>
      <c r="B30" s="5" t="n">
        <v>-772594</v>
      </c>
      <c r="C30" s="5" t="n">
        <v>1258619</v>
      </c>
    </row>
    <row r="31" spans="1:3">
      <c r="A31" s="3" t="s">
        <v>135</v>
      </c>
    </row>
    <row r="32" spans="1:3">
      <c r="A32" s="4" t="s">
        <v>136</v>
      </c>
      <c r="B32" s="5" t="n">
        <v>5188</v>
      </c>
      <c r="C32" s="4" t="s">
        <v>42</v>
      </c>
    </row>
    <row r="33" spans="1:3">
      <c r="A33" s="4" t="s">
        <v>137</v>
      </c>
      <c r="B33" s="5" t="n">
        <v>5188</v>
      </c>
      <c r="C33" s="4" t="s">
        <v>42</v>
      </c>
    </row>
    <row r="34" spans="1:3">
      <c r="A34" s="3" t="s">
        <v>138</v>
      </c>
    </row>
    <row r="35" spans="1:3">
      <c r="A35" s="4" t="s">
        <v>139</v>
      </c>
      <c r="B35" s="5" t="n">
        <v>2000000</v>
      </c>
      <c r="C35" s="4" t="s">
        <v>42</v>
      </c>
    </row>
    <row r="36" spans="1:3">
      <c r="A36" s="4" t="s">
        <v>140</v>
      </c>
      <c r="B36" s="5" t="n">
        <v>1620800</v>
      </c>
      <c r="C36" s="4" t="s">
        <v>42</v>
      </c>
    </row>
    <row r="37" spans="1:3">
      <c r="A37" s="4" t="s">
        <v>141</v>
      </c>
      <c r="B37" s="5" t="n">
        <v>3620800</v>
      </c>
      <c r="C37" s="4" t="s">
        <v>42</v>
      </c>
    </row>
    <row r="38" spans="1:3">
      <c r="A38" s="4" t="s">
        <v>142</v>
      </c>
      <c r="B38" s="5" t="n">
        <v>1023068</v>
      </c>
      <c r="C38" s="5" t="n">
        <v>2119524</v>
      </c>
    </row>
    <row r="39" spans="1:3">
      <c r="A39" s="4" t="s">
        <v>143</v>
      </c>
      <c r="B39" s="5" t="n">
        <v>3876462</v>
      </c>
      <c r="C39" s="5" t="n">
        <v>3378143</v>
      </c>
    </row>
    <row r="40" spans="1:3">
      <c r="A40" s="4" t="s">
        <v>144</v>
      </c>
      <c r="B40" s="5" t="n">
        <v>53223142</v>
      </c>
      <c r="C40" s="5" t="n">
        <v>49830243</v>
      </c>
    </row>
    <row r="41" spans="1:3">
      <c r="A41" s="4" t="s">
        <v>145</v>
      </c>
      <c r="B41" s="5" t="n">
        <v>57099604</v>
      </c>
      <c r="C41" s="5" t="n">
        <v>53208386</v>
      </c>
    </row>
    <row r="42" spans="1:3">
      <c r="A42" s="3" t="s">
        <v>146</v>
      </c>
    </row>
    <row r="43" spans="1:3">
      <c r="A43" s="4" t="s">
        <v>147</v>
      </c>
      <c r="B43" s="4" t="s">
        <v>42</v>
      </c>
      <c r="C43" s="5" t="n">
        <v>441099</v>
      </c>
    </row>
    <row r="44" spans="1:3">
      <c r="A44" s="4" t="s">
        <v>148</v>
      </c>
      <c r="B44" s="4" t="s">
        <v>42</v>
      </c>
      <c r="C44" s="4" t="s">
        <v>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592</v>
      </c>
      <c r="B1" s="2" t="s">
        <v>593</v>
      </c>
      <c r="C1" s="2" t="s">
        <v>1</v>
      </c>
    </row>
    <row r="2" spans="1:3">
      <c r="B2" s="2" t="s">
        <v>594</v>
      </c>
      <c r="C2" s="2" t="s">
        <v>2</v>
      </c>
    </row>
    <row r="3" spans="1:3">
      <c r="A3" s="3" t="s">
        <v>595</v>
      </c>
    </row>
    <row r="4" spans="1:3">
      <c r="A4" s="4" t="s">
        <v>596</v>
      </c>
      <c r="C4" s="4" t="s">
        <v>597</v>
      </c>
    </row>
    <row r="5" spans="1:3">
      <c r="A5" s="4" t="s">
        <v>598</v>
      </c>
    </row>
    <row r="6" spans="1:3">
      <c r="A6" s="3" t="s">
        <v>595</v>
      </c>
    </row>
    <row r="7" spans="1:3">
      <c r="A7" s="4" t="s">
        <v>599</v>
      </c>
      <c r="B7" s="4" t="s">
        <v>6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601</v>
      </c>
      <c r="B1" s="2" t="s">
        <v>2</v>
      </c>
      <c r="C1" s="2" t="s">
        <v>31</v>
      </c>
    </row>
    <row r="2" spans="1:3">
      <c r="A2" s="3" t="s">
        <v>602</v>
      </c>
    </row>
    <row r="3" spans="1:3">
      <c r="A3" s="4" t="s">
        <v>603</v>
      </c>
      <c r="B3" s="6" t="n">
        <v>33019</v>
      </c>
      <c r="C3" s="6" t="n">
        <v>323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604</v>
      </c>
      <c r="B1" s="2" t="s">
        <v>2</v>
      </c>
      <c r="C1" s="2" t="s">
        <v>31</v>
      </c>
    </row>
    <row r="2" spans="1:3">
      <c r="A2" s="3" t="s">
        <v>605</v>
      </c>
    </row>
    <row r="3" spans="1:3">
      <c r="A3" s="4" t="s">
        <v>606</v>
      </c>
      <c r="B3" s="6" t="n">
        <v>7426</v>
      </c>
      <c r="C3" s="6" t="n">
        <v>7285</v>
      </c>
    </row>
    <row r="4" spans="1:3">
      <c r="A4" s="4" t="s">
        <v>607</v>
      </c>
      <c r="B4" s="6" t="n">
        <v>1037626</v>
      </c>
      <c r="C4" s="6" t="n">
        <v>15283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s>
  <sheetData>
    <row r="1" spans="1:7">
      <c r="A1" s="1" t="s">
        <v>608</v>
      </c>
      <c r="B1" s="2" t="s">
        <v>593</v>
      </c>
      <c r="E1" s="2" t="s">
        <v>1</v>
      </c>
    </row>
    <row r="2" spans="1:7">
      <c r="B2" s="2" t="s">
        <v>354</v>
      </c>
      <c r="C2" s="2" t="s">
        <v>362</v>
      </c>
      <c r="D2" s="2" t="s">
        <v>363</v>
      </c>
      <c r="E2" s="2" t="s">
        <v>372</v>
      </c>
      <c r="F2" s="2" t="s">
        <v>549</v>
      </c>
      <c r="G2" s="2" t="s">
        <v>381</v>
      </c>
    </row>
    <row r="3" spans="1:7">
      <c r="A3" s="3" t="s">
        <v>609</v>
      </c>
    </row>
    <row r="4" spans="1:7">
      <c r="A4" s="4" t="s">
        <v>610</v>
      </c>
      <c r="B4" s="6" t="n">
        <v>47500</v>
      </c>
    </row>
    <row r="5" spans="1:7">
      <c r="A5" s="4" t="s">
        <v>611</v>
      </c>
      <c r="B5" s="4" t="s">
        <v>460</v>
      </c>
    </row>
    <row r="6" spans="1:7">
      <c r="A6" s="4" t="s">
        <v>437</v>
      </c>
    </row>
    <row r="7" spans="1:7">
      <c r="A7" s="3" t="s">
        <v>609</v>
      </c>
    </row>
    <row r="8" spans="1:7">
      <c r="A8" s="4" t="s">
        <v>438</v>
      </c>
      <c r="G8" s="9" t="n">
        <v>460000000</v>
      </c>
    </row>
    <row r="9" spans="1:7">
      <c r="A9" s="4" t="s">
        <v>612</v>
      </c>
    </row>
    <row r="10" spans="1:7">
      <c r="A10" s="3" t="s">
        <v>609</v>
      </c>
    </row>
    <row r="11" spans="1:7">
      <c r="A11" s="4" t="s">
        <v>418</v>
      </c>
      <c r="D11" s="4" t="s">
        <v>419</v>
      </c>
    </row>
    <row r="12" spans="1:7">
      <c r="A12" s="4" t="s">
        <v>613</v>
      </c>
    </row>
    <row r="13" spans="1:7">
      <c r="A13" s="3" t="s">
        <v>609</v>
      </c>
    </row>
    <row r="14" spans="1:7">
      <c r="A14" s="4" t="s">
        <v>418</v>
      </c>
      <c r="D14" s="4" t="s">
        <v>434</v>
      </c>
    </row>
    <row r="15" spans="1:7">
      <c r="A15" s="4" t="s">
        <v>614</v>
      </c>
    </row>
    <row r="16" spans="1:7">
      <c r="A16" s="3" t="s">
        <v>609</v>
      </c>
    </row>
    <row r="17" spans="1:7">
      <c r="A17" s="4" t="s">
        <v>414</v>
      </c>
      <c r="D17" s="6" t="n">
        <v>1600000</v>
      </c>
    </row>
    <row r="18" spans="1:7">
      <c r="A18" s="4" t="s">
        <v>615</v>
      </c>
    </row>
    <row r="19" spans="1:7">
      <c r="A19" s="3" t="s">
        <v>609</v>
      </c>
    </row>
    <row r="20" spans="1:7">
      <c r="A20" s="4" t="s">
        <v>414</v>
      </c>
      <c r="D20" s="5" t="n">
        <v>10000000</v>
      </c>
    </row>
    <row r="21" spans="1:7">
      <c r="A21" s="4" t="s">
        <v>616</v>
      </c>
      <c r="D21" s="5" t="n">
        <v>75000000</v>
      </c>
    </row>
    <row r="22" spans="1:7">
      <c r="A22" s="4" t="s">
        <v>517</v>
      </c>
    </row>
    <row r="23" spans="1:7">
      <c r="A23" s="3" t="s">
        <v>609</v>
      </c>
    </row>
    <row r="24" spans="1:7">
      <c r="A24" s="4" t="s">
        <v>501</v>
      </c>
      <c r="C24" s="6" t="n">
        <v>77000000</v>
      </c>
    </row>
    <row r="25" spans="1:7">
      <c r="A25" s="4" t="s">
        <v>617</v>
      </c>
    </row>
    <row r="26" spans="1:7">
      <c r="A26" s="3" t="s">
        <v>609</v>
      </c>
    </row>
    <row r="27" spans="1:7">
      <c r="A27" s="4" t="s">
        <v>501</v>
      </c>
      <c r="C27" s="6" t="n">
        <v>4600000</v>
      </c>
    </row>
    <row r="28" spans="1:7">
      <c r="A28" s="4" t="s">
        <v>618</v>
      </c>
    </row>
    <row r="29" spans="1:7">
      <c r="A29" s="3" t="s">
        <v>609</v>
      </c>
    </row>
    <row r="30" spans="1:7">
      <c r="A30" s="4" t="s">
        <v>619</v>
      </c>
      <c r="D30" s="6" t="n">
        <v>65</v>
      </c>
    </row>
    <row r="31" spans="1:7">
      <c r="A31" s="4" t="s">
        <v>418</v>
      </c>
      <c r="D31" s="4" t="s">
        <v>434</v>
      </c>
    </row>
    <row r="32" spans="1:7">
      <c r="A32" s="4" t="s">
        <v>616</v>
      </c>
      <c r="D32" s="6" t="n">
        <v>650000</v>
      </c>
    </row>
    <row r="33" spans="1:7">
      <c r="A33" s="4" t="s">
        <v>620</v>
      </c>
      <c r="C33" s="4" t="s">
        <v>621</v>
      </c>
    </row>
    <row r="34" spans="1:7">
      <c r="A34" s="4" t="s">
        <v>622</v>
      </c>
      <c r="E34" s="6" t="n">
        <v>0</v>
      </c>
      <c r="F34" s="6" t="n">
        <v>-4144</v>
      </c>
    </row>
    <row r="35" spans="1:7">
      <c r="A35" s="4" t="s">
        <v>623</v>
      </c>
    </row>
    <row r="36" spans="1:7">
      <c r="A36" s="3" t="s">
        <v>609</v>
      </c>
    </row>
    <row r="37" spans="1:7">
      <c r="A37" s="4" t="s">
        <v>616</v>
      </c>
      <c r="D37" s="6" t="n">
        <v>4000000</v>
      </c>
    </row>
    <row r="38" spans="1:7">
      <c r="A38" s="4" t="s">
        <v>624</v>
      </c>
    </row>
    <row r="39" spans="1:7">
      <c r="A39" s="3" t="s">
        <v>609</v>
      </c>
    </row>
    <row r="40" spans="1:7">
      <c r="A40" s="4" t="s">
        <v>616</v>
      </c>
      <c r="C40" s="6" t="n">
        <v>16670000</v>
      </c>
    </row>
    <row r="41" spans="1:7">
      <c r="A41" s="4" t="s">
        <v>625</v>
      </c>
    </row>
    <row r="42" spans="1:7">
      <c r="A42" s="3" t="s">
        <v>609</v>
      </c>
    </row>
    <row r="43" spans="1:7">
      <c r="A43" s="4" t="s">
        <v>616</v>
      </c>
      <c r="C43" s="5" t="n">
        <v>10000000</v>
      </c>
    </row>
    <row r="44" spans="1:7">
      <c r="A44" s="4" t="s">
        <v>626</v>
      </c>
    </row>
    <row r="45" spans="1:7">
      <c r="A45" s="3" t="s">
        <v>609</v>
      </c>
    </row>
    <row r="46" spans="1:7">
      <c r="A46" s="4" t="s">
        <v>418</v>
      </c>
      <c r="D46" s="4" t="s">
        <v>460</v>
      </c>
    </row>
    <row r="47" spans="1:7">
      <c r="A47" s="4" t="s">
        <v>499</v>
      </c>
    </row>
    <row r="48" spans="1:7">
      <c r="A48" s="3" t="s">
        <v>609</v>
      </c>
    </row>
    <row r="49" spans="1:7">
      <c r="A49" s="4" t="s">
        <v>473</v>
      </c>
      <c r="C49" s="5" t="n">
        <v>830000</v>
      </c>
    </row>
    <row r="50" spans="1:7">
      <c r="A50" s="4" t="s">
        <v>616</v>
      </c>
      <c r="C50" s="6" t="n">
        <v>10810000</v>
      </c>
    </row>
    <row r="51" spans="1:7">
      <c r="A51" s="4" t="s">
        <v>627</v>
      </c>
      <c r="C51" s="4" t="s">
        <v>628</v>
      </c>
    </row>
    <row r="52" spans="1:7">
      <c r="A52" s="4" t="s">
        <v>508</v>
      </c>
    </row>
    <row r="53" spans="1:7">
      <c r="A53" s="3" t="s">
        <v>609</v>
      </c>
    </row>
    <row r="54" spans="1:7">
      <c r="A54" s="4" t="s">
        <v>473</v>
      </c>
      <c r="C54" s="6" t="n">
        <v>5000000</v>
      </c>
    </row>
    <row r="55" spans="1:7">
      <c r="A55" s="4" t="s">
        <v>629</v>
      </c>
    </row>
    <row r="56" spans="1:7">
      <c r="A56" s="3" t="s">
        <v>609</v>
      </c>
    </row>
    <row r="57" spans="1:7">
      <c r="A57" s="4" t="s">
        <v>630</v>
      </c>
      <c r="C57" s="5" t="n">
        <v>10810000</v>
      </c>
    </row>
    <row r="58" spans="1:7">
      <c r="A58" s="4" t="s">
        <v>631</v>
      </c>
    </row>
    <row r="59" spans="1:7">
      <c r="A59" s="3" t="s">
        <v>609</v>
      </c>
    </row>
    <row r="60" spans="1:7">
      <c r="A60" s="4" t="s">
        <v>630</v>
      </c>
      <c r="C60" s="5" t="n">
        <v>75000000</v>
      </c>
    </row>
    <row r="61" spans="1:7">
      <c r="A61" s="4" t="s">
        <v>507</v>
      </c>
    </row>
    <row r="62" spans="1:7">
      <c r="A62" s="3" t="s">
        <v>609</v>
      </c>
    </row>
    <row r="63" spans="1:7">
      <c r="A63" s="4" t="s">
        <v>619</v>
      </c>
      <c r="C63" s="5" t="n">
        <v>4667000</v>
      </c>
    </row>
    <row r="64" spans="1:7">
      <c r="A64" s="4" t="s">
        <v>632</v>
      </c>
    </row>
    <row r="65" spans="1:7">
      <c r="A65" s="3" t="s">
        <v>609</v>
      </c>
    </row>
    <row r="66" spans="1:7">
      <c r="A66" s="4" t="s">
        <v>619</v>
      </c>
      <c r="C66" s="6" t="n">
        <v>280000000</v>
      </c>
    </row>
    <row r="67" spans="1:7">
      <c r="A67" s="4" t="s">
        <v>612</v>
      </c>
    </row>
    <row r="68" spans="1:7">
      <c r="A68" s="3" t="s">
        <v>609</v>
      </c>
    </row>
    <row r="69" spans="1:7">
      <c r="A69" s="4" t="s">
        <v>501</v>
      </c>
      <c r="B69" s="6" t="n">
        <v>3453867</v>
      </c>
    </row>
    <row r="70" spans="1:7">
      <c r="A70" s="4" t="s">
        <v>633</v>
      </c>
    </row>
    <row r="71" spans="1:7">
      <c r="A71" s="3" t="s">
        <v>609</v>
      </c>
    </row>
    <row r="72" spans="1:7">
      <c r="A72" s="4" t="s">
        <v>501</v>
      </c>
      <c r="B72" s="6" t="n">
        <v>5300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4</v>
      </c>
      <c r="B1" s="2" t="s">
        <v>2</v>
      </c>
      <c r="C1" s="2" t="s">
        <v>31</v>
      </c>
    </row>
    <row r="2" spans="1:3">
      <c r="A2" s="3" t="s">
        <v>635</v>
      </c>
    </row>
    <row r="3" spans="1:3">
      <c r="A3" s="4" t="s">
        <v>636</v>
      </c>
      <c r="B3" s="4" t="s">
        <v>42</v>
      </c>
      <c r="C3" s="6" t="n">
        <v>-19577691</v>
      </c>
    </row>
    <row r="4" spans="1:3">
      <c r="A4" s="4" t="s">
        <v>155</v>
      </c>
      <c r="B4" s="5" t="n">
        <v>25581050</v>
      </c>
      <c r="C4" s="5" t="n">
        <v>42582177</v>
      </c>
    </row>
    <row r="5" spans="1:3">
      <c r="A5" s="4" t="s">
        <v>571</v>
      </c>
    </row>
    <row r="6" spans="1:3">
      <c r="A6" s="3" t="s">
        <v>635</v>
      </c>
    </row>
    <row r="7" spans="1:3">
      <c r="A7" s="4" t="s">
        <v>155</v>
      </c>
      <c r="B7" s="4" t="s">
        <v>42</v>
      </c>
      <c r="C7" s="5" t="n">
        <v>23778899</v>
      </c>
    </row>
    <row r="8" spans="1:3">
      <c r="A8" s="4" t="s">
        <v>565</v>
      </c>
    </row>
    <row r="9" spans="1:3">
      <c r="A9" s="3" t="s">
        <v>635</v>
      </c>
    </row>
    <row r="10" spans="1:3">
      <c r="A10" s="4" t="s">
        <v>155</v>
      </c>
      <c r="B10" s="6" t="n">
        <v>39120260</v>
      </c>
      <c r="C10" s="6" t="n">
        <v>383809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37</v>
      </c>
      <c r="B1" s="2" t="s">
        <v>1</v>
      </c>
    </row>
    <row r="2" spans="1:3">
      <c r="B2" s="2" t="s">
        <v>2</v>
      </c>
      <c r="C2" s="2" t="s">
        <v>31</v>
      </c>
    </row>
    <row r="3" spans="1:3">
      <c r="A3" s="3" t="s">
        <v>638</v>
      </c>
    </row>
    <row r="4" spans="1:3">
      <c r="A4" s="4" t="s">
        <v>639</v>
      </c>
      <c r="B4" s="6" t="n">
        <v>28000000</v>
      </c>
      <c r="C4" s="6" t="n">
        <v>28000000</v>
      </c>
    </row>
    <row r="5" spans="1:3">
      <c r="A5" s="4" t="s">
        <v>571</v>
      </c>
    </row>
    <row r="6" spans="1:3">
      <c r="A6" s="3" t="s">
        <v>638</v>
      </c>
    </row>
    <row r="7" spans="1:3">
      <c r="A7" s="4" t="s">
        <v>640</v>
      </c>
      <c r="B7" s="6" t="n">
        <v>11660000</v>
      </c>
    </row>
    <row r="8" spans="1:3">
      <c r="A8" s="4" t="s">
        <v>641</v>
      </c>
      <c r="B8" s="4" t="s">
        <v>642</v>
      </c>
    </row>
    <row r="9" spans="1:3">
      <c r="A9" s="4" t="s">
        <v>565</v>
      </c>
    </row>
    <row r="10" spans="1:3">
      <c r="A10" s="3" t="s">
        <v>638</v>
      </c>
    </row>
    <row r="11" spans="1:3">
      <c r="A11" s="4" t="s">
        <v>640</v>
      </c>
      <c r="B11" s="6" t="n">
        <v>4040000</v>
      </c>
    </row>
    <row r="12" spans="1:3">
      <c r="A12" s="4" t="s">
        <v>643</v>
      </c>
    </row>
    <row r="13" spans="1:3">
      <c r="A13" s="3" t="s">
        <v>638</v>
      </c>
    </row>
    <row r="14" spans="1:3">
      <c r="A14" s="4" t="s">
        <v>641</v>
      </c>
      <c r="B14" s="4" t="s">
        <v>644</v>
      </c>
    </row>
    <row r="15" spans="1:3">
      <c r="A15" s="4" t="s">
        <v>645</v>
      </c>
      <c r="C15" s="6" t="n">
        <v>3524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646</v>
      </c>
      <c r="B1" s="2" t="s">
        <v>2</v>
      </c>
      <c r="C1" s="2" t="s">
        <v>31</v>
      </c>
    </row>
    <row r="2" spans="1:3">
      <c r="A2" s="3" t="s">
        <v>204</v>
      </c>
    </row>
    <row r="3" spans="1:3">
      <c r="A3" s="4" t="s">
        <v>647</v>
      </c>
      <c r="B3" s="6" t="n">
        <v>1867729</v>
      </c>
      <c r="C3" s="6" t="n">
        <v>1718051</v>
      </c>
    </row>
    <row r="4" spans="1:3">
      <c r="A4" s="4" t="s">
        <v>648</v>
      </c>
      <c r="B4" s="5" t="n">
        <v>2832459</v>
      </c>
      <c r="C4" s="5" t="n">
        <v>1666695</v>
      </c>
    </row>
    <row r="5" spans="1:3">
      <c r="A5" s="4" t="s">
        <v>649</v>
      </c>
      <c r="B5" s="5" t="n">
        <v>446187</v>
      </c>
      <c r="C5" s="5" t="n">
        <v>251813</v>
      </c>
    </row>
    <row r="6" spans="1:3">
      <c r="A6" s="4" t="s">
        <v>650</v>
      </c>
      <c r="B6" s="5" t="n">
        <v>5146375</v>
      </c>
      <c r="C6" s="5" t="n">
        <v>3636559</v>
      </c>
    </row>
    <row r="7" spans="1:3">
      <c r="A7" s="4" t="s">
        <v>651</v>
      </c>
      <c r="B7" s="6" t="n">
        <v>6390525</v>
      </c>
      <c r="C7" s="6" t="n">
        <v>63906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652</v>
      </c>
      <c r="B1" s="2" t="s">
        <v>1</v>
      </c>
    </row>
    <row r="2" spans="1:3">
      <c r="B2" s="2" t="s">
        <v>2</v>
      </c>
      <c r="C2" s="2" t="s">
        <v>31</v>
      </c>
    </row>
    <row r="3" spans="1:3">
      <c r="A3" s="3" t="s">
        <v>653</v>
      </c>
    </row>
    <row r="4" spans="1:3">
      <c r="A4" s="4" t="s">
        <v>654</v>
      </c>
      <c r="B4" s="6" t="n">
        <v>5146375</v>
      </c>
      <c r="C4" s="6" t="n">
        <v>3636559</v>
      </c>
    </row>
    <row r="5" spans="1:3">
      <c r="A5" s="4" t="s">
        <v>655</v>
      </c>
      <c r="B5" s="5" t="n">
        <v>6390625</v>
      </c>
      <c r="C5" s="6" t="n">
        <v>6390625</v>
      </c>
    </row>
    <row r="6" spans="1:3">
      <c r="A6" s="4" t="s">
        <v>59</v>
      </c>
      <c r="B6" s="6" t="n">
        <v>8260000</v>
      </c>
    </row>
    <row r="7" spans="1:3">
      <c r="A7" s="4" t="s">
        <v>656</v>
      </c>
      <c r="B7" s="4" t="s">
        <v>6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1</v>
      </c>
    </row>
    <row r="2" spans="1:3">
      <c r="A2" s="3" t="s">
        <v>659</v>
      </c>
    </row>
    <row r="3" spans="1:3">
      <c r="A3" s="4" t="s">
        <v>155</v>
      </c>
      <c r="B3" s="6" t="n">
        <v>1177292</v>
      </c>
      <c r="C3" s="6" t="n">
        <v>1617997</v>
      </c>
    </row>
    <row r="4" spans="1:3">
      <c r="A4" s="4" t="s">
        <v>660</v>
      </c>
    </row>
    <row r="5" spans="1:3">
      <c r="A5" s="3" t="s">
        <v>659</v>
      </c>
    </row>
    <row r="6" spans="1:3">
      <c r="A6" s="4" t="s">
        <v>155</v>
      </c>
      <c r="B6" s="5" t="n">
        <v>859112</v>
      </c>
      <c r="C6" s="5" t="n">
        <v>844997</v>
      </c>
    </row>
    <row r="7" spans="1:3">
      <c r="A7" s="4" t="s">
        <v>661</v>
      </c>
    </row>
    <row r="8" spans="1:3">
      <c r="A8" s="3" t="s">
        <v>659</v>
      </c>
    </row>
    <row r="9" spans="1:3">
      <c r="A9" s="4" t="s">
        <v>155</v>
      </c>
      <c r="B9" s="5" t="n">
        <v>33941</v>
      </c>
      <c r="C9" s="5" t="n">
        <v>488052</v>
      </c>
    </row>
    <row r="10" spans="1:3">
      <c r="A10" s="4" t="s">
        <v>662</v>
      </c>
    </row>
    <row r="11" spans="1:3">
      <c r="A11" s="3" t="s">
        <v>659</v>
      </c>
    </row>
    <row r="12" spans="1:3">
      <c r="A12" s="4" t="s">
        <v>155</v>
      </c>
      <c r="B12" s="5" t="n">
        <v>270396</v>
      </c>
      <c r="C12" s="5" t="n">
        <v>261152</v>
      </c>
    </row>
    <row r="13" spans="1:3">
      <c r="A13" s="4" t="s">
        <v>663</v>
      </c>
    </row>
    <row r="14" spans="1:3">
      <c r="A14" s="3" t="s">
        <v>659</v>
      </c>
    </row>
    <row r="15" spans="1:3">
      <c r="A15" s="4" t="s">
        <v>155</v>
      </c>
      <c r="B15" s="6" t="n">
        <v>13843</v>
      </c>
      <c r="C15" s="6" t="n">
        <v>237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64</v>
      </c>
      <c r="B1" s="2" t="s">
        <v>2</v>
      </c>
      <c r="C1" s="2" t="s">
        <v>31</v>
      </c>
    </row>
    <row r="2" spans="1:3">
      <c r="A2" s="3" t="s">
        <v>665</v>
      </c>
    </row>
    <row r="3" spans="1:3">
      <c r="A3" s="4" t="s">
        <v>666</v>
      </c>
      <c r="B3" s="6" t="n">
        <v>190376</v>
      </c>
      <c r="C3" s="6" t="n">
        <v>186779</v>
      </c>
    </row>
    <row r="4" spans="1:3">
      <c r="A4" s="4" t="s">
        <v>667</v>
      </c>
      <c r="B4" s="5" t="n">
        <v>-789887</v>
      </c>
      <c r="C4" s="5" t="n">
        <v>-1639057</v>
      </c>
    </row>
    <row r="5" spans="1:3">
      <c r="A5" s="4" t="s">
        <v>668</v>
      </c>
      <c r="B5" s="5" t="n">
        <v>-599511</v>
      </c>
      <c r="C5" s="5" t="n">
        <v>-1452278</v>
      </c>
    </row>
    <row r="6" spans="1:3">
      <c r="A6" s="4" t="s">
        <v>669</v>
      </c>
      <c r="B6" s="5" t="n">
        <v>3509234</v>
      </c>
      <c r="C6" s="5" t="n">
        <v>6176064</v>
      </c>
    </row>
    <row r="7" spans="1:3">
      <c r="A7" s="4" t="s">
        <v>670</v>
      </c>
      <c r="B7" s="5" t="n">
        <v>6524615</v>
      </c>
      <c r="C7" s="5" t="n">
        <v>15003497</v>
      </c>
    </row>
    <row r="8" spans="1:3">
      <c r="A8" s="4" t="s">
        <v>671</v>
      </c>
      <c r="B8" s="4" t="s">
        <v>42</v>
      </c>
      <c r="C8" s="5" t="n">
        <v>2531120</v>
      </c>
    </row>
    <row r="9" spans="1:3">
      <c r="A9" s="4" t="s">
        <v>672</v>
      </c>
      <c r="B9" s="5" t="n">
        <v>884020</v>
      </c>
      <c r="C9" s="5" t="n">
        <v>658307</v>
      </c>
    </row>
    <row r="10" spans="1:3">
      <c r="A10" s="4" t="s">
        <v>673</v>
      </c>
      <c r="B10" s="5" t="n">
        <v>3067507</v>
      </c>
      <c r="C10" s="5" t="n">
        <v>3114083</v>
      </c>
    </row>
    <row r="11" spans="1:3">
      <c r="A11" s="4" t="s">
        <v>674</v>
      </c>
      <c r="B11" s="5" t="n">
        <v>-16785603</v>
      </c>
      <c r="C11" s="5" t="n">
        <v>-21353059</v>
      </c>
    </row>
    <row r="12" spans="1:3">
      <c r="A12" s="4" t="s">
        <v>675</v>
      </c>
      <c r="B12" s="5" t="n">
        <v>6172288</v>
      </c>
      <c r="C12" s="5" t="n">
        <v>7747873</v>
      </c>
    </row>
    <row r="13" spans="1:3">
      <c r="A13" s="4" t="s">
        <v>676</v>
      </c>
      <c r="B13" s="5" t="n">
        <v>-6136086</v>
      </c>
      <c r="C13" s="5" t="n">
        <v>-9335941</v>
      </c>
    </row>
    <row r="14" spans="1:3">
      <c r="A14" s="4" t="s">
        <v>677</v>
      </c>
      <c r="B14" s="5" t="n">
        <v>36202</v>
      </c>
      <c r="C14" s="5" t="n">
        <v>-1588068</v>
      </c>
    </row>
    <row r="15" spans="1:3">
      <c r="A15" s="4" t="s">
        <v>678</v>
      </c>
      <c r="B15" s="5" t="n">
        <v>-563309</v>
      </c>
      <c r="C15" s="5" t="n">
        <v>-3040346</v>
      </c>
    </row>
    <row r="16" spans="1:3">
      <c r="A16" s="4" t="s">
        <v>679</v>
      </c>
    </row>
    <row r="17" spans="1:3">
      <c r="A17" s="3" t="s">
        <v>665</v>
      </c>
    </row>
    <row r="18" spans="1:3">
      <c r="A18" s="4" t="s">
        <v>673</v>
      </c>
      <c r="B18" s="6" t="n">
        <v>8972515</v>
      </c>
      <c r="C18" s="6" t="n">
        <v>16178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8"/>
    <col customWidth="1" max="2" min="2" width="13"/>
    <col customWidth="1" max="3" min="3" width="16"/>
    <col customWidth="1" max="4" min="4" width="19"/>
    <col customWidth="1" max="5" min="5" width="34"/>
    <col customWidth="1" max="6" min="6" width="40"/>
    <col customWidth="1" max="7" min="7" width="14"/>
    <col customWidth="1" max="8" min="8" width="24"/>
  </cols>
  <sheetData>
    <row r="1" spans="1:8">
      <c r="A1" s="1" t="s">
        <v>149</v>
      </c>
      <c r="B1" s="2" t="s">
        <v>150</v>
      </c>
      <c r="C1" s="2" t="s">
        <v>151</v>
      </c>
      <c r="D1" s="2" t="s">
        <v>152</v>
      </c>
      <c r="E1" s="2" t="s">
        <v>153</v>
      </c>
      <c r="F1" s="2" t="s">
        <v>154</v>
      </c>
      <c r="G1" s="2" t="s">
        <v>155</v>
      </c>
      <c r="H1" s="2" t="s">
        <v>156</v>
      </c>
    </row>
    <row r="2" spans="1:8">
      <c r="A2" s="4" t="s">
        <v>157</v>
      </c>
      <c r="B2" s="6" t="n">
        <v>8310</v>
      </c>
      <c r="C2" s="6" t="n">
        <v>111796813</v>
      </c>
      <c r="D2" s="6" t="n">
        <v>14525712</v>
      </c>
      <c r="E2" s="6" t="n">
        <v>860553</v>
      </c>
      <c r="F2" s="6" t="n">
        <v>28321696</v>
      </c>
      <c r="G2" s="6" t="n">
        <v>155513084</v>
      </c>
      <c r="H2" s="6" t="n">
        <v>-478637</v>
      </c>
    </row>
    <row r="3" spans="1:8">
      <c r="A3" s="4" t="s">
        <v>158</v>
      </c>
      <c r="B3" s="5" t="n">
        <v>8310198</v>
      </c>
    </row>
    <row r="4" spans="1:8">
      <c r="A4" s="4" t="s">
        <v>159</v>
      </c>
      <c r="B4" s="4" t="s">
        <v>42</v>
      </c>
      <c r="C4" s="4" t="s">
        <v>42</v>
      </c>
      <c r="D4" s="4" t="s">
        <v>42</v>
      </c>
      <c r="E4" s="4" t="s">
        <v>42</v>
      </c>
      <c r="F4" s="5" t="n">
        <v>-114237</v>
      </c>
      <c r="G4" s="5" t="n">
        <v>-114237</v>
      </c>
      <c r="H4" s="5" t="n">
        <v>-91258</v>
      </c>
    </row>
    <row r="5" spans="1:8">
      <c r="A5" s="4" t="s">
        <v>160</v>
      </c>
      <c r="B5" s="4" t="s">
        <v>42</v>
      </c>
      <c r="C5" s="4" t="s">
        <v>42</v>
      </c>
      <c r="D5" s="5" t="n">
        <v>75990</v>
      </c>
      <c r="E5" s="4" t="s">
        <v>42</v>
      </c>
      <c r="F5" s="5" t="n">
        <v>-75990</v>
      </c>
      <c r="G5" s="4" t="s">
        <v>42</v>
      </c>
      <c r="H5" s="4" t="s">
        <v>42</v>
      </c>
    </row>
    <row r="6" spans="1:8">
      <c r="A6" s="4" t="s">
        <v>161</v>
      </c>
      <c r="B6" s="4" t="s">
        <v>42</v>
      </c>
      <c r="C6" s="4" t="s">
        <v>42</v>
      </c>
      <c r="D6" s="4" t="s">
        <v>42</v>
      </c>
      <c r="E6" s="5" t="n">
        <v>6405278</v>
      </c>
      <c r="F6" s="4" t="s">
        <v>42</v>
      </c>
      <c r="G6" s="5" t="n">
        <v>6405278</v>
      </c>
      <c r="H6" s="5" t="n">
        <v>-21922</v>
      </c>
    </row>
    <row r="7" spans="1:8">
      <c r="A7" s="4" t="s">
        <v>162</v>
      </c>
      <c r="B7" s="6" t="n">
        <v>8310</v>
      </c>
      <c r="C7" s="5" t="n">
        <v>111796813</v>
      </c>
      <c r="D7" s="5" t="n">
        <v>14601702</v>
      </c>
      <c r="E7" s="5" t="n">
        <v>7265831</v>
      </c>
      <c r="F7" s="5" t="n">
        <v>28131469</v>
      </c>
      <c r="G7" s="5" t="n">
        <v>161804125</v>
      </c>
      <c r="H7" s="5" t="n">
        <v>-591817</v>
      </c>
    </row>
    <row r="8" spans="1:8">
      <c r="A8" s="4" t="s">
        <v>163</v>
      </c>
      <c r="B8" s="5" t="n">
        <v>8310198</v>
      </c>
    </row>
    <row r="9" spans="1:8">
      <c r="A9" s="4" t="s">
        <v>164</v>
      </c>
      <c r="B9" s="6" t="n">
        <v>10295</v>
      </c>
      <c r="C9" s="5" t="n">
        <v>114484018</v>
      </c>
      <c r="D9" s="5" t="n">
        <v>14525712</v>
      </c>
      <c r="E9" s="5" t="n">
        <v>-4620930</v>
      </c>
      <c r="F9" s="5" t="n">
        <v>-37675202</v>
      </c>
      <c r="G9" s="5" t="n">
        <v>86723893</v>
      </c>
      <c r="H9" s="5" t="n">
        <v>-3544624</v>
      </c>
    </row>
    <row r="10" spans="1:8">
      <c r="A10" s="4" t="s">
        <v>165</v>
      </c>
      <c r="B10" s="5" t="n">
        <v>10295820</v>
      </c>
    </row>
    <row r="11" spans="1:8">
      <c r="A11" s="4" t="s">
        <v>140</v>
      </c>
      <c r="B11" s="6" t="n">
        <v>1600</v>
      </c>
      <c r="C11" s="5" t="n">
        <v>1619200</v>
      </c>
      <c r="D11" s="4" t="s">
        <v>42</v>
      </c>
      <c r="E11" s="4" t="s">
        <v>42</v>
      </c>
      <c r="F11" s="4" t="s">
        <v>42</v>
      </c>
      <c r="G11" s="5" t="n">
        <v>1620800</v>
      </c>
      <c r="H11" s="4" t="s">
        <v>42</v>
      </c>
    </row>
    <row r="12" spans="1:8">
      <c r="A12" s="4" t="s">
        <v>166</v>
      </c>
      <c r="B12" s="5" t="n">
        <v>1600000</v>
      </c>
    </row>
    <row r="13" spans="1:8">
      <c r="A13" s="4" t="s">
        <v>167</v>
      </c>
      <c r="B13" s="6" t="n">
        <v>1852</v>
      </c>
      <c r="C13" s="5" t="n">
        <v>2013124</v>
      </c>
      <c r="D13" s="4" t="s">
        <v>42</v>
      </c>
      <c r="E13" s="4" t="s">
        <v>42</v>
      </c>
      <c r="F13" s="4" t="s">
        <v>42</v>
      </c>
      <c r="G13" s="5" t="n">
        <v>2014976</v>
      </c>
      <c r="H13" s="4" t="s">
        <v>42</v>
      </c>
    </row>
    <row r="14" spans="1:8">
      <c r="A14" s="4" t="s">
        <v>168</v>
      </c>
      <c r="B14" s="5" t="n">
        <v>1851946</v>
      </c>
    </row>
    <row r="15" spans="1:8">
      <c r="A15" s="4" t="s">
        <v>169</v>
      </c>
      <c r="B15" s="4" t="s">
        <v>42</v>
      </c>
      <c r="C15" s="5" t="n">
        <v>-3948242</v>
      </c>
      <c r="D15" s="4" t="s">
        <v>42</v>
      </c>
      <c r="E15" s="4" t="s">
        <v>42</v>
      </c>
      <c r="F15" s="4" t="s">
        <v>42</v>
      </c>
      <c r="G15" s="5" t="n">
        <v>-3948242</v>
      </c>
      <c r="H15" s="5" t="n">
        <v>3544624</v>
      </c>
    </row>
    <row r="16" spans="1:8">
      <c r="A16" s="4" t="s">
        <v>159</v>
      </c>
      <c r="B16" s="4" t="s">
        <v>42</v>
      </c>
      <c r="C16" s="4" t="s">
        <v>42</v>
      </c>
      <c r="D16" s="4" t="s">
        <v>42</v>
      </c>
      <c r="E16" s="4" t="s">
        <v>42</v>
      </c>
      <c r="F16" s="5" t="n">
        <v>-1942294</v>
      </c>
      <c r="G16" s="5" t="n">
        <v>-1942294</v>
      </c>
      <c r="H16" s="4" t="s">
        <v>42</v>
      </c>
    </row>
    <row r="17" spans="1:8">
      <c r="A17" s="4" t="s">
        <v>160</v>
      </c>
      <c r="B17" s="4" t="s">
        <v>42</v>
      </c>
      <c r="C17" s="4" t="s">
        <v>42</v>
      </c>
      <c r="D17" s="5" t="n">
        <v>213360</v>
      </c>
      <c r="E17" s="4" t="s">
        <v>42</v>
      </c>
      <c r="F17" s="5" t="n">
        <v>-213360</v>
      </c>
      <c r="G17" s="4" t="s">
        <v>42</v>
      </c>
      <c r="H17" s="4" t="s">
        <v>42</v>
      </c>
    </row>
    <row r="18" spans="1:8">
      <c r="A18" s="4" t="s">
        <v>161</v>
      </c>
      <c r="B18" s="4" t="s">
        <v>42</v>
      </c>
      <c r="C18" s="4" t="s">
        <v>42</v>
      </c>
      <c r="D18" s="4" t="s">
        <v>42</v>
      </c>
      <c r="E18" s="5" t="n">
        <v>1810626</v>
      </c>
      <c r="F18" s="4" t="s">
        <v>42</v>
      </c>
      <c r="G18" s="5" t="n">
        <v>1810626</v>
      </c>
      <c r="H18" s="4" t="s">
        <v>42</v>
      </c>
    </row>
    <row r="19" spans="1:8">
      <c r="A19" s="4" t="s">
        <v>170</v>
      </c>
      <c r="B19" s="6" t="n">
        <v>13747</v>
      </c>
      <c r="C19" s="6" t="n">
        <v>114168100</v>
      </c>
      <c r="D19" s="6" t="n">
        <v>14739072</v>
      </c>
      <c r="E19" s="6" t="n">
        <v>-2810304</v>
      </c>
      <c r="F19" s="6" t="n">
        <v>-39830856</v>
      </c>
      <c r="G19" s="6" t="n">
        <v>86279759</v>
      </c>
      <c r="H19" s="4" t="s">
        <v>42</v>
      </c>
    </row>
    <row r="20" spans="1:8">
      <c r="A20" s="4" t="s">
        <v>171</v>
      </c>
      <c r="B20" s="5" t="n">
        <v>137477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21"/>
  </cols>
  <sheetData>
    <row r="1" spans="1:2">
      <c r="A1" s="1" t="s">
        <v>680</v>
      </c>
      <c r="B1" s="2" t="s">
        <v>372</v>
      </c>
    </row>
    <row r="2" spans="1:2">
      <c r="A2" s="3" t="s">
        <v>681</v>
      </c>
    </row>
    <row r="3" spans="1:2">
      <c r="A3" s="4" t="s">
        <v>20</v>
      </c>
      <c r="B3" s="6" t="n">
        <v>49305710</v>
      </c>
    </row>
    <row r="4" spans="1:2">
      <c r="A4" s="4" t="s">
        <v>155</v>
      </c>
      <c r="B4" s="6" t="n">
        <v>493057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T11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80"/>
    <col customWidth="1" max="6" min="6" width="80"/>
    <col customWidth="1" max="7" min="7" width="80"/>
    <col customWidth="1" max="8" min="8" width="21"/>
    <col customWidth="1" max="9" min="9" width="8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 customWidth="1" max="18" min="18" width="21"/>
    <col customWidth="1" max="19" min="19" width="21"/>
    <col customWidth="1" max="20" min="20" width="21"/>
  </cols>
  <sheetData>
    <row r="1" spans="1:20">
      <c r="A1" s="1" t="s">
        <v>682</v>
      </c>
      <c r="B1" s="2" t="s">
        <v>683</v>
      </c>
      <c r="C1" s="2" t="s">
        <v>684</v>
      </c>
      <c r="D1" s="2" t="s">
        <v>685</v>
      </c>
      <c r="E1" s="2" t="s">
        <v>594</v>
      </c>
      <c r="F1" s="2" t="s">
        <v>354</v>
      </c>
      <c r="G1" s="2" t="s">
        <v>375</v>
      </c>
      <c r="H1" s="2" t="s">
        <v>358</v>
      </c>
      <c r="I1" s="2" t="s">
        <v>372</v>
      </c>
      <c r="J1" s="2" t="s">
        <v>374</v>
      </c>
      <c r="K1" s="2" t="s">
        <v>686</v>
      </c>
      <c r="L1" s="2" t="s">
        <v>687</v>
      </c>
      <c r="M1" s="2" t="s">
        <v>353</v>
      </c>
      <c r="N1" s="2" t="s">
        <v>373</v>
      </c>
      <c r="O1" s="2" t="s">
        <v>688</v>
      </c>
      <c r="P1" s="2" t="s">
        <v>375</v>
      </c>
      <c r="Q1" s="2" t="s">
        <v>689</v>
      </c>
      <c r="R1" s="2" t="s">
        <v>690</v>
      </c>
      <c r="S1" s="2" t="s">
        <v>691</v>
      </c>
      <c r="T1" s="2" t="s">
        <v>381</v>
      </c>
    </row>
    <row r="2" spans="1:20">
      <c r="A2" s="3" t="s">
        <v>692</v>
      </c>
    </row>
    <row r="3" spans="1:20">
      <c r="A3" s="4" t="s">
        <v>693</v>
      </c>
      <c r="H3" s="4" t="s">
        <v>694</v>
      </c>
    </row>
    <row r="4" spans="1:20">
      <c r="A4" s="4" t="s">
        <v>695</v>
      </c>
      <c r="B4" s="6" t="n">
        <v>100000000</v>
      </c>
    </row>
    <row r="5" spans="1:20">
      <c r="A5" s="4" t="s">
        <v>696</v>
      </c>
      <c r="B5" s="5" t="n">
        <v>12520000</v>
      </c>
    </row>
    <row r="6" spans="1:20">
      <c r="A6" s="4" t="s">
        <v>697</v>
      </c>
      <c r="J6" s="4" t="s">
        <v>698</v>
      </c>
      <c r="O6" s="4" t="s">
        <v>698</v>
      </c>
    </row>
    <row r="7" spans="1:20">
      <c r="A7" s="4" t="s">
        <v>699</v>
      </c>
      <c r="B7" s="5" t="n">
        <v>280000000</v>
      </c>
      <c r="C7" s="6" t="n">
        <v>34680000</v>
      </c>
    </row>
    <row r="8" spans="1:20">
      <c r="A8" s="4" t="s">
        <v>700</v>
      </c>
      <c r="I8" s="4" t="s">
        <v>701</v>
      </c>
    </row>
    <row r="9" spans="1:20">
      <c r="A9" s="4" t="s">
        <v>702</v>
      </c>
      <c r="J9" s="6" t="n">
        <v>17470000</v>
      </c>
    </row>
    <row r="10" spans="1:20">
      <c r="A10" s="4" t="s">
        <v>703</v>
      </c>
      <c r="I10" s="4" t="s">
        <v>704</v>
      </c>
    </row>
    <row r="11" spans="1:20">
      <c r="A11" s="4" t="s">
        <v>705</v>
      </c>
      <c r="F11" s="4" t="s">
        <v>706</v>
      </c>
      <c r="G11" s="4" t="s">
        <v>706</v>
      </c>
    </row>
    <row r="12" spans="1:20">
      <c r="A12" s="4" t="s">
        <v>522</v>
      </c>
    </row>
    <row r="13" spans="1:20">
      <c r="A13" s="3" t="s">
        <v>692</v>
      </c>
    </row>
    <row r="14" spans="1:20">
      <c r="A14" s="4" t="s">
        <v>703</v>
      </c>
      <c r="I14" s="4" t="s">
        <v>707</v>
      </c>
    </row>
    <row r="15" spans="1:20">
      <c r="A15" s="4" t="s">
        <v>708</v>
      </c>
    </row>
    <row r="16" spans="1:20">
      <c r="A16" s="3" t="s">
        <v>692</v>
      </c>
    </row>
    <row r="17" spans="1:20">
      <c r="A17" s="4" t="s">
        <v>709</v>
      </c>
      <c r="M17" s="6" t="n">
        <v>18550000</v>
      </c>
    </row>
    <row r="18" spans="1:20">
      <c r="A18" s="4" t="s">
        <v>710</v>
      </c>
      <c r="M18" s="5" t="n">
        <v>36070000</v>
      </c>
    </row>
    <row r="19" spans="1:20">
      <c r="A19" s="4" t="s">
        <v>520</v>
      </c>
    </row>
    <row r="20" spans="1:20">
      <c r="A20" s="3" t="s">
        <v>692</v>
      </c>
    </row>
    <row r="21" spans="1:20">
      <c r="A21" s="4" t="s">
        <v>709</v>
      </c>
      <c r="M21" s="5" t="n">
        <v>17520000</v>
      </c>
    </row>
    <row r="22" spans="1:20">
      <c r="A22" s="4" t="s">
        <v>710</v>
      </c>
      <c r="M22" s="6" t="n">
        <v>36070000</v>
      </c>
    </row>
    <row r="23" spans="1:20">
      <c r="A23" s="4" t="s">
        <v>711</v>
      </c>
    </row>
    <row r="24" spans="1:20">
      <c r="A24" s="3" t="s">
        <v>692</v>
      </c>
    </row>
    <row r="25" spans="1:20">
      <c r="A25" s="4" t="s">
        <v>712</v>
      </c>
      <c r="F25" s="6" t="n">
        <v>445534</v>
      </c>
    </row>
    <row r="26" spans="1:20">
      <c r="A26" s="4" t="s">
        <v>412</v>
      </c>
      <c r="F26" s="4" t="s">
        <v>500</v>
      </c>
      <c r="P26" s="4" t="s">
        <v>500</v>
      </c>
    </row>
    <row r="27" spans="1:20">
      <c r="A27" s="4" t="s">
        <v>433</v>
      </c>
    </row>
    <row r="28" spans="1:20">
      <c r="A28" s="3" t="s">
        <v>692</v>
      </c>
    </row>
    <row r="29" spans="1:20">
      <c r="A29" s="4" t="s">
        <v>710</v>
      </c>
      <c r="F29" s="6" t="n">
        <v>2168000</v>
      </c>
    </row>
    <row r="30" spans="1:20">
      <c r="A30" s="4" t="s">
        <v>598</v>
      </c>
    </row>
    <row r="31" spans="1:20">
      <c r="A31" s="3" t="s">
        <v>692</v>
      </c>
    </row>
    <row r="32" spans="1:20">
      <c r="A32" s="4" t="s">
        <v>713</v>
      </c>
      <c r="E32" s="4" t="s">
        <v>714</v>
      </c>
    </row>
    <row r="33" spans="1:20">
      <c r="A33" s="4" t="s">
        <v>715</v>
      </c>
    </row>
    <row r="34" spans="1:20">
      <c r="A34" s="3" t="s">
        <v>692</v>
      </c>
    </row>
    <row r="35" spans="1:20">
      <c r="A35" s="4" t="s">
        <v>709</v>
      </c>
      <c r="F35" s="5" t="n">
        <v>27540000</v>
      </c>
      <c r="K35" s="6" t="n">
        <v>27540000</v>
      </c>
    </row>
    <row r="36" spans="1:20">
      <c r="A36" s="4" t="s">
        <v>412</v>
      </c>
      <c r="K36" s="4" t="s">
        <v>500</v>
      </c>
      <c r="L36" s="4" t="s">
        <v>500</v>
      </c>
    </row>
    <row r="37" spans="1:20">
      <c r="A37" s="4" t="s">
        <v>716</v>
      </c>
    </row>
    <row r="38" spans="1:20">
      <c r="A38" s="3" t="s">
        <v>692</v>
      </c>
    </row>
    <row r="39" spans="1:20">
      <c r="A39" s="4" t="s">
        <v>712</v>
      </c>
      <c r="F39" s="6" t="n">
        <v>504000</v>
      </c>
    </row>
    <row r="40" spans="1:20">
      <c r="A40" s="4" t="s">
        <v>412</v>
      </c>
      <c r="F40" s="4" t="s">
        <v>460</v>
      </c>
      <c r="P40" s="4" t="s">
        <v>460</v>
      </c>
    </row>
    <row r="41" spans="1:20">
      <c r="A41" s="4" t="s">
        <v>717</v>
      </c>
    </row>
    <row r="42" spans="1:20">
      <c r="A42" s="3" t="s">
        <v>692</v>
      </c>
    </row>
    <row r="43" spans="1:20">
      <c r="A43" s="4" t="s">
        <v>718</v>
      </c>
      <c r="L43" s="9" t="n">
        <v>188639400</v>
      </c>
    </row>
    <row r="44" spans="1:20">
      <c r="A44" s="4" t="s">
        <v>719</v>
      </c>
    </row>
    <row r="45" spans="1:20">
      <c r="A45" s="3" t="s">
        <v>692</v>
      </c>
    </row>
    <row r="46" spans="1:20">
      <c r="A46" s="4" t="s">
        <v>712</v>
      </c>
      <c r="F46" s="6" t="n">
        <v>2672000</v>
      </c>
    </row>
    <row r="47" spans="1:20">
      <c r="A47" s="4" t="s">
        <v>437</v>
      </c>
    </row>
    <row r="48" spans="1:20">
      <c r="A48" s="3" t="s">
        <v>692</v>
      </c>
    </row>
    <row r="49" spans="1:20">
      <c r="A49" s="4" t="s">
        <v>438</v>
      </c>
      <c r="T49" s="9" t="n">
        <v>460000000</v>
      </c>
    </row>
    <row r="50" spans="1:20">
      <c r="A50" s="4" t="s">
        <v>720</v>
      </c>
      <c r="R50" s="9" t="n">
        <v>16270000</v>
      </c>
    </row>
    <row r="51" spans="1:20">
      <c r="A51" s="4" t="s">
        <v>721</v>
      </c>
      <c r="R51" s="9" t="n">
        <v>77000000</v>
      </c>
    </row>
    <row r="52" spans="1:20">
      <c r="A52" s="4" t="s">
        <v>699</v>
      </c>
      <c r="B52" s="6" t="n">
        <v>45540000</v>
      </c>
      <c r="D52" s="9" t="n">
        <v>230000000</v>
      </c>
    </row>
    <row r="53" spans="1:20">
      <c r="A53" s="4" t="s">
        <v>722</v>
      </c>
    </row>
    <row r="54" spans="1:20">
      <c r="A54" s="3" t="s">
        <v>692</v>
      </c>
    </row>
    <row r="55" spans="1:20">
      <c r="A55" s="4" t="s">
        <v>718</v>
      </c>
      <c r="N55" s="9" t="n">
        <v>127066000</v>
      </c>
    </row>
    <row r="56" spans="1:20">
      <c r="A56" s="4" t="s">
        <v>723</v>
      </c>
      <c r="N56" s="5" t="n">
        <v>247066000</v>
      </c>
    </row>
    <row r="57" spans="1:20">
      <c r="A57" s="4" t="s">
        <v>724</v>
      </c>
    </row>
    <row r="58" spans="1:20">
      <c r="A58" s="3" t="s">
        <v>692</v>
      </c>
    </row>
    <row r="59" spans="1:20">
      <c r="A59" s="4" t="s">
        <v>718</v>
      </c>
      <c r="N59" s="5" t="n">
        <v>120000000</v>
      </c>
    </row>
    <row r="60" spans="1:20">
      <c r="A60" s="4" t="s">
        <v>723</v>
      </c>
      <c r="N60" s="9" t="n">
        <v>247066000</v>
      </c>
    </row>
    <row r="61" spans="1:20">
      <c r="A61" s="4" t="s">
        <v>725</v>
      </c>
    </row>
    <row r="62" spans="1:20">
      <c r="A62" s="3" t="s">
        <v>692</v>
      </c>
    </row>
    <row r="63" spans="1:20">
      <c r="A63" s="4" t="s">
        <v>726</v>
      </c>
      <c r="G63" s="9" t="n">
        <v>3000000</v>
      </c>
    </row>
    <row r="64" spans="1:20">
      <c r="A64" s="4" t="s">
        <v>412</v>
      </c>
      <c r="Q64" s="4" t="s">
        <v>500</v>
      </c>
    </row>
    <row r="65" spans="1:20">
      <c r="A65" s="4" t="s">
        <v>727</v>
      </c>
    </row>
    <row r="66" spans="1:20">
      <c r="A66" s="3" t="s">
        <v>692</v>
      </c>
    </row>
    <row r="67" spans="1:20">
      <c r="A67" s="4" t="s">
        <v>728</v>
      </c>
      <c r="H67" s="6" t="n">
        <v>27000000</v>
      </c>
    </row>
    <row r="68" spans="1:20">
      <c r="A68" s="4" t="s">
        <v>723</v>
      </c>
      <c r="P68" s="9" t="n">
        <v>14852800</v>
      </c>
    </row>
    <row r="69" spans="1:20">
      <c r="A69" s="4" t="s">
        <v>729</v>
      </c>
    </row>
    <row r="70" spans="1:20">
      <c r="A70" s="3" t="s">
        <v>692</v>
      </c>
    </row>
    <row r="71" spans="1:20">
      <c r="A71" s="4" t="s">
        <v>723</v>
      </c>
      <c r="P71" s="5" t="n">
        <v>3453867</v>
      </c>
    </row>
    <row r="72" spans="1:20">
      <c r="A72" s="4" t="s">
        <v>730</v>
      </c>
    </row>
    <row r="73" spans="1:20">
      <c r="A73" s="3" t="s">
        <v>692</v>
      </c>
    </row>
    <row r="74" spans="1:20">
      <c r="A74" s="4" t="s">
        <v>718</v>
      </c>
      <c r="P74" s="9" t="n">
        <v>188639400</v>
      </c>
    </row>
    <row r="75" spans="1:20">
      <c r="A75" s="4" t="s">
        <v>731</v>
      </c>
    </row>
    <row r="76" spans="1:20">
      <c r="A76" s="3" t="s">
        <v>692</v>
      </c>
    </row>
    <row r="77" spans="1:20">
      <c r="A77" s="4" t="s">
        <v>726</v>
      </c>
      <c r="G77" s="5" t="n">
        <v>3453867</v>
      </c>
    </row>
    <row r="78" spans="1:20">
      <c r="A78" s="4" t="s">
        <v>732</v>
      </c>
    </row>
    <row r="79" spans="1:20">
      <c r="A79" s="3" t="s">
        <v>692</v>
      </c>
    </row>
    <row r="80" spans="1:20">
      <c r="A80" s="4" t="s">
        <v>726</v>
      </c>
      <c r="G80" s="9" t="n">
        <v>18306667</v>
      </c>
    </row>
    <row r="81" spans="1:20">
      <c r="A81" s="4" t="s">
        <v>733</v>
      </c>
    </row>
    <row r="82" spans="1:20">
      <c r="A82" s="3" t="s">
        <v>692</v>
      </c>
    </row>
    <row r="83" spans="1:20">
      <c r="A83" s="4" t="s">
        <v>734</v>
      </c>
      <c r="H83" s="5" t="n">
        <v>74500000</v>
      </c>
    </row>
    <row r="84" spans="1:20">
      <c r="A84" s="4" t="s">
        <v>735</v>
      </c>
      <c r="J84" s="6" t="n">
        <v>280000000</v>
      </c>
    </row>
    <row r="85" spans="1:20">
      <c r="A85" s="4" t="s">
        <v>697</v>
      </c>
      <c r="J85" s="4" t="s">
        <v>736</v>
      </c>
      <c r="O85" s="4" t="s">
        <v>736</v>
      </c>
    </row>
    <row r="86" spans="1:20">
      <c r="A86" s="4" t="s">
        <v>98</v>
      </c>
      <c r="I86" s="6" t="n">
        <v>337000000</v>
      </c>
      <c r="J86" s="6" t="n">
        <v>5190000</v>
      </c>
    </row>
    <row r="87" spans="1:20">
      <c r="A87" s="4" t="s">
        <v>728</v>
      </c>
      <c r="I87" s="5" t="n">
        <v>238000000</v>
      </c>
    </row>
    <row r="88" spans="1:20">
      <c r="A88" s="4" t="s">
        <v>737</v>
      </c>
      <c r="J88" s="5" t="n">
        <v>59290000</v>
      </c>
    </row>
    <row r="89" spans="1:20">
      <c r="A89" s="4" t="s">
        <v>710</v>
      </c>
      <c r="J89" s="5" t="n">
        <v>7540000</v>
      </c>
    </row>
    <row r="90" spans="1:20">
      <c r="A90" s="4" t="s">
        <v>738</v>
      </c>
    </row>
    <row r="91" spans="1:20">
      <c r="A91" s="3" t="s">
        <v>692</v>
      </c>
    </row>
    <row r="92" spans="1:20">
      <c r="A92" s="4" t="s">
        <v>709</v>
      </c>
      <c r="J92" s="6" t="n">
        <v>10920000</v>
      </c>
    </row>
    <row r="93" spans="1:20">
      <c r="A93" s="4" t="s">
        <v>728</v>
      </c>
      <c r="I93" s="6" t="n">
        <v>10920000</v>
      </c>
    </row>
    <row r="94" spans="1:20">
      <c r="A94" s="4" t="s">
        <v>739</v>
      </c>
    </row>
    <row r="95" spans="1:20">
      <c r="A95" s="3" t="s">
        <v>692</v>
      </c>
    </row>
    <row r="96" spans="1:20">
      <c r="A96" s="4" t="s">
        <v>740</v>
      </c>
      <c r="T96" s="5" t="n">
        <v>457000000</v>
      </c>
    </row>
    <row r="97" spans="1:20">
      <c r="A97" s="4" t="s">
        <v>723</v>
      </c>
      <c r="O97" s="9" t="n">
        <v>50000000</v>
      </c>
    </row>
    <row r="98" spans="1:20">
      <c r="A98" s="4" t="s">
        <v>517</v>
      </c>
    </row>
    <row r="99" spans="1:20">
      <c r="A99" s="3" t="s">
        <v>692</v>
      </c>
    </row>
    <row r="100" spans="1:20">
      <c r="A100" s="4" t="s">
        <v>741</v>
      </c>
      <c r="I100" s="4" t="s">
        <v>742</v>
      </c>
    </row>
    <row r="101" spans="1:20">
      <c r="A101" s="4" t="s">
        <v>743</v>
      </c>
      <c r="I101" s="4" t="s">
        <v>744</v>
      </c>
    </row>
    <row r="102" spans="1:20">
      <c r="A102" s="4" t="s">
        <v>745</v>
      </c>
      <c r="I102" s="4" t="s">
        <v>746</v>
      </c>
    </row>
    <row r="103" spans="1:20">
      <c r="A103" s="4" t="s">
        <v>735</v>
      </c>
      <c r="S103" s="6" t="n">
        <v>42220000</v>
      </c>
    </row>
    <row r="104" spans="1:20">
      <c r="A104" s="4" t="s">
        <v>747</v>
      </c>
    </row>
    <row r="105" spans="1:20">
      <c r="A105" s="3" t="s">
        <v>692</v>
      </c>
    </row>
    <row r="106" spans="1:20">
      <c r="A106" s="4" t="s">
        <v>748</v>
      </c>
      <c r="H106" s="5" t="n">
        <v>500000</v>
      </c>
    </row>
    <row r="107" spans="1:20">
      <c r="A107" s="4" t="s">
        <v>734</v>
      </c>
      <c r="H107" s="5" t="n">
        <v>74500000</v>
      </c>
    </row>
    <row r="108" spans="1:20">
      <c r="A108" s="4" t="s">
        <v>501</v>
      </c>
      <c r="H108" s="6" t="n">
        <v>77000000</v>
      </c>
    </row>
    <row r="109" spans="1:20">
      <c r="A109" s="4" t="s">
        <v>749</v>
      </c>
    </row>
    <row r="110" spans="1:20">
      <c r="A110" s="3" t="s">
        <v>692</v>
      </c>
    </row>
    <row r="111" spans="1:20">
      <c r="A111" s="4" t="s">
        <v>750</v>
      </c>
      <c r="T111" s="5" t="n">
        <v>3000000</v>
      </c>
    </row>
    <row r="112" spans="1:20">
      <c r="A112" s="4" t="s">
        <v>740</v>
      </c>
      <c r="T112" s="9" t="n">
        <v>457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51</v>
      </c>
      <c r="B1" s="2" t="s">
        <v>2</v>
      </c>
      <c r="C1" s="2" t="s">
        <v>31</v>
      </c>
    </row>
    <row r="2" spans="1:3">
      <c r="A2" s="4" t="s">
        <v>752</v>
      </c>
    </row>
    <row r="3" spans="1:3">
      <c r="A3" s="3" t="s">
        <v>753</v>
      </c>
    </row>
    <row r="4" spans="1:3">
      <c r="A4" s="4" t="s">
        <v>754</v>
      </c>
      <c r="B4" s="6" t="n">
        <v>564342</v>
      </c>
      <c r="C4" s="6" t="n">
        <v>10345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55</v>
      </c>
      <c r="B1" s="2" t="s">
        <v>2</v>
      </c>
      <c r="C1" s="2" t="s">
        <v>31</v>
      </c>
    </row>
    <row r="2" spans="1:3">
      <c r="A2" s="3" t="s">
        <v>756</v>
      </c>
    </row>
    <row r="3" spans="1:3">
      <c r="A3" s="4" t="s">
        <v>757</v>
      </c>
      <c r="B3" s="6" t="n">
        <v>41159</v>
      </c>
      <c r="C3" s="6" t="n">
        <v>411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80"/>
    <col customWidth="1" max="5" min="5" width="80"/>
    <col customWidth="1" max="6" min="6" width="80"/>
    <col customWidth="1" max="7" min="7" width="14"/>
  </cols>
  <sheetData>
    <row r="1" spans="1:7">
      <c r="A1" s="1" t="s">
        <v>758</v>
      </c>
      <c r="B1" s="2" t="s">
        <v>759</v>
      </c>
      <c r="C1" s="2" t="s">
        <v>760</v>
      </c>
      <c r="D1" s="2" t="s">
        <v>761</v>
      </c>
      <c r="E1" s="2" t="s">
        <v>762</v>
      </c>
      <c r="F1" s="2" t="s">
        <v>2</v>
      </c>
      <c r="G1" s="2" t="s">
        <v>31</v>
      </c>
    </row>
    <row r="2" spans="1:7">
      <c r="A2" s="3" t="s">
        <v>763</v>
      </c>
    </row>
    <row r="3" spans="1:7">
      <c r="A3" s="4" t="s">
        <v>57</v>
      </c>
      <c r="F3" s="4" t="s">
        <v>42</v>
      </c>
      <c r="G3" s="6" t="n">
        <v>1016589</v>
      </c>
    </row>
    <row r="4" spans="1:7">
      <c r="A4" s="4" t="s">
        <v>764</v>
      </c>
      <c r="F4" s="5" t="n">
        <v>20942</v>
      </c>
      <c r="G4" s="6" t="n">
        <v>40572</v>
      </c>
    </row>
    <row r="5" spans="1:7">
      <c r="A5" s="4" t="s">
        <v>765</v>
      </c>
      <c r="F5" s="5" t="n">
        <v>38151</v>
      </c>
    </row>
    <row r="6" spans="1:7">
      <c r="A6" s="4" t="s">
        <v>766</v>
      </c>
      <c r="F6" s="6" t="n">
        <v>15260</v>
      </c>
    </row>
    <row r="7" spans="1:7">
      <c r="A7" s="4" t="s">
        <v>767</v>
      </c>
      <c r="F7" s="4" t="s">
        <v>768</v>
      </c>
    </row>
    <row r="8" spans="1:7">
      <c r="A8" s="4" t="s">
        <v>769</v>
      </c>
    </row>
    <row r="9" spans="1:7">
      <c r="A9" s="3" t="s">
        <v>763</v>
      </c>
    </row>
    <row r="10" spans="1:7">
      <c r="A10" s="4" t="s">
        <v>770</v>
      </c>
      <c r="C10" s="6" t="n">
        <v>1070000</v>
      </c>
      <c r="D10" s="6" t="n">
        <v>1050000</v>
      </c>
      <c r="E10" s="6" t="n">
        <v>1050000</v>
      </c>
    </row>
    <row r="11" spans="1:7">
      <c r="A11" s="4" t="s">
        <v>771</v>
      </c>
      <c r="C11" s="5" t="n">
        <v>50000</v>
      </c>
      <c r="D11" s="6" t="n">
        <v>50000</v>
      </c>
      <c r="E11" s="6" t="n">
        <v>50000</v>
      </c>
    </row>
    <row r="12" spans="1:7">
      <c r="A12" s="4" t="s">
        <v>772</v>
      </c>
      <c r="C12" s="6" t="n">
        <v>20000</v>
      </c>
    </row>
    <row r="13" spans="1:7">
      <c r="A13" s="4" t="s">
        <v>697</v>
      </c>
      <c r="C13" s="4" t="s">
        <v>773</v>
      </c>
      <c r="D13" s="4" t="s">
        <v>773</v>
      </c>
      <c r="E13" s="4" t="s">
        <v>773</v>
      </c>
    </row>
    <row r="14" spans="1:7">
      <c r="A14" s="4" t="s">
        <v>774</v>
      </c>
      <c r="C14" s="6" t="n">
        <v>3</v>
      </c>
      <c r="D14" s="6" t="n">
        <v>3</v>
      </c>
      <c r="E14" s="6" t="n">
        <v>3</v>
      </c>
    </row>
    <row r="15" spans="1:7">
      <c r="A15" s="4" t="s">
        <v>775</v>
      </c>
      <c r="C15" s="4" t="s">
        <v>776</v>
      </c>
      <c r="D15" s="4" t="s">
        <v>777</v>
      </c>
      <c r="E15" s="4" t="s">
        <v>778</v>
      </c>
    </row>
    <row r="16" spans="1:7">
      <c r="A16" s="4" t="s">
        <v>779</v>
      </c>
      <c r="C16" s="4" t="s">
        <v>780</v>
      </c>
      <c r="D16" s="4" t="s">
        <v>780</v>
      </c>
      <c r="E16" s="4" t="s">
        <v>780</v>
      </c>
    </row>
    <row r="17" spans="1:7">
      <c r="A17" s="4" t="s">
        <v>781</v>
      </c>
    </row>
    <row r="18" spans="1:7">
      <c r="A18" s="3" t="s">
        <v>763</v>
      </c>
    </row>
    <row r="19" spans="1:7">
      <c r="A19" s="4" t="s">
        <v>697</v>
      </c>
      <c r="B19" s="4" t="s">
        <v>773</v>
      </c>
    </row>
    <row r="20" spans="1:7">
      <c r="A20" s="4" t="s">
        <v>775</v>
      </c>
      <c r="B20" s="4" t="s">
        <v>782</v>
      </c>
    </row>
    <row r="21" spans="1:7">
      <c r="A21" s="4" t="s">
        <v>779</v>
      </c>
      <c r="B21" s="4" t="s">
        <v>780</v>
      </c>
    </row>
    <row r="22" spans="1:7">
      <c r="A22" s="4" t="s">
        <v>783</v>
      </c>
      <c r="B22" s="6" t="n">
        <v>750000</v>
      </c>
    </row>
    <row r="23" spans="1:7">
      <c r="A23" s="4" t="s">
        <v>784</v>
      </c>
    </row>
    <row r="24" spans="1:7">
      <c r="A24" s="3" t="s">
        <v>763</v>
      </c>
    </row>
    <row r="25" spans="1:7">
      <c r="A25" s="4" t="s">
        <v>764</v>
      </c>
      <c r="F25" s="6" t="n">
        <v>20942</v>
      </c>
    </row>
    <row r="26" spans="1:7">
      <c r="A26" s="4" t="s">
        <v>765</v>
      </c>
      <c r="F26" s="6" t="n">
        <v>62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30"/>
  </cols>
  <sheetData>
    <row r="1" spans="1:2">
      <c r="A1" s="1" t="s">
        <v>785</v>
      </c>
      <c r="B1" s="2" t="s">
        <v>1</v>
      </c>
    </row>
    <row r="2" spans="1:2">
      <c r="B2" s="2" t="s">
        <v>786</v>
      </c>
    </row>
    <row r="3" spans="1:2">
      <c r="A3" s="3" t="s">
        <v>787</v>
      </c>
    </row>
    <row r="4" spans="1:2">
      <c r="A4" s="4" t="s">
        <v>788</v>
      </c>
      <c r="B4" s="5" t="n">
        <v>2124038</v>
      </c>
    </row>
    <row r="5" spans="1:2">
      <c r="A5" s="4" t="s">
        <v>789</v>
      </c>
      <c r="B5" s="5" t="n">
        <v>2124038</v>
      </c>
    </row>
    <row r="6" spans="1:2">
      <c r="A6" s="4" t="s">
        <v>790</v>
      </c>
      <c r="B6" s="5" t="n">
        <v>2124038</v>
      </c>
    </row>
    <row r="7" spans="1:2">
      <c r="A7" s="4" t="s">
        <v>791</v>
      </c>
      <c r="B7" s="4" t="s">
        <v>42</v>
      </c>
    </row>
    <row r="8" spans="1:2">
      <c r="A8" s="4" t="s">
        <v>792</v>
      </c>
      <c r="B8" s="4" t="s">
        <v>42</v>
      </c>
    </row>
    <row r="9" spans="1:2">
      <c r="A9" s="4" t="s">
        <v>793</v>
      </c>
      <c r="B9" s="4" t="s">
        <v>42</v>
      </c>
    </row>
    <row r="10" spans="1:2">
      <c r="A10" s="4" t="s">
        <v>794</v>
      </c>
      <c r="B10" s="5" t="n">
        <v>2124038</v>
      </c>
    </row>
    <row r="11" spans="1:2">
      <c r="A11" s="4" t="s">
        <v>795</v>
      </c>
      <c r="B11" s="5" t="n">
        <v>2124038</v>
      </c>
    </row>
    <row r="12" spans="1:2">
      <c r="A12" s="3" t="s">
        <v>796</v>
      </c>
    </row>
    <row r="13" spans="1:2">
      <c r="A13" s="4" t="s">
        <v>797</v>
      </c>
      <c r="B13" s="8" t="n">
        <v>1.41</v>
      </c>
    </row>
    <row r="14" spans="1:2">
      <c r="A14" s="4" t="s">
        <v>798</v>
      </c>
      <c r="B14" s="10" t="n">
        <v>1.41</v>
      </c>
    </row>
    <row r="15" spans="1:2">
      <c r="A15" s="4" t="s">
        <v>799</v>
      </c>
      <c r="B15" s="10" t="n">
        <v>1.41</v>
      </c>
    </row>
    <row r="16" spans="1:2">
      <c r="A16" s="4" t="s">
        <v>800</v>
      </c>
      <c r="B16" s="4" t="s">
        <v>42</v>
      </c>
    </row>
    <row r="17" spans="1:2">
      <c r="A17" s="4" t="s">
        <v>801</v>
      </c>
      <c r="B17" s="4" t="s">
        <v>42</v>
      </c>
    </row>
    <row r="18" spans="1:2">
      <c r="A18" s="4" t="s">
        <v>802</v>
      </c>
      <c r="B18" s="4" t="s">
        <v>42</v>
      </c>
    </row>
    <row r="19" spans="1:2">
      <c r="A19" s="4" t="s">
        <v>803</v>
      </c>
      <c r="B19" s="10" t="n">
        <v>1.41</v>
      </c>
    </row>
    <row r="20" spans="1:2">
      <c r="A20" s="4" t="s">
        <v>804</v>
      </c>
      <c r="B20" s="8" t="n">
        <v>1.41</v>
      </c>
    </row>
    <row r="21" spans="1:2">
      <c r="A21" s="3" t="s">
        <v>805</v>
      </c>
    </row>
    <row r="22" spans="1:2">
      <c r="A22" s="4" t="s">
        <v>806</v>
      </c>
      <c r="B22" s="4" t="s">
        <v>807</v>
      </c>
    </row>
    <row r="23" spans="1:2">
      <c r="A23" s="4" t="s">
        <v>808</v>
      </c>
      <c r="B23" s="4" t="s">
        <v>807</v>
      </c>
    </row>
    <row r="24" spans="1:2">
      <c r="A24" s="4" t="s">
        <v>809</v>
      </c>
      <c r="B24" s="4" t="s">
        <v>810</v>
      </c>
    </row>
    <row r="25" spans="1:2">
      <c r="A25" s="4" t="s">
        <v>811</v>
      </c>
      <c r="B25" s="4" t="s">
        <v>812</v>
      </c>
    </row>
    <row r="26" spans="1:2">
      <c r="A26" s="4" t="s">
        <v>813</v>
      </c>
      <c r="B26" s="4" t="s">
        <v>8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4"/>
    <col customWidth="1" max="3" min="3" width="80"/>
    <col customWidth="1" max="4" min="4" width="17"/>
  </cols>
  <sheetData>
    <row r="1" spans="1:4">
      <c r="A1" s="1" t="s">
        <v>814</v>
      </c>
      <c r="B1" s="2" t="s">
        <v>815</v>
      </c>
      <c r="C1" s="2" t="s">
        <v>816</v>
      </c>
      <c r="D1" s="2" t="s">
        <v>2</v>
      </c>
    </row>
    <row r="2" spans="1:4">
      <c r="A2" s="3" t="s">
        <v>817</v>
      </c>
    </row>
    <row r="3" spans="1:4">
      <c r="A3" s="4" t="s">
        <v>818</v>
      </c>
      <c r="C3" s="5" t="n">
        <v>1985082</v>
      </c>
    </row>
    <row r="4" spans="1:4">
      <c r="A4" s="4" t="s">
        <v>819</v>
      </c>
      <c r="C4" s="7" t="n">
        <v>1.375</v>
      </c>
    </row>
    <row r="5" spans="1:4">
      <c r="A5" s="4" t="s">
        <v>820</v>
      </c>
      <c r="C5" s="6" t="n">
        <v>2750000</v>
      </c>
    </row>
    <row r="6" spans="1:4">
      <c r="A6" s="4" t="s">
        <v>821</v>
      </c>
      <c r="C6" s="7" t="n">
        <v>0.125</v>
      </c>
    </row>
    <row r="7" spans="1:4">
      <c r="A7" s="4" t="s">
        <v>822</v>
      </c>
      <c r="C7" s="11" t="n">
        <v>1.3725</v>
      </c>
    </row>
    <row r="8" spans="1:4">
      <c r="A8" s="4" t="s">
        <v>823</v>
      </c>
      <c r="C8" s="6" t="n">
        <v>250000</v>
      </c>
    </row>
    <row r="9" spans="1:4">
      <c r="A9" s="4" t="s">
        <v>824</v>
      </c>
      <c r="C9" s="4" t="s">
        <v>825</v>
      </c>
    </row>
    <row r="10" spans="1:4">
      <c r="A10" s="4" t="s">
        <v>826</v>
      </c>
      <c r="D10" s="4" t="s">
        <v>827</v>
      </c>
    </row>
    <row r="11" spans="1:4">
      <c r="A11" s="4" t="s">
        <v>828</v>
      </c>
      <c r="D11" s="4" t="s">
        <v>829</v>
      </c>
    </row>
    <row r="12" spans="1:4">
      <c r="A12" s="4" t="s">
        <v>830</v>
      </c>
      <c r="D12" s="4" t="s">
        <v>831</v>
      </c>
    </row>
    <row r="13" spans="1:4">
      <c r="A13" s="4" t="s">
        <v>832</v>
      </c>
    </row>
    <row r="14" spans="1:4">
      <c r="A14" s="3" t="s">
        <v>817</v>
      </c>
    </row>
    <row r="15" spans="1:4">
      <c r="A15" s="4" t="s">
        <v>833</v>
      </c>
      <c r="D15" s="4" t="s">
        <v>834</v>
      </c>
    </row>
    <row r="16" spans="1:4">
      <c r="A16" s="4" t="s">
        <v>835</v>
      </c>
      <c r="D16" s="6" t="n">
        <v>2499238</v>
      </c>
    </row>
    <row r="17" spans="1:4">
      <c r="A17" s="4" t="s">
        <v>836</v>
      </c>
    </row>
    <row r="18" spans="1:4">
      <c r="A18" s="3" t="s">
        <v>817</v>
      </c>
    </row>
    <row r="19" spans="1:4">
      <c r="A19" s="4" t="s">
        <v>818</v>
      </c>
      <c r="B19" s="5" t="n">
        <v>1600000</v>
      </c>
    </row>
    <row r="20" spans="1:4">
      <c r="A20" s="4" t="s">
        <v>819</v>
      </c>
      <c r="B20" s="7" t="n">
        <v>0.001</v>
      </c>
    </row>
    <row r="21" spans="1:4">
      <c r="A21" s="4" t="s">
        <v>820</v>
      </c>
      <c r="B21" s="6" t="n">
        <v>1620800</v>
      </c>
    </row>
    <row r="22" spans="1:4">
      <c r="A22" s="4" t="s">
        <v>821</v>
      </c>
      <c r="B22" s="7" t="n">
        <v>1.013</v>
      </c>
    </row>
    <row r="23" spans="1:4">
      <c r="A23" s="4" t="s">
        <v>833</v>
      </c>
      <c r="D23" s="4" t="s">
        <v>532</v>
      </c>
    </row>
    <row r="24" spans="1:4">
      <c r="A24" s="4" t="s">
        <v>835</v>
      </c>
      <c r="D24" s="6" t="n">
        <v>1610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21"/>
    <col customWidth="1" max="5" min="5" width="21"/>
    <col customWidth="1" max="6" min="6" width="21"/>
    <col customWidth="1" max="7" min="7" width="21"/>
    <col customWidth="1" max="8" min="8" width="14"/>
    <col customWidth="1" max="9" min="9" width="14"/>
    <col customWidth="1" max="10" min="10" width="21"/>
  </cols>
  <sheetData>
    <row r="1" spans="1:10">
      <c r="A1" s="1" t="s">
        <v>837</v>
      </c>
      <c r="B1" s="2" t="s">
        <v>838</v>
      </c>
      <c r="C1" s="2" t="s">
        <v>839</v>
      </c>
      <c r="D1" s="2" t="s">
        <v>354</v>
      </c>
      <c r="E1" s="2" t="s">
        <v>375</v>
      </c>
      <c r="F1" s="2" t="s">
        <v>372</v>
      </c>
      <c r="G1" s="2" t="s">
        <v>549</v>
      </c>
      <c r="H1" s="2" t="s">
        <v>352</v>
      </c>
      <c r="I1" s="2" t="s">
        <v>689</v>
      </c>
      <c r="J1" s="2" t="s">
        <v>840</v>
      </c>
    </row>
    <row r="2" spans="1:10">
      <c r="A2" s="3" t="s">
        <v>841</v>
      </c>
    </row>
    <row r="3" spans="1:10">
      <c r="A3" s="4" t="s">
        <v>842</v>
      </c>
      <c r="F3" s="4" t="s">
        <v>42</v>
      </c>
      <c r="G3" s="6" t="n">
        <v>91258</v>
      </c>
    </row>
    <row r="4" spans="1:10">
      <c r="A4" s="4" t="s">
        <v>843</v>
      </c>
      <c r="C4" s="4" t="s">
        <v>500</v>
      </c>
    </row>
    <row r="5" spans="1:10">
      <c r="A5" s="4" t="s">
        <v>711</v>
      </c>
    </row>
    <row r="6" spans="1:10">
      <c r="A6" s="3" t="s">
        <v>841</v>
      </c>
    </row>
    <row r="7" spans="1:10">
      <c r="A7" s="4" t="s">
        <v>412</v>
      </c>
      <c r="H7" s="4" t="s">
        <v>500</v>
      </c>
    </row>
    <row r="8" spans="1:10">
      <c r="A8" s="4" t="s">
        <v>711</v>
      </c>
    </row>
    <row r="9" spans="1:10">
      <c r="A9" s="3" t="s">
        <v>841</v>
      </c>
    </row>
    <row r="10" spans="1:10">
      <c r="A10" s="4" t="s">
        <v>844</v>
      </c>
      <c r="D10" s="6" t="n">
        <v>445534</v>
      </c>
    </row>
    <row r="11" spans="1:10">
      <c r="A11" s="4" t="s">
        <v>412</v>
      </c>
      <c r="C11" s="4" t="s">
        <v>500</v>
      </c>
      <c r="D11" s="4" t="s">
        <v>500</v>
      </c>
      <c r="E11" s="4" t="s">
        <v>500</v>
      </c>
    </row>
    <row r="12" spans="1:10">
      <c r="A12" s="4" t="s">
        <v>725</v>
      </c>
    </row>
    <row r="13" spans="1:10">
      <c r="A13" s="3" t="s">
        <v>841</v>
      </c>
    </row>
    <row r="14" spans="1:10">
      <c r="A14" s="4" t="s">
        <v>726</v>
      </c>
      <c r="E14" s="9" t="n">
        <v>3000000</v>
      </c>
    </row>
    <row r="15" spans="1:10">
      <c r="A15" s="4" t="s">
        <v>412</v>
      </c>
      <c r="I15" s="4" t="s">
        <v>500</v>
      </c>
    </row>
    <row r="16" spans="1:10">
      <c r="A16" s="4" t="s">
        <v>618</v>
      </c>
    </row>
    <row r="17" spans="1:10">
      <c r="A17" s="3" t="s">
        <v>841</v>
      </c>
    </row>
    <row r="18" spans="1:10">
      <c r="A18" s="4" t="s">
        <v>845</v>
      </c>
      <c r="B18" s="4" t="s">
        <v>846</v>
      </c>
    </row>
    <row r="19" spans="1:10">
      <c r="A19" s="4" t="s">
        <v>847</v>
      </c>
      <c r="B19" s="4" t="s">
        <v>431</v>
      </c>
      <c r="J19" s="4" t="s">
        <v>431</v>
      </c>
    </row>
    <row r="20" spans="1:10">
      <c r="A20" s="4" t="s">
        <v>623</v>
      </c>
    </row>
    <row r="21" spans="1:10">
      <c r="A21" s="3" t="s">
        <v>841</v>
      </c>
    </row>
    <row r="22" spans="1:10">
      <c r="A22" s="4" t="s">
        <v>750</v>
      </c>
      <c r="J22" s="9" t="n">
        <v>27000000</v>
      </c>
    </row>
    <row r="23" spans="1:10">
      <c r="A23" s="4" t="s">
        <v>517</v>
      </c>
    </row>
    <row r="24" spans="1:10">
      <c r="A24" s="3" t="s">
        <v>841</v>
      </c>
    </row>
    <row r="25" spans="1:10">
      <c r="A25" s="4" t="s">
        <v>848</v>
      </c>
      <c r="B25" s="6" t="n">
        <v>4880000</v>
      </c>
    </row>
    <row r="26" spans="1:10">
      <c r="A26" s="4" t="s">
        <v>847</v>
      </c>
      <c r="B26" s="4" t="s">
        <v>500</v>
      </c>
      <c r="J26" s="4" t="s">
        <v>500</v>
      </c>
    </row>
    <row r="27" spans="1:10">
      <c r="A27" s="4" t="s">
        <v>617</v>
      </c>
    </row>
    <row r="28" spans="1:10">
      <c r="A28" s="3" t="s">
        <v>841</v>
      </c>
    </row>
    <row r="29" spans="1:10">
      <c r="A29" s="4" t="s">
        <v>447</v>
      </c>
      <c r="J29" s="9" t="n">
        <v>3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49</v>
      </c>
      <c r="B1" s="2" t="s">
        <v>1</v>
      </c>
    </row>
    <row r="2" spans="1:3">
      <c r="B2" s="2" t="s">
        <v>2</v>
      </c>
      <c r="C2" s="2" t="s">
        <v>84</v>
      </c>
    </row>
    <row r="3" spans="1:3">
      <c r="A3" s="3" t="s">
        <v>334</v>
      </c>
    </row>
    <row r="4" spans="1:3">
      <c r="A4" s="4" t="s">
        <v>850</v>
      </c>
      <c r="B4" s="4" t="s">
        <v>851</v>
      </c>
      <c r="C4" s="4" t="s">
        <v>559</v>
      </c>
    </row>
    <row r="5" spans="1:3">
      <c r="A5" s="4" t="s">
        <v>852</v>
      </c>
      <c r="B5" s="4" t="s">
        <v>853</v>
      </c>
      <c r="C5" s="4" t="s">
        <v>854</v>
      </c>
    </row>
    <row r="6" spans="1:3">
      <c r="A6" s="4" t="s">
        <v>649</v>
      </c>
      <c r="B6" s="4" t="s">
        <v>855</v>
      </c>
      <c r="C6" s="4" t="s">
        <v>856</v>
      </c>
    </row>
    <row r="7" spans="1:3">
      <c r="A7" s="4" t="s">
        <v>857</v>
      </c>
      <c r="B7" s="4" t="s">
        <v>858</v>
      </c>
      <c r="C7" s="4" t="s">
        <v>831</v>
      </c>
    </row>
    <row r="8" spans="1:3">
      <c r="A8" s="4" t="s">
        <v>859</v>
      </c>
      <c r="B8" s="4" t="s">
        <v>860</v>
      </c>
      <c r="C8" s="4" t="s">
        <v>831</v>
      </c>
    </row>
    <row r="9" spans="1:3">
      <c r="A9" s="4" t="s">
        <v>861</v>
      </c>
      <c r="B9" s="4" t="s">
        <v>862</v>
      </c>
      <c r="C9" s="4" t="s">
        <v>831</v>
      </c>
    </row>
    <row r="10" spans="1:3">
      <c r="A10" s="4" t="s">
        <v>863</v>
      </c>
      <c r="B10" s="4" t="s">
        <v>864</v>
      </c>
      <c r="C10" s="4" t="s">
        <v>865</v>
      </c>
    </row>
    <row r="11" spans="1:3">
      <c r="A11" s="4" t="s">
        <v>866</v>
      </c>
      <c r="B11" s="4" t="s">
        <v>831</v>
      </c>
      <c r="C11" s="4" t="s">
        <v>867</v>
      </c>
    </row>
    <row r="12" spans="1:3">
      <c r="A12" s="4" t="s">
        <v>868</v>
      </c>
      <c r="B12" s="4" t="s">
        <v>869</v>
      </c>
      <c r="C12" s="4" t="s">
        <v>87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871</v>
      </c>
      <c r="B1" s="2" t="s">
        <v>1</v>
      </c>
    </row>
    <row r="2" spans="1:3">
      <c r="B2" s="2" t="s">
        <v>2</v>
      </c>
      <c r="C2" s="2" t="s">
        <v>84</v>
      </c>
    </row>
    <row r="3" spans="1:3">
      <c r="A3" s="3" t="s">
        <v>872</v>
      </c>
    </row>
    <row r="4" spans="1:3">
      <c r="A4" s="4" t="s">
        <v>873</v>
      </c>
      <c r="B4" s="6" t="n">
        <v>139743</v>
      </c>
      <c r="C4" s="6" t="n">
        <v>457995</v>
      </c>
    </row>
    <row r="5" spans="1:3">
      <c r="A5" s="4" t="s">
        <v>874</v>
      </c>
      <c r="B5" s="5" t="n">
        <v>-2530614</v>
      </c>
      <c r="C5" s="5" t="n">
        <v>-118450</v>
      </c>
    </row>
    <row r="6" spans="1:3">
      <c r="A6" s="4" t="s">
        <v>875</v>
      </c>
      <c r="B6" s="6" t="n">
        <v>-2390871</v>
      </c>
      <c r="C6" s="6" t="n">
        <v>3395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9"/>
    <col customWidth="1" max="2" min="2" width="80"/>
    <col customWidth="1" max="3" min="3" width="14"/>
  </cols>
  <sheetData>
    <row r="1" spans="1:3">
      <c r="A1" s="1" t="s">
        <v>876</v>
      </c>
      <c r="B1" s="2" t="s">
        <v>1</v>
      </c>
    </row>
    <row r="2" spans="1:3">
      <c r="B2" s="2" t="s">
        <v>2</v>
      </c>
      <c r="C2" s="2" t="s">
        <v>84</v>
      </c>
    </row>
    <row r="3" spans="1:3">
      <c r="A3" s="3" t="s">
        <v>877</v>
      </c>
    </row>
    <row r="4" spans="1:3">
      <c r="A4" s="4" t="s">
        <v>878</v>
      </c>
      <c r="B4" s="4" t="s">
        <v>869</v>
      </c>
      <c r="C4" s="4" t="s">
        <v>870</v>
      </c>
    </row>
    <row r="5" spans="1:3">
      <c r="A5" s="4" t="s">
        <v>879</v>
      </c>
      <c r="B5" s="4" t="s">
        <v>413</v>
      </c>
    </row>
    <row r="6" spans="1:3">
      <c r="A6" s="4" t="s">
        <v>880</v>
      </c>
      <c r="B6" s="6" t="n">
        <v>14610000</v>
      </c>
    </row>
    <row r="7" spans="1:3">
      <c r="A7" s="4" t="s">
        <v>881</v>
      </c>
      <c r="B7" s="4" t="s">
        <v>882</v>
      </c>
    </row>
    <row r="8" spans="1:3">
      <c r="A8" s="4" t="s">
        <v>883</v>
      </c>
    </row>
    <row r="9" spans="1:3">
      <c r="A9" s="3" t="s">
        <v>877</v>
      </c>
    </row>
    <row r="10" spans="1:3">
      <c r="A10" s="4" t="s">
        <v>884</v>
      </c>
      <c r="B10" s="6" t="n">
        <v>35890000</v>
      </c>
    </row>
    <row r="11" spans="1:3">
      <c r="A11" s="4" t="s">
        <v>879</v>
      </c>
      <c r="B11" s="4" t="s">
        <v>413</v>
      </c>
    </row>
    <row r="12" spans="1:3">
      <c r="A12" s="4" t="s">
        <v>679</v>
      </c>
    </row>
    <row r="13" spans="1:3">
      <c r="A13" s="3" t="s">
        <v>877</v>
      </c>
    </row>
    <row r="14" spans="1:3">
      <c r="A14" s="4" t="s">
        <v>878</v>
      </c>
      <c r="B14" s="4" t="s">
        <v>885</v>
      </c>
      <c r="C14" s="4" t="s">
        <v>885</v>
      </c>
    </row>
    <row r="15" spans="1:3">
      <c r="A15" s="4" t="s">
        <v>879</v>
      </c>
      <c r="B15" s="4" t="s">
        <v>41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86</v>
      </c>
      <c r="B1" s="2" t="s">
        <v>1</v>
      </c>
    </row>
    <row r="2" spans="1:3">
      <c r="B2" s="2" t="s">
        <v>2</v>
      </c>
      <c r="C2" s="2" t="s">
        <v>31</v>
      </c>
    </row>
    <row r="3" spans="1:3">
      <c r="A3" s="3" t="s">
        <v>887</v>
      </c>
    </row>
    <row r="4" spans="1:3">
      <c r="A4" s="4" t="s">
        <v>888</v>
      </c>
      <c r="B4" s="5" t="n">
        <v>9000</v>
      </c>
      <c r="C4" s="5" t="n">
        <v>9000</v>
      </c>
    </row>
    <row r="5" spans="1:3">
      <c r="A5" s="4" t="s">
        <v>889</v>
      </c>
      <c r="B5" s="5" t="n">
        <v>9000</v>
      </c>
      <c r="C5" s="5" t="n">
        <v>9000</v>
      </c>
    </row>
    <row r="6" spans="1:3">
      <c r="A6" s="4" t="s">
        <v>809</v>
      </c>
      <c r="B6" s="4" t="s">
        <v>42</v>
      </c>
    </row>
    <row r="7" spans="1:3">
      <c r="A7" s="4" t="s">
        <v>890</v>
      </c>
      <c r="B7" s="4" t="s">
        <v>42</v>
      </c>
    </row>
    <row r="8" spans="1:3">
      <c r="A8" s="4" t="s">
        <v>891</v>
      </c>
      <c r="B8" s="4" t="s">
        <v>42</v>
      </c>
    </row>
    <row r="9" spans="1:3">
      <c r="A9" s="4" t="s">
        <v>892</v>
      </c>
      <c r="B9" s="5" t="n">
        <v>9000</v>
      </c>
      <c r="C9" s="5" t="n">
        <v>9000</v>
      </c>
    </row>
    <row r="10" spans="1:3">
      <c r="A10" s="4" t="s">
        <v>893</v>
      </c>
      <c r="B10" s="5" t="n">
        <v>9000</v>
      </c>
      <c r="C10" s="5" t="n">
        <v>9000</v>
      </c>
    </row>
    <row r="11" spans="1:3">
      <c r="A11" s="3" t="s">
        <v>894</v>
      </c>
    </row>
    <row r="12" spans="1:3">
      <c r="A12" s="4" t="s">
        <v>888</v>
      </c>
      <c r="B12" s="12" t="n">
        <v>5.4</v>
      </c>
      <c r="C12" s="12" t="n">
        <v>5.4</v>
      </c>
    </row>
    <row r="13" spans="1:3">
      <c r="A13" s="4" t="s">
        <v>889</v>
      </c>
      <c r="B13" s="13" t="n">
        <v>5.4</v>
      </c>
      <c r="C13" s="13" t="n">
        <v>5.4</v>
      </c>
    </row>
    <row r="14" spans="1:3">
      <c r="A14" s="4" t="s">
        <v>809</v>
      </c>
      <c r="B14" s="4" t="s">
        <v>42</v>
      </c>
    </row>
    <row r="15" spans="1:3">
      <c r="A15" s="4" t="s">
        <v>890</v>
      </c>
      <c r="B15" s="4" t="s">
        <v>42</v>
      </c>
    </row>
    <row r="16" spans="1:3">
      <c r="A16" s="4" t="s">
        <v>891</v>
      </c>
      <c r="B16" s="4" t="s">
        <v>42</v>
      </c>
    </row>
    <row r="17" spans="1:3">
      <c r="A17" s="4" t="s">
        <v>892</v>
      </c>
      <c r="B17" s="13" t="n">
        <v>5.4</v>
      </c>
      <c r="C17" s="13" t="n">
        <v>5.4</v>
      </c>
    </row>
    <row r="18" spans="1:3">
      <c r="A18" s="4" t="s">
        <v>893</v>
      </c>
      <c r="B18" s="12" t="n">
        <v>5.4</v>
      </c>
      <c r="C18" s="12" t="n">
        <v>5.4</v>
      </c>
    </row>
    <row r="19" spans="1:3">
      <c r="A19" s="3" t="s">
        <v>805</v>
      </c>
    </row>
    <row r="20" spans="1:3">
      <c r="A20" s="4" t="s">
        <v>888</v>
      </c>
      <c r="B20" s="4" t="s">
        <v>895</v>
      </c>
    </row>
    <row r="21" spans="1:3">
      <c r="A21" s="4" t="s">
        <v>889</v>
      </c>
      <c r="B21" s="4" t="s">
        <v>895</v>
      </c>
    </row>
    <row r="22" spans="1:3">
      <c r="A22" s="4" t="s">
        <v>809</v>
      </c>
      <c r="B22" s="4" t="s">
        <v>896</v>
      </c>
    </row>
    <row r="23" spans="1:3">
      <c r="A23" s="4" t="s">
        <v>890</v>
      </c>
      <c r="B23" s="4" t="s">
        <v>896</v>
      </c>
    </row>
    <row r="24" spans="1:3">
      <c r="A24" s="4" t="s">
        <v>891</v>
      </c>
      <c r="B24" s="4" t="s">
        <v>896</v>
      </c>
    </row>
    <row r="25" spans="1:3">
      <c r="A25" s="4" t="s">
        <v>892</v>
      </c>
      <c r="B25" s="4" t="s">
        <v>897</v>
      </c>
    </row>
    <row r="26" spans="1:3">
      <c r="A26" s="4" t="s">
        <v>893</v>
      </c>
      <c r="B26" s="4" t="s">
        <v>89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58"/>
    <col customWidth="1" max="2" min="2" width="14"/>
    <col customWidth="1" max="3" min="3" width="63"/>
    <col customWidth="1" max="4" min="4" width="26"/>
    <col customWidth="1" max="5" min="5" width="26"/>
    <col customWidth="1" max="6" min="6" width="26"/>
    <col customWidth="1" max="7" min="7" width="14"/>
    <col customWidth="1" max="8" min="8" width="14"/>
    <col customWidth="1" max="9" min="9" width="14"/>
  </cols>
  <sheetData>
    <row r="1" spans="1:9">
      <c r="A1" s="1" t="s">
        <v>898</v>
      </c>
      <c r="B1" s="2" t="s">
        <v>899</v>
      </c>
      <c r="C1" s="2" t="s">
        <v>900</v>
      </c>
      <c r="D1" s="2" t="s">
        <v>901</v>
      </c>
      <c r="E1" s="2" t="s">
        <v>902</v>
      </c>
      <c r="F1" s="2" t="s">
        <v>903</v>
      </c>
      <c r="G1" s="2" t="s">
        <v>2</v>
      </c>
      <c r="H1" s="2" t="s">
        <v>84</v>
      </c>
      <c r="I1" s="2" t="s">
        <v>31</v>
      </c>
    </row>
    <row r="2" spans="1:9">
      <c r="A2" s="3" t="s">
        <v>904</v>
      </c>
    </row>
    <row r="3" spans="1:9">
      <c r="A3" s="4" t="s">
        <v>79</v>
      </c>
      <c r="G3" s="7" t="n">
        <v>0.001</v>
      </c>
      <c r="I3" s="7" t="n">
        <v>0.001</v>
      </c>
    </row>
    <row r="4" spans="1:9">
      <c r="A4" s="4" t="s">
        <v>905</v>
      </c>
      <c r="C4" s="4" t="s">
        <v>906</v>
      </c>
    </row>
    <row r="5" spans="1:9">
      <c r="A5" s="4" t="s">
        <v>907</v>
      </c>
      <c r="G5" s="4" t="s">
        <v>827</v>
      </c>
    </row>
    <row r="6" spans="1:9">
      <c r="A6" s="4" t="s">
        <v>908</v>
      </c>
      <c r="G6" s="4" t="s">
        <v>829</v>
      </c>
    </row>
    <row r="7" spans="1:9">
      <c r="A7" s="4" t="s">
        <v>830</v>
      </c>
      <c r="G7" s="4" t="s">
        <v>831</v>
      </c>
    </row>
    <row r="8" spans="1:9">
      <c r="A8" s="4" t="s">
        <v>909</v>
      </c>
      <c r="G8" s="6" t="n">
        <v>0</v>
      </c>
      <c r="H8" s="6" t="n">
        <v>0</v>
      </c>
    </row>
    <row r="9" spans="1:9">
      <c r="A9" s="4" t="s">
        <v>910</v>
      </c>
    </row>
    <row r="10" spans="1:9">
      <c r="A10" s="3" t="s">
        <v>904</v>
      </c>
    </row>
    <row r="11" spans="1:9">
      <c r="A11" s="4" t="s">
        <v>911</v>
      </c>
      <c r="F11" s="5" t="n">
        <v>40000</v>
      </c>
    </row>
    <row r="12" spans="1:9">
      <c r="A12" s="4" t="s">
        <v>912</v>
      </c>
      <c r="F12" s="8" t="n">
        <v>1.02</v>
      </c>
    </row>
    <row r="13" spans="1:9">
      <c r="A13" s="4" t="s">
        <v>79</v>
      </c>
      <c r="F13" s="7" t="n">
        <v>0.001</v>
      </c>
    </row>
    <row r="14" spans="1:9">
      <c r="A14" s="4" t="s">
        <v>913</v>
      </c>
      <c r="F14" s="6" t="n">
        <v>2000</v>
      </c>
    </row>
    <row r="15" spans="1:9">
      <c r="A15" s="4" t="s">
        <v>905</v>
      </c>
      <c r="C15" s="4" t="s">
        <v>914</v>
      </c>
      <c r="F15" s="4" t="s">
        <v>915</v>
      </c>
    </row>
    <row r="16" spans="1:9">
      <c r="A16" s="4" t="s">
        <v>916</v>
      </c>
      <c r="F16" s="4" t="s">
        <v>532</v>
      </c>
    </row>
    <row r="17" spans="1:9">
      <c r="A17" s="4" t="s">
        <v>907</v>
      </c>
      <c r="F17" s="4" t="s">
        <v>917</v>
      </c>
    </row>
    <row r="18" spans="1:9">
      <c r="A18" s="4" t="s">
        <v>908</v>
      </c>
      <c r="F18" s="4" t="s">
        <v>918</v>
      </c>
    </row>
    <row r="19" spans="1:9">
      <c r="A19" s="4" t="s">
        <v>830</v>
      </c>
      <c r="F19" s="4" t="s">
        <v>831</v>
      </c>
    </row>
    <row r="20" spans="1:9">
      <c r="A20" s="4" t="s">
        <v>919</v>
      </c>
      <c r="F20" s="6" t="n">
        <v>26528</v>
      </c>
    </row>
    <row r="21" spans="1:9">
      <c r="A21" s="4" t="s">
        <v>920</v>
      </c>
      <c r="F21" s="5" t="n">
        <v>40000</v>
      </c>
    </row>
    <row r="22" spans="1:9">
      <c r="A22" s="4" t="s">
        <v>921</v>
      </c>
    </row>
    <row r="23" spans="1:9">
      <c r="A23" s="3" t="s">
        <v>904</v>
      </c>
    </row>
    <row r="24" spans="1:9">
      <c r="A24" s="4" t="s">
        <v>922</v>
      </c>
      <c r="E24" s="8" t="n">
        <v>1.02</v>
      </c>
    </row>
    <row r="25" spans="1:9">
      <c r="A25" s="4" t="s">
        <v>923</v>
      </c>
      <c r="E25" s="5" t="n">
        <v>40000</v>
      </c>
    </row>
    <row r="26" spans="1:9">
      <c r="A26" s="4" t="s">
        <v>905</v>
      </c>
      <c r="E26" s="4" t="s">
        <v>915</v>
      </c>
    </row>
    <row r="27" spans="1:9">
      <c r="A27" s="4" t="s">
        <v>924</v>
      </c>
    </row>
    <row r="28" spans="1:9">
      <c r="A28" s="3" t="s">
        <v>904</v>
      </c>
    </row>
    <row r="29" spans="1:9">
      <c r="A29" s="4" t="s">
        <v>911</v>
      </c>
      <c r="D29" s="5" t="n">
        <v>12462605</v>
      </c>
    </row>
    <row r="30" spans="1:9">
      <c r="A30" s="4" t="s">
        <v>905</v>
      </c>
      <c r="D30" s="4" t="s">
        <v>915</v>
      </c>
    </row>
    <row r="31" spans="1:9">
      <c r="A31" s="4" t="s">
        <v>925</v>
      </c>
    </row>
    <row r="32" spans="1:9">
      <c r="A32" s="3" t="s">
        <v>904</v>
      </c>
    </row>
    <row r="33" spans="1:9">
      <c r="A33" s="4" t="s">
        <v>911</v>
      </c>
      <c r="B33" s="5" t="n">
        <v>5000</v>
      </c>
    </row>
    <row r="34" spans="1:9">
      <c r="A34" s="4" t="s">
        <v>922</v>
      </c>
      <c r="B34" s="8" t="n">
        <v>1.61</v>
      </c>
    </row>
    <row r="35" spans="1:9">
      <c r="A35" s="4" t="s">
        <v>916</v>
      </c>
      <c r="B35" s="4" t="s">
        <v>470</v>
      </c>
    </row>
    <row r="36" spans="1:9">
      <c r="A36" s="4" t="s">
        <v>907</v>
      </c>
      <c r="B36" s="4" t="s">
        <v>926</v>
      </c>
    </row>
    <row r="37" spans="1:9">
      <c r="A37" s="4" t="s">
        <v>908</v>
      </c>
      <c r="B37" s="4" t="s">
        <v>927</v>
      </c>
    </row>
    <row r="38" spans="1:9">
      <c r="A38" s="4" t="s">
        <v>830</v>
      </c>
      <c r="B38" s="4" t="s">
        <v>831</v>
      </c>
    </row>
    <row r="39" spans="1:9">
      <c r="A39" s="4" t="s">
        <v>919</v>
      </c>
      <c r="B39" s="6" t="n">
        <v>7647</v>
      </c>
    </row>
    <row r="40" spans="1:9">
      <c r="A40" s="4" t="s">
        <v>920</v>
      </c>
      <c r="B40" s="5" t="n">
        <v>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0"/>
    <col customWidth="1" max="2" min="2" width="21"/>
  </cols>
  <sheetData>
    <row r="1" spans="1:2">
      <c r="A1" s="1" t="s">
        <v>928</v>
      </c>
      <c r="B1" s="2" t="s">
        <v>372</v>
      </c>
    </row>
    <row r="2" spans="1:2">
      <c r="A2" s="4" t="s">
        <v>711</v>
      </c>
    </row>
    <row r="3" spans="1:2">
      <c r="A3" s="3" t="s">
        <v>929</v>
      </c>
    </row>
    <row r="4" spans="1:2">
      <c r="A4" s="4" t="s">
        <v>930</v>
      </c>
      <c r="B4" s="6" t="n">
        <v>29800000</v>
      </c>
    </row>
    <row r="5" spans="1:2">
      <c r="A5" s="4" t="s">
        <v>931</v>
      </c>
      <c r="B5" s="5" t="n">
        <v>14900000</v>
      </c>
    </row>
    <row r="6" spans="1:2">
      <c r="A6" s="4" t="s">
        <v>70</v>
      </c>
      <c r="B6" s="5" t="n">
        <v>1003859</v>
      </c>
    </row>
    <row r="7" spans="1:2">
      <c r="A7" s="4" t="s">
        <v>932</v>
      </c>
    </row>
    <row r="8" spans="1:2">
      <c r="A8" s="3" t="s">
        <v>929</v>
      </c>
    </row>
    <row r="9" spans="1:2">
      <c r="A9" s="4" t="s">
        <v>70</v>
      </c>
      <c r="B9" s="5" t="n">
        <v>6564303</v>
      </c>
    </row>
    <row r="10" spans="1:2">
      <c r="A10" s="4" t="s">
        <v>478</v>
      </c>
    </row>
    <row r="11" spans="1:2">
      <c r="A11" s="3" t="s">
        <v>929</v>
      </c>
    </row>
    <row r="12" spans="1:2">
      <c r="A12" s="4" t="s">
        <v>70</v>
      </c>
      <c r="B12" s="5" t="n">
        <v>10820344</v>
      </c>
    </row>
    <row r="13" spans="1:2">
      <c r="A13" s="4" t="s">
        <v>933</v>
      </c>
    </row>
    <row r="14" spans="1:2">
      <c r="A14" s="3" t="s">
        <v>929</v>
      </c>
    </row>
    <row r="15" spans="1:2">
      <c r="A15" s="4" t="s">
        <v>930</v>
      </c>
      <c r="B15" s="5" t="n">
        <v>202000000</v>
      </c>
    </row>
    <row r="16" spans="1:2">
      <c r="A16" s="4" t="s">
        <v>931</v>
      </c>
      <c r="B16" s="5" t="n">
        <v>101000000</v>
      </c>
    </row>
    <row r="17" spans="1:2">
      <c r="A17" s="4" t="s">
        <v>70</v>
      </c>
      <c r="B17" s="5" t="n">
        <v>70799309</v>
      </c>
    </row>
    <row r="18" spans="1:2">
      <c r="A18" s="4" t="s">
        <v>461</v>
      </c>
    </row>
    <row r="19" spans="1:2">
      <c r="A19" s="3" t="s">
        <v>929</v>
      </c>
    </row>
    <row r="20" spans="1:2">
      <c r="A20" s="4" t="s">
        <v>70</v>
      </c>
      <c r="B20" s="5" t="n">
        <v>2914869</v>
      </c>
    </row>
    <row r="21" spans="1:2">
      <c r="A21" s="4" t="s">
        <v>467</v>
      </c>
    </row>
    <row r="22" spans="1:2">
      <c r="A22" s="3" t="s">
        <v>929</v>
      </c>
    </row>
    <row r="23" spans="1:2">
      <c r="A23" s="4" t="s">
        <v>930</v>
      </c>
      <c r="B23" s="5" t="n">
        <v>120000000</v>
      </c>
    </row>
    <row r="24" spans="1:2">
      <c r="A24" s="4" t="s">
        <v>931</v>
      </c>
      <c r="B24" s="5" t="n">
        <v>60000000</v>
      </c>
    </row>
    <row r="25" spans="1:2">
      <c r="A25" s="4" t="s">
        <v>70</v>
      </c>
      <c r="B25" s="5" t="n">
        <v>19035814</v>
      </c>
    </row>
    <row r="26" spans="1:2">
      <c r="A26" s="4" t="s">
        <v>934</v>
      </c>
    </row>
    <row r="27" spans="1:2">
      <c r="A27" s="3" t="s">
        <v>929</v>
      </c>
    </row>
    <row r="28" spans="1:2">
      <c r="A28" s="4" t="s">
        <v>930</v>
      </c>
      <c r="B28" s="5" t="n">
        <v>2500300</v>
      </c>
    </row>
    <row r="29" spans="1:2">
      <c r="A29" s="4" t="s">
        <v>931</v>
      </c>
      <c r="B29" s="5" t="n">
        <v>1250150</v>
      </c>
    </row>
    <row r="30" spans="1:2">
      <c r="A30" s="4" t="s">
        <v>935</v>
      </c>
    </row>
    <row r="31" spans="1:2">
      <c r="A31" s="3" t="s">
        <v>929</v>
      </c>
    </row>
    <row r="32" spans="1:2">
      <c r="A32" s="4" t="s">
        <v>930</v>
      </c>
      <c r="B32" s="5" t="n">
        <v>30000000</v>
      </c>
    </row>
    <row r="33" spans="1:2">
      <c r="A33" s="4" t="s">
        <v>931</v>
      </c>
      <c r="B33" s="5" t="n">
        <v>15000000</v>
      </c>
    </row>
    <row r="34" spans="1:2">
      <c r="A34" s="4" t="s">
        <v>936</v>
      </c>
    </row>
    <row r="35" spans="1:2">
      <c r="A35" s="3" t="s">
        <v>929</v>
      </c>
    </row>
    <row r="36" spans="1:2">
      <c r="A36" s="4" t="s">
        <v>930</v>
      </c>
      <c r="B36" s="5" t="n">
        <v>35000000</v>
      </c>
    </row>
    <row r="37" spans="1:2">
      <c r="A37" s="4" t="s">
        <v>931</v>
      </c>
      <c r="B37" s="6" t="n">
        <v>175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937</v>
      </c>
      <c r="B1" s="2" t="s">
        <v>1</v>
      </c>
    </row>
    <row r="2" spans="1:2">
      <c r="B2" s="2" t="s">
        <v>2</v>
      </c>
    </row>
    <row r="3" spans="1:2">
      <c r="A3" s="4" t="s">
        <v>938</v>
      </c>
    </row>
    <row r="4" spans="1:2">
      <c r="A4" s="3" t="s">
        <v>939</v>
      </c>
    </row>
    <row r="5" spans="1:2">
      <c r="A5" s="4" t="s">
        <v>940</v>
      </c>
      <c r="B5" s="4" t="s">
        <v>941</v>
      </c>
    </row>
    <row r="6" spans="1:2">
      <c r="A6" s="4" t="s">
        <v>942</v>
      </c>
    </row>
    <row r="7" spans="1:2">
      <c r="A7" s="3" t="s">
        <v>939</v>
      </c>
    </row>
    <row r="8" spans="1:2">
      <c r="A8" s="4" t="s">
        <v>940</v>
      </c>
      <c r="B8" s="4" t="s">
        <v>500</v>
      </c>
    </row>
    <row r="9" spans="1:2">
      <c r="A9" s="4" t="s">
        <v>943</v>
      </c>
    </row>
    <row r="10" spans="1:2">
      <c r="A10" s="3" t="s">
        <v>939</v>
      </c>
    </row>
    <row r="11" spans="1:2">
      <c r="A11" s="4" t="s">
        <v>944</v>
      </c>
      <c r="B11" s="4" t="s">
        <v>945</v>
      </c>
    </row>
    <row r="12" spans="1:2">
      <c r="A12" s="4" t="s">
        <v>940</v>
      </c>
      <c r="B12" s="4" t="s">
        <v>500</v>
      </c>
    </row>
    <row r="13" spans="1:2">
      <c r="A13" s="4" t="s">
        <v>946</v>
      </c>
      <c r="B13" s="4" t="s">
        <v>94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948</v>
      </c>
      <c r="B1" s="2" t="s">
        <v>372</v>
      </c>
    </row>
    <row r="2" spans="1:2">
      <c r="A2" s="3" t="s">
        <v>253</v>
      </c>
    </row>
    <row r="3" spans="1:2">
      <c r="A3" s="4" t="s">
        <v>949</v>
      </c>
      <c r="B3" s="6" t="n">
        <v>106330</v>
      </c>
    </row>
    <row r="4" spans="1:2">
      <c r="A4" s="4" t="s">
        <v>950</v>
      </c>
      <c r="B4" s="6" t="n">
        <v>581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30"/>
    <col customWidth="1" max="2" min="2" width="80"/>
    <col customWidth="1" max="3" min="3" width="80"/>
    <col customWidth="1" max="4" min="4" width="80"/>
    <col customWidth="1" max="5" min="5" width="80"/>
    <col customWidth="1" max="6" min="6" width="21"/>
    <col customWidth="1" max="7" min="7" width="21"/>
  </cols>
  <sheetData>
    <row r="1" spans="1:7">
      <c r="A1" s="1" t="s">
        <v>951</v>
      </c>
      <c r="B1" s="2" t="s">
        <v>952</v>
      </c>
      <c r="C1" s="2" t="s">
        <v>953</v>
      </c>
      <c r="D1" s="2" t="s">
        <v>954</v>
      </c>
      <c r="E1" s="2" t="s">
        <v>955</v>
      </c>
      <c r="F1" s="2" t="s">
        <v>372</v>
      </c>
      <c r="G1" s="2" t="s">
        <v>549</v>
      </c>
    </row>
    <row r="2" spans="1:7">
      <c r="A2" s="3" t="s">
        <v>956</v>
      </c>
    </row>
    <row r="3" spans="1:7">
      <c r="A3" s="4" t="s">
        <v>957</v>
      </c>
      <c r="B3" s="4" t="s">
        <v>958</v>
      </c>
      <c r="C3" s="4" t="s">
        <v>958</v>
      </c>
      <c r="D3" s="4" t="s">
        <v>959</v>
      </c>
      <c r="E3" s="4" t="s">
        <v>959</v>
      </c>
    </row>
    <row r="4" spans="1:7">
      <c r="A4" s="4" t="s">
        <v>960</v>
      </c>
      <c r="B4" s="6" t="n">
        <v>3205</v>
      </c>
      <c r="D4" s="6" t="n">
        <v>5600</v>
      </c>
    </row>
    <row r="5" spans="1:7">
      <c r="A5" s="4" t="s">
        <v>961</v>
      </c>
      <c r="F5" s="6" t="n">
        <v>26582</v>
      </c>
      <c r="G5" s="6" t="n">
        <v>16800</v>
      </c>
    </row>
    <row r="6" spans="1:7">
      <c r="A6" s="4" t="s">
        <v>437</v>
      </c>
    </row>
    <row r="7" spans="1:7">
      <c r="A7" s="3" t="s">
        <v>956</v>
      </c>
    </row>
    <row r="8" spans="1:7">
      <c r="A8" s="4" t="s">
        <v>962</v>
      </c>
      <c r="C8" s="9" t="n">
        <v>22000</v>
      </c>
      <c r="E8" s="9" t="n">
        <v>3653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63</v>
      </c>
      <c r="B1" s="2" t="s">
        <v>964</v>
      </c>
      <c r="C1" s="2" t="s">
        <v>816</v>
      </c>
    </row>
    <row r="2" spans="1:3">
      <c r="A2" s="3" t="s">
        <v>965</v>
      </c>
    </row>
    <row r="3" spans="1:3">
      <c r="A3" s="4" t="s">
        <v>966</v>
      </c>
      <c r="C3" s="11" t="n">
        <v>1.3725</v>
      </c>
    </row>
    <row r="4" spans="1:3">
      <c r="A4" s="4" t="s">
        <v>967</v>
      </c>
    </row>
    <row r="5" spans="1:3">
      <c r="A5" s="3" t="s">
        <v>965</v>
      </c>
    </row>
    <row r="6" spans="1:3">
      <c r="A6" s="4" t="s">
        <v>775</v>
      </c>
      <c r="B6" s="4" t="s">
        <v>968</v>
      </c>
    </row>
    <row r="7" spans="1:3">
      <c r="A7" s="4" t="s">
        <v>969</v>
      </c>
      <c r="B7" s="8" t="n">
        <v>0.75</v>
      </c>
    </row>
    <row r="8" spans="1:3">
      <c r="A8" s="4" t="s">
        <v>970</v>
      </c>
      <c r="B8" s="5" t="n">
        <v>1769454</v>
      </c>
    </row>
    <row r="9" spans="1:3">
      <c r="A9" s="4" t="s">
        <v>966</v>
      </c>
      <c r="B9" s="11" t="n">
        <v>0.9365</v>
      </c>
    </row>
    <row r="10" spans="1:3">
      <c r="A10" s="4" t="s">
        <v>971</v>
      </c>
      <c r="B10" s="4" t="s">
        <v>834</v>
      </c>
    </row>
    <row r="11" spans="1:3">
      <c r="A11" s="4" t="s">
        <v>972</v>
      </c>
      <c r="B11" s="4" t="s">
        <v>9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6:15:39Z</dcterms:created>
  <dcterms:modified xmlns:dcterms="http://purl.org/dc/terms/" xmlns:xsi="http://www.w3.org/2001/XMLSchema-instance" xsi:type="dcterms:W3CDTF">2019-05-20T16:15:39Z</dcterms:modified>
</cp:coreProperties>
</file>